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eivables and Contra" sheetId="12" state="visible" r:id="rId12"/>
    <sheet xmlns:r="http://schemas.openxmlformats.org/officeDocument/2006/relationships" name="Supplemental Balance Sheet Info" sheetId="13" state="visible" r:id="rId13"/>
    <sheet xmlns:r="http://schemas.openxmlformats.org/officeDocument/2006/relationships" name="Financial Instruments" sheetId="14" state="visible" r:id="rId14"/>
    <sheet xmlns:r="http://schemas.openxmlformats.org/officeDocument/2006/relationships" name="Property, Plant and Equipment"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Leases Leases (Notes)" sheetId="18" state="visible" r:id="rId18"/>
    <sheet xmlns:r="http://schemas.openxmlformats.org/officeDocument/2006/relationships" name="Employee Benefit Plans" sheetId="19" state="visible" r:id="rId19"/>
    <sheet xmlns:r="http://schemas.openxmlformats.org/officeDocument/2006/relationships" name="Commitments and Contingent Liab"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 Data" sheetId="25" state="visible" r:id="rId25"/>
    <sheet xmlns:r="http://schemas.openxmlformats.org/officeDocument/2006/relationships" name="Quarterly Data (Unaudited)" sheetId="26" state="visible" r:id="rId26"/>
    <sheet xmlns:r="http://schemas.openxmlformats.org/officeDocument/2006/relationships" name="Schedule - Valuation and Qualif"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cquisition (Table" sheetId="30" state="visible" r:id="rId30"/>
    <sheet xmlns:r="http://schemas.openxmlformats.org/officeDocument/2006/relationships" name="Revenue, Receivables and Cont_2" sheetId="31" state="visible" r:id="rId31"/>
    <sheet xmlns:r="http://schemas.openxmlformats.org/officeDocument/2006/relationships" name="Supplemental Balance Sheet In_2" sheetId="32" state="visible" r:id="rId32"/>
    <sheet xmlns:r="http://schemas.openxmlformats.org/officeDocument/2006/relationships" name="Financial Instruments (Tables)" sheetId="33" state="visible" r:id="rId33"/>
    <sheet xmlns:r="http://schemas.openxmlformats.org/officeDocument/2006/relationships" name="Property, Plant and Equipment (" sheetId="34" state="visible" r:id="rId34"/>
    <sheet xmlns:r="http://schemas.openxmlformats.org/officeDocument/2006/relationships" name="Goodwill and Other Identifiab_2" sheetId="35" state="visible" r:id="rId35"/>
    <sheet xmlns:r="http://schemas.openxmlformats.org/officeDocument/2006/relationships" name="Debt (Tables)" sheetId="36" state="visible" r:id="rId36"/>
    <sheet xmlns:r="http://schemas.openxmlformats.org/officeDocument/2006/relationships" name="Leases Leas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t Li_2"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Business Segment Data (Tables)" sheetId="44" state="visible" r:id="rId44"/>
    <sheet xmlns:r="http://schemas.openxmlformats.org/officeDocument/2006/relationships" name="Quarterly Data (Unaudited) (Tab"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Acquisition (Narra" sheetId="48" state="visible" r:id="rId48"/>
    <sheet xmlns:r="http://schemas.openxmlformats.org/officeDocument/2006/relationships" name="Acquisitions Acquisition (Detai" sheetId="49" state="visible" r:id="rId49"/>
    <sheet xmlns:r="http://schemas.openxmlformats.org/officeDocument/2006/relationships" name="Acquisitions Acquisition (Det_2" sheetId="50" state="visible" r:id="rId50"/>
    <sheet xmlns:r="http://schemas.openxmlformats.org/officeDocument/2006/relationships" name="Acquisitions (Details 3)" sheetId="51" state="visible" r:id="rId51"/>
    <sheet xmlns:r="http://schemas.openxmlformats.org/officeDocument/2006/relationships" name="Revenue, Receivables and Cont_3" sheetId="52" state="visible" r:id="rId52"/>
    <sheet xmlns:r="http://schemas.openxmlformats.org/officeDocument/2006/relationships" name="Revenue, Receivables and Cont_4" sheetId="53" state="visible" r:id="rId53"/>
    <sheet xmlns:r="http://schemas.openxmlformats.org/officeDocument/2006/relationships" name="Revenue, Receivables and Cont_5" sheetId="54" state="visible" r:id="rId54"/>
    <sheet xmlns:r="http://schemas.openxmlformats.org/officeDocument/2006/relationships" name="Revenue, Receivables and Cont_6" sheetId="55" state="visible" r:id="rId55"/>
    <sheet xmlns:r="http://schemas.openxmlformats.org/officeDocument/2006/relationships" name="Revenue, Receivables and Cont_7"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Supplemental Balance Sheet In_5"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inancial Instruments Financial" sheetId="62" state="visible" r:id="rId62"/>
    <sheet xmlns:r="http://schemas.openxmlformats.org/officeDocument/2006/relationships" name="Financial Instruments (Detail_2" sheetId="63" state="visible" r:id="rId63"/>
    <sheet xmlns:r="http://schemas.openxmlformats.org/officeDocument/2006/relationships" name="Property, Plant and Equipment_2" sheetId="64" state="visible" r:id="rId64"/>
    <sheet xmlns:r="http://schemas.openxmlformats.org/officeDocument/2006/relationships" name="Goodwill and Other Identifiab_3" sheetId="65" state="visible" r:id="rId65"/>
    <sheet xmlns:r="http://schemas.openxmlformats.org/officeDocument/2006/relationships" name="Goodwill and Other Identifiab_4" sheetId="66" state="visible" r:id="rId66"/>
    <sheet xmlns:r="http://schemas.openxmlformats.org/officeDocument/2006/relationships" name="Goodwill and Other Identifiab_5" sheetId="67" state="visible" r:id="rId67"/>
    <sheet xmlns:r="http://schemas.openxmlformats.org/officeDocument/2006/relationships" name="Goodwill and Other Identifiab_6" sheetId="68" state="visible" r:id="rId68"/>
    <sheet xmlns:r="http://schemas.openxmlformats.org/officeDocument/2006/relationships" name="Debt (Details Textual)" sheetId="69" state="visible" r:id="rId69"/>
    <sheet xmlns:r="http://schemas.openxmlformats.org/officeDocument/2006/relationships" name="Debt (Schedule of Debt Maturiti" sheetId="70" state="visible" r:id="rId70"/>
    <sheet xmlns:r="http://schemas.openxmlformats.org/officeDocument/2006/relationships" name="Debt (Schedule of Selected Info" sheetId="71" state="visible" r:id="rId71"/>
    <sheet xmlns:r="http://schemas.openxmlformats.org/officeDocument/2006/relationships" name="Debt (Schedule of Interest Expe" sheetId="72" state="visible" r:id="rId72"/>
    <sheet xmlns:r="http://schemas.openxmlformats.org/officeDocument/2006/relationships" name="Leases Leases (Details)" sheetId="73" state="visible" r:id="rId73"/>
    <sheet xmlns:r="http://schemas.openxmlformats.org/officeDocument/2006/relationships" name="Leases Leases (Details 1)" sheetId="74" state="visible" r:id="rId74"/>
    <sheet xmlns:r="http://schemas.openxmlformats.org/officeDocument/2006/relationships" name="Leases Leases (Details 2)" sheetId="75" state="visible" r:id="rId75"/>
    <sheet xmlns:r="http://schemas.openxmlformats.org/officeDocument/2006/relationships" name="Leases Leases (Details 3)" sheetId="76" state="visible" r:id="rId76"/>
    <sheet xmlns:r="http://schemas.openxmlformats.org/officeDocument/2006/relationships" name="Leases Leases (Details Textual)" sheetId="77" state="visible" r:id="rId77"/>
    <sheet xmlns:r="http://schemas.openxmlformats.org/officeDocument/2006/relationships" name="Employee Benefit Plans (Schedul" sheetId="78" state="visible" r:id="rId78"/>
    <sheet xmlns:r="http://schemas.openxmlformats.org/officeDocument/2006/relationships" name="Employee Benefit Plans (Amounts" sheetId="79" state="visible" r:id="rId79"/>
    <sheet xmlns:r="http://schemas.openxmlformats.org/officeDocument/2006/relationships" name="Employee Benefit Plans (Sched_2" sheetId="80" state="visible" r:id="rId80"/>
    <sheet xmlns:r="http://schemas.openxmlformats.org/officeDocument/2006/relationships" name="Employee Benefit Plans (Amoun_2" sheetId="81" state="visible" r:id="rId81"/>
    <sheet xmlns:r="http://schemas.openxmlformats.org/officeDocument/2006/relationships" name="Employee Benefit Plans (Sched_3" sheetId="82" state="visible" r:id="rId82"/>
    <sheet xmlns:r="http://schemas.openxmlformats.org/officeDocument/2006/relationships" name="Employee Benefit Plans (Sched_4" sheetId="83" state="visible" r:id="rId83"/>
    <sheet xmlns:r="http://schemas.openxmlformats.org/officeDocument/2006/relationships" name="Employee Benefit Plans (Sched_5" sheetId="84" state="visible" r:id="rId84"/>
    <sheet xmlns:r="http://schemas.openxmlformats.org/officeDocument/2006/relationships" name="Employee Benefit Plans (Details"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Commitments and Contingent Li_5" sheetId="88" state="visible" r:id="rId88"/>
    <sheet xmlns:r="http://schemas.openxmlformats.org/officeDocument/2006/relationships" name="Shareholders' Equity (Details T" sheetId="89" state="visible" r:id="rId89"/>
    <sheet xmlns:r="http://schemas.openxmlformats.org/officeDocument/2006/relationships" name="Shareholders' Equity (Schedule " sheetId="90" state="visible" r:id="rId90"/>
    <sheet xmlns:r="http://schemas.openxmlformats.org/officeDocument/2006/relationships" name="Stock-Based Compensation (Detai" sheetId="91" state="visible" r:id="rId91"/>
    <sheet xmlns:r="http://schemas.openxmlformats.org/officeDocument/2006/relationships" name="Stock-Based Compensation (Det_2" sheetId="92" state="visible" r:id="rId92"/>
    <sheet xmlns:r="http://schemas.openxmlformats.org/officeDocument/2006/relationships" name="Stock-Based Compensation (Det_3" sheetId="93" state="visible" r:id="rId93"/>
    <sheet xmlns:r="http://schemas.openxmlformats.org/officeDocument/2006/relationships" name="Income Taxes (Details Textual)" sheetId="94" state="visible" r:id="rId94"/>
    <sheet xmlns:r="http://schemas.openxmlformats.org/officeDocument/2006/relationships" name="Income Taxes (Schedule of Earni" sheetId="95" state="visible" r:id="rId95"/>
    <sheet xmlns:r="http://schemas.openxmlformats.org/officeDocument/2006/relationships" name="Income Taxes (Schedule of Compo" sheetId="96" state="visible" r:id="rId96"/>
    <sheet xmlns:r="http://schemas.openxmlformats.org/officeDocument/2006/relationships" name="Income Taxes (Income Tax Reconc" sheetId="97" state="visible" r:id="rId97"/>
    <sheet xmlns:r="http://schemas.openxmlformats.org/officeDocument/2006/relationships" name="Income Taxes (Schedule of Defer" sheetId="98" state="visible" r:id="rId98"/>
    <sheet xmlns:r="http://schemas.openxmlformats.org/officeDocument/2006/relationships" name="Income Taxes (Schedule of Unrec" sheetId="99" state="visible" r:id="rId99"/>
    <sheet xmlns:r="http://schemas.openxmlformats.org/officeDocument/2006/relationships" name="Earnings per Share (Details)" sheetId="100" state="visible" r:id="rId100"/>
    <sheet xmlns:r="http://schemas.openxmlformats.org/officeDocument/2006/relationships" name="Business Segment Data (Details " sheetId="101" state="visible" r:id="rId101"/>
    <sheet xmlns:r="http://schemas.openxmlformats.org/officeDocument/2006/relationships" name="Business Segment Data (Schedule" sheetId="102" state="visible" r:id="rId102"/>
    <sheet xmlns:r="http://schemas.openxmlformats.org/officeDocument/2006/relationships" name="Business Segment Data (Schedu_2" sheetId="103" state="visible" r:id="rId103"/>
    <sheet xmlns:r="http://schemas.openxmlformats.org/officeDocument/2006/relationships" name="Quarterly Data (Unaudited) (Det" sheetId="104" state="visible" r:id="rId104"/>
    <sheet xmlns:r="http://schemas.openxmlformats.org/officeDocument/2006/relationships" name="Schedule - Valuation and Qual_2" sheetId="105" state="visible" r:id="rId105"/>
    <sheet xmlns:r="http://schemas.openxmlformats.org/officeDocument/2006/relationships" name="Uncategorized Items - apog-2020" sheetId="106" state="visible" r:id="rId106"/>
  </sheets>
  <definedNames/>
  <calcPr calcId="124519" fullCalcOnLoad="1"/>
</workbook>
</file>

<file path=xl/sharedStrings.xml><?xml version="1.0" encoding="utf-8"?>
<sst xmlns="http://schemas.openxmlformats.org/spreadsheetml/2006/main" uniqueCount="932">
  <si>
    <t>Cover Page - USD ($)</t>
  </si>
  <si>
    <t>12 Months Ended</t>
  </si>
  <si>
    <t>Feb. 29, 2020</t>
  </si>
  <si>
    <t>Apr. 22, 2020</t>
  </si>
  <si>
    <t>Aug. 31, 2019</t>
  </si>
  <si>
    <t>Cover [Abstract]</t>
  </si>
  <si>
    <t>Document Type</t>
  </si>
  <si>
    <t>10-K</t>
  </si>
  <si>
    <t>Document Annual Report</t>
  </si>
  <si>
    <t>true</t>
  </si>
  <si>
    <t>Document Period End Date</t>
  </si>
  <si>
    <t>Feb. 29,
		2020</t>
  </si>
  <si>
    <t>Document Transition Report</t>
  </si>
  <si>
    <t>false</t>
  </si>
  <si>
    <t>Entity File Number</t>
  </si>
  <si>
    <t>0-6365</t>
  </si>
  <si>
    <t>Entity Registrant Name</t>
  </si>
  <si>
    <t>APOGEE ENTERPRISES, INC.</t>
  </si>
  <si>
    <t>Entity Incorporation, State or Country Code</t>
  </si>
  <si>
    <t>MN</t>
  </si>
  <si>
    <t>Entity Tax Identification Number</t>
  </si>
  <si>
    <t>41-0919654</t>
  </si>
  <si>
    <t>Entity Address, Address Line One</t>
  </si>
  <si>
    <t>4400 West 78th Street</t>
  </si>
  <si>
    <t>Entity Address, Address Line Two</t>
  </si>
  <si>
    <t>Suite 520</t>
  </si>
  <si>
    <t>Entity Address, City or Town</t>
  </si>
  <si>
    <t>Minneapolis</t>
  </si>
  <si>
    <t>Entity Address, State or Province</t>
  </si>
  <si>
    <t>Entity Address, Postal Zip Code</t>
  </si>
  <si>
    <t>55435</t>
  </si>
  <si>
    <t>City Area Code</t>
  </si>
  <si>
    <t>952</t>
  </si>
  <si>
    <t>Local Phone Number</t>
  </si>
  <si>
    <t>835-1874</t>
  </si>
  <si>
    <t>Title of 12(b) Security</t>
  </si>
  <si>
    <t>Common Stock, $0.33 1/3 Par Value</t>
  </si>
  <si>
    <t>Trading Symbol</t>
  </si>
  <si>
    <t>APOG</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06845</t>
  </si>
  <si>
    <t>Amendment Flag</t>
  </si>
  <si>
    <t>Document Fiscal Year Focus</t>
  </si>
  <si>
    <t>2020</t>
  </si>
  <si>
    <t>Document Fiscal Period Focus</t>
  </si>
  <si>
    <t>FY</t>
  </si>
  <si>
    <t>Current Fiscal Year End Date</t>
  </si>
  <si>
    <t>--02-29</t>
  </si>
  <si>
    <t>Consolidated Balance Sheets - USD ($) $ in Thousands</t>
  </si>
  <si>
    <t>Mar. 02, 2019</t>
  </si>
  <si>
    <t>Current assets</t>
  </si>
  <si>
    <t>Cash and cash equivalents</t>
  </si>
  <si>
    <t>Restricted cash</t>
  </si>
  <si>
    <t>Receivables, net of allowance for doubtful accounts</t>
  </si>
  <si>
    <t>Inventories</t>
  </si>
  <si>
    <t>Costs and earnings on contracts in excess of billings</t>
  </si>
  <si>
    <t>Other current assets</t>
  </si>
  <si>
    <t>Total current assets</t>
  </si>
  <si>
    <t>Property, plant and equipment, net</t>
  </si>
  <si>
    <t>Operating lease right-of-use assets</t>
  </si>
  <si>
    <t>Goodwill</t>
  </si>
  <si>
    <t>Intangible assets</t>
  </si>
  <si>
    <t>Other non-current assets</t>
  </si>
  <si>
    <t>Total assets</t>
  </si>
  <si>
    <t>Current liabilities</t>
  </si>
  <si>
    <t>Accounts payable</t>
  </si>
  <si>
    <t>Accrued payroll and related benefits</t>
  </si>
  <si>
    <t>Billings in excess of costs and earnings on uncompleted contracts</t>
  </si>
  <si>
    <t>Operating lease liabilities</t>
  </si>
  <si>
    <t>Current portion long-term debt</t>
  </si>
  <si>
    <t>Other current liabilities</t>
  </si>
  <si>
    <t>Total current liabilities</t>
  </si>
  <si>
    <t>Long-term debt</t>
  </si>
  <si>
    <t>Non-current operating lease liabilities</t>
  </si>
  <si>
    <t>Non-current self-insurance reserves</t>
  </si>
  <si>
    <t>Other non-current liabilities</t>
  </si>
  <si>
    <t>Commitments and contingent liabilities (Note 11)</t>
  </si>
  <si>
    <t xml:space="preserve"> </t>
  </si>
  <si>
    <t>Shareholders’ equity</t>
  </si>
  <si>
    <t>Common stock of $0.33-1/3 par value; authorized 50,000,000 shares; issued and outstanding 26,443,166 and 27,015,127 shares, respectively</t>
  </si>
  <si>
    <t>Additional paid-in capital</t>
  </si>
  <si>
    <t>Retained earnings</t>
  </si>
  <si>
    <t>Common stock held in trust</t>
  </si>
  <si>
    <t>Deferred compensation obligations</t>
  </si>
  <si>
    <t>Accumulated other comprehensiv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Results of Operations - USD ($) shares in Thousands, $ in Thousands</t>
  </si>
  <si>
    <t>Mar. 03, 2018</t>
  </si>
  <si>
    <t>Income Statement [Abstract]</t>
  </si>
  <si>
    <t>Net sales</t>
  </si>
  <si>
    <t>Cost of sales</t>
  </si>
  <si>
    <t>Gross profit</t>
  </si>
  <si>
    <t>Selling, general and administrative expenses</t>
  </si>
  <si>
    <t>Operating income</t>
  </si>
  <si>
    <t>Interest and other expense, net</t>
  </si>
  <si>
    <t>Earnings before income taxes</t>
  </si>
  <si>
    <t>Income tax expense</t>
  </si>
  <si>
    <t>Net earnings</t>
  </si>
  <si>
    <t>Earnings per share - basic (USD per share)</t>
  </si>
  <si>
    <t>Earnings per share - diluted (USD per share)</t>
  </si>
  <si>
    <t>Weighted average basic shares outstanding</t>
  </si>
  <si>
    <t>Weighted average diluted shares outstanding</t>
  </si>
  <si>
    <t>Consolidated Statements of Comprehensive Earnings - USD ($) $ in Thousands</t>
  </si>
  <si>
    <t>Statement of Comprehensive Income [Abstract]</t>
  </si>
  <si>
    <t>Other comprehensive (loss) earnings:</t>
  </si>
  <si>
    <t>Unrealized gain (loss) on marketable securities, net of $67, $17 and $(29) of tax expense (benefit), respectively</t>
  </si>
  <si>
    <t>Unrealized (loss) gain on foreign currency hedge, net of $(129), $(172) and $47 of tax (benefit) expense, respectively</t>
  </si>
  <si>
    <t>Unrealized (loss) gain on pension obligation, net of $(124), $72 and $87 of tax (benefit) expense, respectively</t>
  </si>
  <si>
    <t>Foreign currency translation adjustments</t>
  </si>
  <si>
    <t>Other comprehensive (loss) earnings</t>
  </si>
  <si>
    <t>Total comprehensive earnings</t>
  </si>
  <si>
    <t>Consolidated Statements of Comprehensive Earnings (Parenthetical) - USD ($) $ in Thousands</t>
  </si>
  <si>
    <t>Unrealized gain (loss) on marketable securities, tax</t>
  </si>
  <si>
    <t>Unrealized (loss) gain on foreign currency hedge, tax</t>
  </si>
  <si>
    <t>Unrealized (loss) gain on pension obligation, tax</t>
  </si>
  <si>
    <t>Consolidated Statements of Cash Flows - USD ($) $ in Thousands</t>
  </si>
  <si>
    <t>Operating Activities</t>
  </si>
  <si>
    <t>Adjustments to reconcile net earnings to net cash provided by operating activities:</t>
  </si>
  <si>
    <t>Depreciation and amortization</t>
  </si>
  <si>
    <t>Share-based compensation</t>
  </si>
  <si>
    <t>Deferred income taxes</t>
  </si>
  <si>
    <t>(Gain) loss on disposal of assets</t>
  </si>
  <si>
    <t>Impairment on intangible assets</t>
  </si>
  <si>
    <t>Proceeds from new markets tax credit transaction, net of deferred costs</t>
  </si>
  <si>
    <t>Noncash lease expense</t>
  </si>
  <si>
    <t>Other, net</t>
  </si>
  <si>
    <t>Changes in operating assets and liabilities:</t>
  </si>
  <si>
    <t>Receivables</t>
  </si>
  <si>
    <t>Accounts payable and accrued expenses</t>
  </si>
  <si>
    <t>Refundable and accrued income taxes</t>
  </si>
  <si>
    <t>Operating lease liability</t>
  </si>
  <si>
    <t>Net cash provided by operating activities</t>
  </si>
  <si>
    <t>Investing Activities</t>
  </si>
  <si>
    <t>Capital expenditures</t>
  </si>
  <si>
    <t>Proceeds from sales of property, plant and equipment</t>
  </si>
  <si>
    <t>Purchases of marketable securities</t>
  </si>
  <si>
    <t>Sales/maturities of marketable securities</t>
  </si>
  <si>
    <t>Acquisition of business and intangibles</t>
  </si>
  <si>
    <t>Net cash used by investing activities</t>
  </si>
  <si>
    <t>Financing Activities</t>
  </si>
  <si>
    <t>Borrowings on line of credit</t>
  </si>
  <si>
    <t>Proceeds from issuance of term debt</t>
  </si>
  <si>
    <t>Payments on line of credit</t>
  </si>
  <si>
    <t>Repurchase and retirement of common stock</t>
  </si>
  <si>
    <t>Dividends paid</t>
  </si>
  <si>
    <t>Net cash (used) provided by financing activities</t>
  </si>
  <si>
    <t>(Decrease) increase in cash, cash equivalents and restricted cash</t>
  </si>
  <si>
    <t>Effect of exchange rates on cash</t>
  </si>
  <si>
    <t>Cash, cash equivalents and restricted cash at beginning of year</t>
  </si>
  <si>
    <t>Cash, cash equivalents and restricted cash at end of year</t>
  </si>
  <si>
    <t>Noncash Activity</t>
  </si>
  <si>
    <t>Capital expenditures in accounts payable</t>
  </si>
  <si>
    <t>Deferred payments on acquisition of business</t>
  </si>
  <si>
    <t>Consolidated Statements Of Shareholders' Equity Statement - USD ($) shares in Thousands, $ in Thousands</t>
  </si>
  <si>
    <t>Total</t>
  </si>
  <si>
    <t>Common Stock</t>
  </si>
  <si>
    <t>Additional Paid-In Capital</t>
  </si>
  <si>
    <t>Retained Earnings</t>
  </si>
  <si>
    <t>Common Stock Held in Trust</t>
  </si>
  <si>
    <t>Deferred Compensation Obligation</t>
  </si>
  <si>
    <t>Accumulated Other Comprehensive (Loss) Income</t>
  </si>
  <si>
    <t>Balance at Mar. 04, 2017</t>
  </si>
  <si>
    <t>Balance, shares at Mar. 04, 2017</t>
  </si>
  <si>
    <t>Increase (Decrease) in Stockholders' Equity [Roll Forward]</t>
  </si>
  <si>
    <t>Unrealized gain (loss) on marketable securities, net of tax</t>
  </si>
  <si>
    <t>Unrealized gain (loss) on foreign currency hedge, net of tax</t>
  </si>
  <si>
    <t>Unrealized gain (loss) on pension obligation, net of tax</t>
  </si>
  <si>
    <t>Issuance of stock, net of cancellations</t>
  </si>
  <si>
    <t>Issuance of stock, net of cancellations, shares</t>
  </si>
  <si>
    <t>Exercise of stock options</t>
  </si>
  <si>
    <t>Exercise of stock options, shares</t>
  </si>
  <si>
    <t>Share repurchases</t>
  </si>
  <si>
    <t>Share repurchases, shares</t>
  </si>
  <si>
    <t>Other share retirements</t>
  </si>
  <si>
    <t>Other share retirements, shares</t>
  </si>
  <si>
    <t>Cash dividends</t>
  </si>
  <si>
    <t>Balance at Mar. 03, 2018</t>
  </si>
  <si>
    <t>Balance, shares at Mar. 03, 2018</t>
  </si>
  <si>
    <t>Reclassification of tax effects</t>
  </si>
  <si>
    <t>Balance at Mar. 02, 2019</t>
  </si>
  <si>
    <t>Balance, shares at Mar. 02, 2019</t>
  </si>
  <si>
    <t>Balance at Feb. 29, 2020</t>
  </si>
  <si>
    <t>Balance, shares at Feb. 29, 2020</t>
  </si>
  <si>
    <t>Consolidated Statements Of Shareholders' Equity (Parenthetical) - USD ($) $ in Thousands</t>
  </si>
  <si>
    <t>Statement of Stockholders' Equity [Abstract]</t>
  </si>
  <si>
    <t>Cash dividends per share</t>
  </si>
  <si>
    <t>Summary of Significant Accounting Policies and Related Data</t>
  </si>
  <si>
    <t>Accounting Policies [Abstract]</t>
  </si>
  <si>
    <t>Summary of Significant Accounting Policies and Related Data 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1 for more information). Fiscal year Our fiscal year ends on the Saturday closest to the last day of February, or as determined by the Board of Directors. Fiscal 2020 , 2019 and 2018 each consisted of 52 weeks.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Highly liquid investments with an original maturity of three months or less are included in cash equivalents and are stated at cost, which approximates fair value. Marketable securities Our marketable securities are classified as available for sale, and we test for other-than-temporary losses on a quarterly basis or whenever events or changes in circumstances indicate that the carrying amount of a security may not be recoverable. We consider all unrealized losses to be temporary in nature. We intend to hold our securities until the full principal amount can be recovered, and we have the ability to do so based on other sources of liquidity. Marketable securities are included in other current and non-current assets on the consolidated balance sheets and gross realized gains and losses are included in interest and other expense in our consolidated results of operations. Inventories Inventories, which consist primarily of purchased glass and aluminum, are valued at lower of cost or market using the first-in, first-out (FIFO) method. 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0 years for machinery and equipment; and 3 to 7 years for office equipment and furniture. Goodwill and intangible assets Goodwill represents the excess of the cost over the net tangible and identified intangible assets of acquired businesses. We evaluate goodwill for impairment annually at our year-end, or more frequently if events or changes in circumstances indicate that the carrying value of a reporting unit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We identified that each of our nine business units represents a reporting unit for the goodwill impairment analysis. This year we elected to bypass the qualitative assessment process and to proceed directly to comparing the fair value of each of our reporting units to carrying value, including goodwill. If the fair value exceeds the carrying value, goodwill impairment is not indicated.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reporting unit. These plans take into consideration numerous factors, including historical experience, anticipated future economic conditions and growth expectations for the industries and end markets in which we participate. The plans also take into consideration our assessment of risks inherent in the future cash flows of each business. The discount rate and long-term growth rate assumptions used in our determination of fair value are consistent across reporting units.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2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Warranty and project-related contingencies We are subject to claims associated with our products and services, principally as a result of disputes with our customers involving the performance or aesthetics of our architectural products and services. We reserve estimated exposures on known claims, as well as on a portion of anticipated claims for product warranty and rework costs, based on historical product liability claims as a ratio of sales. We also reserve for estimated exposures on other claims as they are known and reasonably estimable. Reserves are included in other current and non-current liabilities based on the estimated timing of dispute resolution. 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Derivatives and hedging activities We periodically enter into forward purchase foreign currency contracts, generally with an original maturity date of less than one year, to hedge foreign currency exchange rate risk. We also have an interest rate swap to hedge exposure to variability in cash flows from interest payments on our floating-rate revolving credit facility. All derivative instruments within the scope of ASC 815, Derivatives and Hedging , are recorded on the consolidated balance sheets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We do not hold or issue derivative financial instruments for trading purposes and are not a party to leveraged derivatives. Revenue recognition On March 4, 2018, we adopted ASC 606, Revenue from Contracts with Customers , and as a result, made updates to our significant accounting policy for revenue recognition.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0 , approximately 44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1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any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5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Prior to the adoption of ASC 606 , this business recognized revenue at the time of shipment. Billings still occur upon shipment. Therefore, contract assets are generated for the unbilled amounts on contracts when production is complete. Variable consideration associated with these orders, generally related to early pay discounts, is not considered significant. As outlined within the new accounting guidance, we elected several practical expedients in our transition to ASC 606: • We have made an accounting policy election to account for shipping and handling activities that occur after control of the related goods transfers to the customer as fulfillment activities, instead of assessing such activities as performance obligations. • We have made an accounting policy election to exclude from the transaction price all sales taxes related to revenue-producing transactions that are collected from the customer for a government authority. • We generally expense incremental costs of obtaining a contract when incurred because the amortization period would be less than one year. These costs primarily relate to sales commissions and are included in selling, general and administrative expenses. • We have not adjusted contract price for a significant financing component, as we expect the period between when our goods and services are transferred to the customer and when the customer pays for those goods and services to be less than a year. Revenue excludes sales taxes as the Company considers itself a pass-through conduit for collecting and remitting sales taxes. Shipping and handling Amounts billed to a customer in a sales transaction related to shipping and handling are reported as revenue. Costs incurred by the Company for shipping and handling are reported as cost of sales. Research and development Research and development costs are expensed as incurred and were $16.6 million , $19.5 million and $14.0 million for fiscal 2020 , 2019 and 2018 , respectively. Of these amounts, $8.0 million , $6.5 million and $1.5 million , respectively, were focused primarily upon design of custom window and curtainwall systems in accordance with customer specifications and are included in cost of sales. The remainder of the expense is included within selling, general and administrative expenses. Advertising Advertising costs are expensed as incurred within selling, general and administrative expenses, and were $1.4 million in fiscal 2020 , $1.5 million in fiscal 2019 and $1.4 million in fiscal 2018 . 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 Subsequent events We have evaluated subsequent events for potential recognition and disclosure through the date of this filing. Subsequent to the end of the year, we purchased 231,492 shares of stock under our authorized share repurchase program, at a total cost of $4.7 million . Subsequent to the end of the year, the Company extended its $150 million term loan maturity from June 2020 to April 2021. In March 2020, the World Health Organization declared a novel strain of coronavirus, COVID-19, a global pandemic. This contagious disease outbreak, which has continued to spread, and the related adverse public health developments, have adversely affected work forces, economies and financial markets globally. Quarantines and "stay in place" orders, the timing and length of containment and eradication solutions, travel restrictions, absenteeism by infected workers, labor shortages or other disruptions to our suppliers or our customers, will adversely impact our sales and operating results and has resulted in some project delays. In addition, the pandemic has resulted in an economic downturn that could affect the ability of our customers to obtain financing for projects and therefore impact demand for our products and services. Order lead times could be extended or delayed and pricing for needed materials could increase. Some products or services may become unavailable if the regional or global spread were significant enough to prevent alternative sourcing. Accordingly, we are considering alternative product sourcing in the event that product supply becomes problematic. In addition, the outbreak of COVID-19 could disrupt our operations due to absenteeism by infected or ill employees, or absenteeism by members of management and other employees who elect not to come to work due to the illness or due to quarantines. To date, we have experienced some delays in projects due to COVID-19. While the construction and construction-related industries are considered an "essential service" in most jurisdictions in which we operate, site closures or project delays have occurred and increased social distancing and health-related precautions are required on many work sites, which may cause additional project delays and additional costs to be incurred. Within the LSO segment, we also experienced the temporary closure of many of our customer's retail locations and we temporarily shut down our factories in this segment to comply with government "stay in place" orders. We expect this global pandemic to have an impact on our revenue and our results of operations, the size and duration of which we are currently unable to predict. The global outbreak of COVID-19 continues to rapidly evolve. The extent to which COVID-19 will impact our business will depend on future developments, which are highly uncertain and cannot be predicted with confidence, such as the ultimate severity and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evolving COVID-19 situation subsequent to our year-end is anticipated to impact our estimates of future credit losses on certain of our financial assets, including our trade receivables. To the extent that our customers are adversely impacted by the coronavirus outbreak, this could impact their ability to pay their obligations on a timely basis, which could in turn materially impact our future estimate of credit losses and ultimate collectibility of our receivables. Adoption of new accounting standards In February 2016, the FASB issued ASU 2016-02, Leases , which provides for comprehensive changes to lease accounting. The standard requires that a lessee recognize a lease obligation liability and a right-to-use asset for virtually all leases of property, plant and equipment, subsequently amortized over the lease term. We adopted this standard at the beginning of fiscal 2020, following the modified retrospective application approach and elected not to restate prior periods. Adoption of this standard resulted in reflecting a right-of-use asset and lease liability on our consolidated balance sheet in the first quarter of fiscal 2020 of approximately $50 million . In adopting the new standard, we elected the package of practical expedients, as well as the practical expedient not to separate nonlease components from lease components. Adoption of this standard did not have a significant impact on our consolidated results of operations, consolidated statements of cash flows, our liquidity, or on our debt covenant compliance under our current agreements. Refer to additional information in Note 9. Accounting standards not yet adopted In June 2016, the FASB issued ASU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including accounts receivable, and modifies the impairment model for available-for-sale debt securities. This ASU is effective and has been adopted at the beginning of our fiscal year 2021. Entities are required to apply the standard’s provisions as a cumulative-effect adjustment to retained earnings as of the beginning of the first reporting period in which the guidance is adopted. We are substantially complete with our implementation efforts, which have included identification and analysis of expected credit losses on our financial assets, primarily made up of trade receivables. We do not expect the adoption of this standard to have a significant impact on our consolidated results of operations, consolidated balance sheets or on our consolidated statements of cash flows. We have begun to update existing internal controls and processes to support ongoing monitoring, accounting and disclosure under this new standard, but such changes were not deemed to be material to our overall system of internal controls.</t>
  </si>
  <si>
    <t>Acquisitions</t>
  </si>
  <si>
    <t>Business Combinations [Abstract]</t>
  </si>
  <si>
    <t>Acquisition</t>
  </si>
  <si>
    <t>Acquisitions On June 12, 2017, we acquired 100 percent of the stock of EFCO Corporation, a privately-held U.S. manufacturer of architectural aluminum window, curtainwall, storefront and entrance systems for commercial construction projects, for approximately $190 million . Purchase accounting related to this acquisition was completed during the first quarter of fiscal 2019, with final purchase price allocation as follows: (In thousands) Net working capital $ 1,422 Property, plant and equipment 44,641 Goodwill 90,429 Other intangible assets 71,500 Less: Long-term liabilities acquired, net 17,643 Net assets acquired $ 190,349 Other intangible assets reflect the following: (In thousands) Estimated fair value Estimated useful life (in years) Customer relationships $ 34,800 16 Tradename 32,400 Indefinite Backlog 4,300 1.5 $ 71,500 The following table provides certain unaudited pro forma consolidated information for the combined company for the fourth quarter and fiscal year 2018, as if the EFCO acquisition had been consummated pursuant to its same terms at the beginning of the fiscal year preceding the acquisition date. Three Months Ended Twelve Months Ended (In thousands, except per share data) March 3, 2018 March 3, 2018 Net sales $ 353,453 $ 1,398,733 Net earnings 23,157 81,653 Earnings per share Basic 0.82 2.86 Diluted 0.81 2.83</t>
  </si>
  <si>
    <t>Revenue, Receivables and Contract Assets and Liabilities</t>
  </si>
  <si>
    <t>Revenue from Contract with Customer [Abstract]</t>
  </si>
  <si>
    <t>Revenue, Receivables and Contract Assets and Liabilities Revenue The following table disaggregates total revenue by timing of recognition (see Note 16 for disclosure of revenue by segment): (In thousands) February 29, 2020 March 2, 2019 Recognized at shipment $ 610,049 $ 623,357 Recognized over time 777,390 779,280 Total $ 1,387,439 $ 1,402,637 Receivables Trade and construction accounts receivable consist of amounts billed and due from customers. The amounts due are stated at their estimated net realizable value. We maintain an allowance for doubtful accounts to provide for the estimated amount of receivables that will not be collected. This allowance is based on an assessment of customer creditworthiness, historical payment experience and the age of outstanding receivables. Retainage on construction contracts represents amounts withheld by our customers on long-term projects until the project reaches a level of completion where amounts are released. (In thousands) 2020 2019 Trade accounts $ 141,126 $ 145,693 Construction contracts 20,808 19,050 Contract retainage 37,341 32,396 Total receivables 199,275 197,139 Less: allowance for doubtful accounts (2,469 ) (4,372 ) Receivables, net $ 196,806 $ 192,767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February 29, 2020 March 2, 2019 Contract assets $ 110,923 $ 87,491 Contract liabilities 35,954 24,083 The increase in contract assets was due to additional costs and earnings in excess of billings, which is driven by timing of projects. The change in contract liabilities is also due to timing of project activity from businesses that operate under long-term contracts. Other contract-related disclosures (In thousands) February 29, 2020 March 2, 2019 Revenue recognized related to contract liabilities from prior year-end $ 23,221 $ 10,380 Revenue recognized related to prior satisfaction of performance obligations 15,641 5,898 Some of our contracts have an expected duration of longer than a year, with performance obligations extending over that timeframe. Generally these contracts are in our businesses with long-term contracts which recognize revenue over time. As of February 29, 2020 , the transaction price associated with unsatisfied performance obligations was approximately $987.4 million . The performance obligations are expected to be satisfied, and the corresponding revenue to be recognized, over the following estimated time periods: (In thousands) February 29, 2020 Within one year $ 437,000 Within two years 394,500 Beyond 155,900 Total $ 987,400</t>
  </si>
  <si>
    <t>Supplemental Balance Sheet Information</t>
  </si>
  <si>
    <t>Working Capital [Abstract]</t>
  </si>
  <si>
    <t>Supplemental Balance Sheet Information Inventories (In thousands) 2020 2019 Raw materials $ 36,611 $ 43,890 Work-in-process 17,520 15,533 Finished goods 16,958 18,921 Total inventories $ 71,089 $ 78,344 Other current liabilities (In thousands) 2020 2019 Warranties $ 12,822 $ 12,475 Accrued project losses 48,962 37,085 Income and other taxes 5,952 8,026 Accrued self-insurance reserves 8,307 9,537 Other 42,271 25,573 Total other current liabilities $ 118,314 $ 92,696 Other non-current liabilities (In thousands) 2020 2019 Deferred benefit from New Markets Tax Credit transactions $ 15,717 $ 26,458 Retirement plan obligations 8,294 7,633 Deferred compensation plan 8,452 10,408 Other 24,399 32,683 Total other non-current liabilities $ 56,862 $ 77,182</t>
  </si>
  <si>
    <t>Financial Instruments</t>
  </si>
  <si>
    <t>Marketable Securities [Abstract]</t>
  </si>
  <si>
    <t>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Fair Value February 29, 2020 $ 11,692 $ 275 $ — $ 11,967 March 2, 2019 12,481 59 108 12,432 Prism insures a portion of our general liability, workers' compensation and automobile liability risks using reinsurance agreements to meet statutory requirements. The reinsurance carrier requires Prism to maintain fixed-maturity investments, which are generally high-quality municipal and corporate bonds, for the purpose of providing collateral for Prism's obligations under the reinsurance agreements. The amortized cost and estimated fair values of our municipal and corporate bonds at February 29, 2020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807 $ 809 Due after one year through five years 6,825 6,998 Due after five years through 10 years 4,060 4,160 Total $ 11,692 $ 11,967 Derivative instruments In August 2019, we entered into an interest rate swap to hedge a portion of our exposure to variability in cash flows from interest payments on our floating-rate revolving credit facility and term loan facility. As of February 29, 2020 , the interest rate swap contract had a notional value of $70 million . We periodically enter into forward purchase foreign currency cash flow hedge contracts, generally with an original maturity date of less than one year, to hedge foreign currency exchange rate risk. As of February 29, 2020 , we held foreign exchange forward contracts with a U.S. dollar notional value of $28.1 million , with the objective of reducing the exposure to fluctuations in the Canadian dollar and the Euro. These derivative instruments are recorded within our consolidated balance sheets within other current assets and liabilities. Gains or losses associated with these instruments are recorded as a component of accumulated other comprehensive income.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assets or liabilities. Financial assets and liabilities measured at fair value on a recurring basis were: (In thousands) Quoted Prices in Other Observable Inputs (Level 2) Total Fair Value February 29, 2020 Assets: Money market funds $ 2,689 $ — $ 2,689 Commercial paper — 1,500 1,500 Municipal and corporate bonds — 11,967 11,967 Liabilities: Foreign currency forward/option contract — 340 340 Interest rate swap contract — 561 561 March 2, 2019 Assets: Money market funds $ 2,015 $ — $ 2,015 Commercial paper — 300 300 Municipal and corporate bonds — 12,432 12,432 Liabilities: Foreign currency forward/option contract — 470 470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bonds were measured at fair value based on market prices from recent trades of similar securities and are classified within our consolidated balance sheets as other current or other non-current assets based on maturity date. Derivative instruments The interest rate swap is measured at fair value using unobservable market inputs, based off of benchmark interest rates. Forward foreign exchange contracts are measured at fair value using unobservable market inputs, such as quotations on forward foreign exchange points and foreign currency exchange rates. Derivative positions are primarily valued using standard calculations and models that use as their basis readily observable market parameters. Industry standard data providers are our primary source for forward and spot rate information for both interest and currency rates. Nonrecurring fair value measurements Certain assets are measured at fair value on a nonrecurring basis and are subject to fair value adjustments in certain circumstances. These include certain long-lived assets that are written down to estimated fair value when they are determined to be impaired, utilizing a valuation approach incorporating Level 3 inputs. See Note 7 for information regarding the impairment during fiscal 2019.</t>
  </si>
  <si>
    <t>Property, Plant and Equipment</t>
  </si>
  <si>
    <t>Property, Plant and Equipment [Abstract]</t>
  </si>
  <si>
    <t>Property, Plant and Equipment (In thousands) 2020 2019 Land $ 5,381 $ 7,101 Buildings and improvements 210,171 196,057 Machinery and equipment 418,240 375,700 Office equipment and furniture 60,409 56,366 Construction in progress 17,496 40,846 Total property, plant and equipment 711,697 676,070 Less accumulated depreciation (387,311 ) (360,247 ) Net property, plant and equipment $ 324,386 $ 315,823 Depreciation expense was $36.1 million in 2020 and $37.1 million in each of fiscal 2019 and 2018</t>
  </si>
  <si>
    <t>Goodwill and Other Identifiable Intangible Assets</t>
  </si>
  <si>
    <t>Goodwill and Intangible Assets Disclosure [Abstract]</t>
  </si>
  <si>
    <t>Goodwill and Other Intangible Assets The carrying amount of goodwill attributable to each reporting segment was: (In thousands) Architectural Framing Systems Architectural Glass Architectural Services Large-Scale Optical Total Balance at March 3, 2018 $ 143,308 $ 25,971 $ 1,120 $ 10,557 $ 180,956 Goodwill adjustments for purchase accounting 6,267 — — — 6,267 Foreign currency translation (1,129 ) (262 ) — — (1,391 ) Balance at March 2, 2019 148,446 25,709 1,120 10,557 185,832 Foreign currency translation (263 ) (53 ) — — (316 ) Balance at February 29, 2020 $ 148,183 $ 25,656 $ 1,120 $ 10,557 $ 185,516 No goodwill impairment has been recorded in any period presented. The gross carrying amount of other intangible assets and related accumulated amortization was: (In thousands) Gross Carrying Amount Accumulated Amortization Impairment Foreign Currency Translation Net February 29, 2020 Definite-lived intangible assets: Customer relationships $ 120,239 $ (33,121 ) $ — $ (592 ) $ 86,526 Other intangibles 41,069 (32,516 ) — (189 ) 8,364 Total definite-lived intangible assets 161,308 (65,637 ) — (781 ) 94,890 Indefinite-lived intangible assets: Trademarks 45,421 — — (120 ) 45,301 Total intangible assets $ 206,729 $ (65,637 ) $ — $ (901 ) $ 140,191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 As a result of testing indefinite-lived intangible assets for impairment in fiscal 2019, the fair value of one of our tradenames, with a carrying value of $32.4 million , was below its carrying amount by $3.1 million and this impairment charge was recorded within selling, general and administrative expenses. We continue to conclude that the useful life of our indefinite-lived intangible assets is appropriate. Amortization expense on definite-lived intangible assets was $7.7 million , $12.7 million and $17.8 million in fiscal 2020 , 2019 and 2018 , respectively. Amortization expense is included within selling, general and administrative expenses for all intangible assets other than that of debt issuance costs, which is included in interest expense. Estimated future amortization expense for definite-lived intangible assets is: (In thousands) 2021 2022 2023 2024 2025 Estimated amortization expense $ 7,935 $ 7,930 $ 7,765 $ 7,590 $ 7,376</t>
  </si>
  <si>
    <t>Debt</t>
  </si>
  <si>
    <t>Debt Disclosure [Abstract]</t>
  </si>
  <si>
    <t>Debt During the second quarter of fiscal 2020, we amended the borrowing capacity of our prior credit facility to $235 million with a maturity of June 2024 and we established a $150 million term loan with a maturity of June 2020 . Subsequent to the end of the fiscal year, the Company extended its $150 million term loan maturity to April 2021. Outstanding borrowings under the revolving credit facility were $47.5 million , as of February 29, 2020 and $225.0 million as of March 2, 2019 . Our revolving credit facility and term loan contain two financial covenants that require us to stay below a maximum debt-to-EBITDA ratio and maintain a minimum ratio of interest expense-to-EBITDA. Both ratios are computed quarterly, with EBITDA calculated on a rolling four-quarter basis. If the Company is not in compliance with either of these covenants, our credit facility and term loan may be terminated and/or any amounts then outstanding may be declared immediately due and payable. At February 29, 2020 , we were in compliance with both financial covenants. We have the ability to issue letters of credit of up to $80.0 million under this credit facility, the outstanding amounts of which decrease the available commitment. At February 29, 2020 , $162.8 million was available under this revolving credit facility. Debt at February 29, 2020 also included $20.4 million of industrial revenue bonds that mature in fiscal years 2021 through 2043. The fair value of the industrial revenue bonds approximated carrying value at February 29, 2020 , due to the variable interest rates on these instruments. The bonds would be classified as Level 2 within the fair value hierarchy described in Note 5. During the fourth quarter of fiscal 2020, we replaced our Canadian demand credit facilities with two committed, revolving credit facilities with a limit of up to $25.0 million (USD) with a maturity of February 2021. No borrowings were outstanding under the facilities in place as of February 29, 2020 or as of March 2, 2019 . Debt maturities and other selected information follows: (In thousands) 2021 2022 2023 2024 2025 Thereafter Total Maturities $ 5,400 $ 152,000 $ 1,000 $ — $ 47,500 $ 12,000 $ 217,900 (In thousands, except percentages) 2020 2019 Average daily borrowings during the year $ 241,036 $ 207,358 Maximum borrowings outstanding during the year 282,000 249,000 Weighted average interest rate during the year 2.91 % 3.61 % (In thousands) February 29, 2020 March 2, 2019 March 3, 2018 Interest on debt $ 8,891 $ 8,114 $ 5,208 Other interest expense 326 335 300 Interest expense $ 9,217 $ 8,449 $ 5,508 Interest payments were $9.1 million in fiscal 2020 , $8.1 million in fiscal 2019 and $5.3 million in fiscal 2018 .</t>
  </si>
  <si>
    <t>Leases Leases (Notes)</t>
  </si>
  <si>
    <t>Leases [Abstract]</t>
  </si>
  <si>
    <t>Lessee, Operating Leases</t>
  </si>
  <si>
    <t>Leases We lease certain of the buildings and equipment used in our operations. We determine if an arrangement contains a lease at inception. All of our lease arrangements are classified as operating leases. At the beginning of fiscal 2020, we adopted ASU 2016-20, Leases.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lease components (e.g., common-area maintenance costs) as a single lease component. Our lease agreements do not contain any material residual value guarantees or material restrictive covenants. We are not a lessor in any transactions. The components of lease expense were as follows: (In thousands) February 29, 2020 Operating lease cost $ 13,671 Short-term lease cost 2,121 Variable lease cost 2,969 Total lease cost $ 18,761 Other supplemental information related to leases for the year ended February 29, 2020 was as follows: (In thousands) February 29, 2020 Cash paid for amounts included in the measurement of operating lease liabilities $ 13,614 Lease assets obtained in exchange for new operating lease liabilities $ 15,948 Weighted-average remaining lease term - operating leases 5.8 years Weighted-average discount rate - operating leases 3.6 % Future maturities of lease liabilities are as follows: (In thousands) February 29, 2020 Fiscal 2021 $ 12,742 Fiscal 2022 11,037 Fiscal 2023 10,147 Fiscal 2024 8,151 Fiscal 2025 6,319 Thereafter 12,364 Total lease payments 60,760 Less: Amounts representing interest (6,325 ) Present value of lease liabilities $ 54,435 As of February 29, 2020 , we have $5.5 million additional future operating lease commitments for leases that have not yet commenced. Aggregate annual future rental commitments under operating leases with noncancellable terms of more than one year at March 2, 2019 were reported under previous lease accounting standards as follows: In thousands 2020 2021 2022 2023 2024 Thereafter Total Total minimum payments $ 14,888 11,787 9,669 8,772 6,735 16,806 $ 68,657</t>
  </si>
  <si>
    <t>Employee Benefit Plans</t>
  </si>
  <si>
    <t>Retirement Benefits [Abstract]</t>
  </si>
  <si>
    <t>Employee Benefit Plans 401(k) Retirement Plan We sponsor a single 401(k) retirement plan covering substantially all full-time, non-union employees, as well as union employees at two of our manufacturing facilities. Under the plan, employees are allowed to contribute up to 60 percent of eligible earnings to the plan, up to statutory limits. We contributes a match of 100 percent of the first one percent contributed and 50 percent of the next five percent contributed on eligible compensation that non-union employees contribute and according to contract terms for union employees. The match was $9.0 million in fiscal 2020 , $8.0 million in fiscal 2019 and $7.5 million in fiscal 2018 . Deferred Compensation Plan We maintain a plan that allows participants to defer compensation. The deferred compensation liability was $14.0 million and $12.1 million at February 29, 2020 and March 2, 2019 , respectively. We have investments in corporate-owned life insurance policies (COLI) of $16.6 million and money market funds (classified as cash equivalents) of $0.4 million with the intention of utilizing them as long-term funding sources for this plan. The COLI assets are recorded at their net cash surrender values and are included in other non-current assets in the consolidated balance sheet. Plans under Collective Bargaining Agreements We contribute to various multi-employer union retirement plans, which provide retirement benefits to the majority of our union employees; none of the plans are considered significant. The total contribution to these plans in fiscal 2020 , 2019 and 2018 was $6.2 million , $4.9 million and $2.9 million , respectively. Pension Plan We sponsor the Tubelite Inc. Hourly Employees' Pension Plan, a defined-benefit pension plan that was frozen to new entrants in fiscal 2004, with no additional benefits accruing to plan participants after such time. Officers' Supplemental Executive Retirement Plan (SERP) We sponsor an unfunded SERP, a defined-benefit pension plan that was frozen to new entrants in fiscal 2009, with no additional benefits accruing to plan participants after such time. Obligations and Funded Status of Defined-Benefit Pension Plans 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20 2019 Change in projected benefit obligation Benefit obligation beginning of period $ 13,310 $ 13,834 Interest cost 492 506 Actuarial loss (gain) 1,567 (19 ) Benefits paid (998 ) (1,011 ) Benefit obligation at measurement date 14,371 13,310 Change in plan assets Fair value of plan assets beginning of period $ 5,330 $ 4,169 Actual return on plan assets 1,002 97 Company contributions 652 2,075 Benefits paid (998 ) (1,011 ) Fair value of plan assets at measurement date 5,986 5,330 Underfunded status $ (8,385 ) $ (7,980 ) The funded status was recognized in the consolidated balance sheets as follows: (In thousands) 2020 2019 Other non-current assets $ 591 $ 337 Current liabilities (682 ) (684 ) Other non-current liabilities (8,294 ) (7,633 ) Total $ (8,385 ) $ (7,980 ) The following was included in accumulated other comprehensive loss and has not yet been recognized as a component of net periodic benefit cost: (In thousands) 2020 2019 Net actuarial loss $ 5,553 $ 5,025 The amount recognized in comprehensive earnings, net of tax expense, was: (In thousands) 2020 2019 Net actuarial (loss) gain $ (405 ) $ 229 Components of the defined-benefit pension plans' net periodic benefit cost: (In thousands) 2020 2019 2018 Interest cost $ 492 $ 506 $ 531 Expected return on assets (182 ) (40 ) (41 ) Amortization of unrecognized net loss 219 226 228 Net periodic benefit cost $ 529 $ 692 $ 718 Total net periodic pension benefit cost is expected to be approximately $0.5 million in fiscal 2021 . The estimated net actuarial gain for the defined-benefit pension plans that will be amortized from accumulated other comprehensive loss into net periodic benefit cost for fiscal 2021 is $0.3 million , net of tax expense. Additional Information Assumptions Benefit Obligation Weighted-Average Assumptions 2020 2019 2018 Discount rate 3.80 % 3.80 % 3.80 % Net Periodic Benefit Expense Weighted-Average Assumptions 2020 2019 2018 Discount rate 2.50 % 3.85 % 3.80 % Expected long-term rate of return on assets 4.50 % 4.50 % 2.00 % Discount rate. The discount rate reflects the current rate at which the defined-benefit plans' pension liabilities could be effectively settled at the end of the year based on the measurement date. The discount rate was determined by matching the expected benefit payments to payments from the Principal Discount Yield Curve. There are no known or anticipated changes in the discount rate assumption that will have a significant impact on pension expense in fiscal 2021 . Expected return on assets. To develop the expected long-term rate of return on assets, we considered historical long-term rates of return achieved by the plan investments, the plan's investment strategy, and current and projected market conditions. During fiscal 2019, the assets of the Tubelite plan were moved from investment in a short-term bond fund to various duration fixed income funds. The investments are carried at fair value based on prices from recent trades of similar securities, which would be classified as Level 2 in the valuation hierarchy. We do not maintain assets intended for the future use of the SERP. Contributions Company contributions to the plans for fiscal 2020 were $0.7 million and for fiscal 2019 were $2.1 million , which equaled or exceeded the minimum funding requirements. Estimated Future Benefit Payments The following benefit payments, which reflect expected future service, are expected to be paid by the plans: (In thousands) 2021 2022 2023 2024 2025 2026-2030 Estimated future benefit payments $ 1,052 $ 1,012 $ 979 $ 955 $ 921 $ 4,260</t>
  </si>
  <si>
    <t>Commitments and Contingent Liabilities</t>
  </si>
  <si>
    <t>Commitments and Contingencies Disclosure [Abstract]</t>
  </si>
  <si>
    <t>Commitments and Contingent Liabilities Bond commitments In the ordinary course of business, predominantly in the Architectural Services and Architectural Framing Systems segments, we are required to provide surety or performance bonds that commit payments to our customers for any non-performance. At February 29, 2020 , $913.9 million of these types of bonds were outstanding, of which, $487.5 million is on our backlog. These bonds do not have stated expiration dates, as we are released from the bonds upon completion of the contract.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s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In thousands) 2020 2019 Balance at beginning of period $ 16,737 $ 22,517 Additional accruals 8,224 5,552 Claims paid (9,332 ) (11,332 ) Balance at end of period $ 15,629 $ 16,737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The liability for these types of project-related contingencies was $49.0 million and $42.1 million as of February 29, 2020 and March 2, 2019 , respectively. During fiscal 2020, we received $15.0 million of insurance proceeds related to a project matter, which was included within cost of sales on our consolidated results of operations. Letters of credit At February 29, 2020 , we had $24.7 million of ongoing letters of credit, all of which have been issued under our revolving credit facility, as discussed in Note 8. Purchase obligations Purchase obligations for raw material commitments and capital expenditures totaled $170.4 million as of February 29, 2020 . Environmental liability In fiscal 2008, we acquired one manufacturing facility which has certain historical environmental conditions. Remediation of these conditions is ongoing without significant disruption to our operations. The estimated remaining liability for these remediation activities was $0.7 million and $1.2 million at February 29, 2020 and March 2, 2019 , respectively. New Markets Tax Credit (NMTC) transactions We have entered into four separate NMTC programs to support our operational expansion, including two transactions completed in fiscal 2019. Proceeds received from investors on these transactions are included within other current and non-current liabilities on our consolidated balance sheets. The NMTC arrangements are subject to 100 percent tax credit recapture for a period of seven years from the date of each respective transaction. Therefore, upon the termination of each arrangement, these proceeds will be recognized in earnings in exchange for the transfer of tax credits. The direct and incremental costs incurred in structuring these arrangements have been deferred and are included in other current and non-current assets on our consolidated balance sheets. These costs will be recognized in conjunction with the recognition of the related proceeds on each arrangement. During the construction phase, we are required to hold cash dedicated to fund each capital project which is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The table below provides a summary of our outstanding NMTC transactions (in millions): Inception date Termination date Proceeds received Deferred costs Net benefit November 2013 November 2020 $ 10.7 $ 3.3 $ 7.4 June 2016 May 2023 6.0 1.2 4.8 August 2018 July 2025 6.6 1.3 5.3 September 2018 August 2025 3.2 1.0 2.2 Total $ 26.5 $ 6.8 $ 19.7 Litigation On November 5, 2018, a shareholder filed a purported securities class action against the Company and certain named executive officers. On April 26, 2019, the new lead plaintiff filed an amended complaint, alleging that, during the purported class period of May 1, 2017 to April 10, 2019, the Company and the named executive officers made materially false or misleading statements or omissions about the Company's acquisition of EFCO Corporation on June 12, 2017, and about the Company's Architectural Glass business segment, in violation of the federal securities laws. On March 25, 2020, the District Court granted the Company's motion to dismiss without prejudice this matter. On December 17, 2018, a different shareholder filed a derivative lawsuit, purportedly on behalf of the Company, against certain of our executive officers and directors claiming breaches of fiduciary duty, waste of corporate assets and unjust enrichment. This complaint alleges that the officers and directors allegedly made materially false or misleading statements or omissions about the Company's business, operations and prospects, particularly with respect to our Architectural Glass business segment, during the period between June 28, 2018 and September 17, 2018. This matter has been stayed, pending resolution of a motion to dismiss the foregoing matter. We intend to vigorously defend this matter. In addition to the foregoing,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si>
  <si>
    <t>Shareholders' Equity</t>
  </si>
  <si>
    <t>Equity [Abstract]</t>
  </si>
  <si>
    <t>Stockholders' Equity</t>
  </si>
  <si>
    <t>Shareholders' Equity A class of 200,000 shares of junior preferred stock with a par value of $1.00 is authorized, but unissued. Share Repurchases During fiscal 2004, the Board of Directors authorized a share repurchase program, with subsequent increases in authorization, including an increase in authorization by 1,000,000 shares in fiscal 2020. We repurchased 686,997 shares under the program during fiscal 2020 , for a total cost of $25.1 million . We repurchased 1,257,983 shares under the program, for a total cost of $43.3 million , in fiscal 2019 , and 702,299 shares under the program, for a total cost of $33.7 million , in fiscal 2018 . The Company has repurchased a total of 5,954,912 shares, at a total cost of $174.4 million , since the inception of this program. We have remaining authority to repurchase 2,295,088 shares under this program, which has no expiration date. In addition to the shares repurchased under this repurchase plan, during fiscal 2020 , 2019 and 2018 , the Company also withheld $2.3 million , $2.0 million and $3.0 million , respectively, of Company stock from employees in order to satisfy stock-for-stock option exercises or tax obligations related to stock-based compensation, pursuant to terms of board and shareholder-approved compensation plans. Accumulated Other Comprehensive Loss The following summarizes the accumulated other comprehensive loss, net of tax, at February 29, 2020 and March 2, 2019 : (In thousands) 2020 2019 Net unrealized gain (loss) on marketable securities $ 222 $ (35 ) Foreign currency hedge (832 ) (409 ) Pension liability adjustments (4,257 ) (3,852 ) Foreign currency translation adjustments (29,195 ) (27,831 ) Total accumulated other comprehensive loss $ (34,062 ) $ (32,127 )</t>
  </si>
  <si>
    <t>Stock-Based Compensation</t>
  </si>
  <si>
    <t>Share-based Payment Arrangement [Abstract]</t>
  </si>
  <si>
    <t>Share-Based Compensation We have a 2019 Stock Incentive Plan and a 2019 Non-Employee Director Stock Plan (the Plans) that provide for the issuance of 1,150,000 and 150,000 shares, respectively, for various forms of stock-based compensation to employees and non-employee directors. We also have a 2009 Stock Incentive Plan and 2009 Non-Employee Director Stock Incentive Plan with shares reserved for issuance for outstanding unvested awards. Awards under these Plans may be in the form of incentive stock options (to employees only), nonstatutory options, stock-settled stock appreciation rights (SARs), or nonvested share awards and units, all of which are granted at a price or with an exercise price equal to the fair market value of the Company’s stock at the date of award. No additional awards can be made under the 2009 Stock Incentive Plan or the 2009 Non-Employee Director Stock Incentive Plan. Nonvested share awards and units generally vest over a two , three or four -year period. Total stock-based compensation expense under all Plans included in the results of operations was $6.6 million for fiscal 2020 , $6.3 million for fiscal 2019 and $6.2 million for 2018 . We elect to account for any forfeitures as they occur. Stock Options and SARs There were no stock options or SARs issued in any fiscal year presented, nor was there any activity during the current fiscal year, summarized below: Number of Shares Weighted Average Exercise Price Weighted Average Remaining Contractual Life Aggregate Intrinsic Value at Year-End Outstanding at March 2, 2019 100,341 $ 8.34 Awards exercised — — Outstanding and exercisable at February 29, 2020 100,341 $ 8.34 1.5 Years $ 2,192,451 Cash proceeds from the exercise of stock options were $0.2 million and $0.8 million for fiscal 2019 and 2018 , respectively. The aggregate intrinsic value of securities exercised (the amount by which the stock price on the date of exercise exceeded the stock price of the award on the date of grant) was $0.6 million and $4.8 million in fiscal 2019 and 2018 , respectively. Nonvested Share Awards and Units The following table summarizes nonvested share activity for fiscal 2020 : Number of Shares and Units Weighted Average Grant Date Fair Value March 2, 2019 286,613 $ 47.00 Granted 196,453 37.14 Vested (151,973 ) 48.02 Canceled (21,834 ) 42.43 February 29, 2020 309,259 $ 40.58 At February 29, 2020 , there was $7.3 million of total unrecognized compensation cost related to nonvested share and nonvested share unit awards, which is expected to be recognized over a weighted average period of approximately 22 months. The total fair value of shares vested during fiscal 2020 was $5.8 million .</t>
  </si>
  <si>
    <t>Income Taxes</t>
  </si>
  <si>
    <t>Income Tax Disclosure [Abstract]</t>
  </si>
  <si>
    <t>Income Taxes Earnings before income taxes consisted of the following: (In thousands) 2020 2019 2018 United States $ 97,297 $ 60,042 $ 111,980 International (17,547 ) (1,380 ) (2,100 ) Earnings before income taxes $ 79,750 $ 58,662 $ 109,880 The components of income tax expense (benefit) for each of the last three fiscal years was: (In thousands) 2020 2019 2018 Current Federal $ 8,493 $ 22,746 $ 22,074 State and local 2,064 (4,437 ) 3,106 International (2,720 ) (459 ) 1,578 Total current 7,837 17,850 26,758 Deferred Federal 9,513 (12,409 ) 4,049 State and local 2,152 6,275 351 International (1,202 ) 628 (1,205 ) Total deferred 10,463 (5,506 ) 3,195 Total non-current tax (benefit) expense (464 ) 624 439 Total income tax expense $ 17,836 $ 12,968 $ 30,392 Income tax payments, net of refunds, were $17.8 million , $16.5 million and $25.7 million in fiscal 2020 , 2019 and 2018 , respectively. The following table provides a reconciliation of the statutory federal income tax rate to our consolidated effective tax rates: 2020 2019 2018 Statutory federal income tax rate 21.0 % 21.0 % 32.7 % Tax rate change revaluation — — (3.7 ) Manufacturing deduction — — (2.2 ) State and local income taxes, net of federal tax benefit 4.0 2.7 1.8 Foreign tax rate differential (0.3 ) 0.8 (0.7 ) Tax credits - research &amp; development (1.6 ) (2.7 ) (0.9 ) Other, net (0.7 ) 0.3 0.7 Consolidated effective income tax rate 22.4 % 22.1 % 27.7 % The estimated effective tax rate for fiscal 2019 declined 5.6 percentage points from fiscal 2018 primarily due to the reduced Federal rate under the U.S. Tax Cuts and Jobs Act ("the Act"), which was enacted in December 2017. Deferred tax assets and deferred tax liabilities at February 29, 2020 and March 2, 2019 were: (In thousands) 2020 2019 Deferred tax assets Accrued expenses $ 15,832 $ 13,530 Deferred compensation 7,934 9,007 Liability for unrecognized tax benefits 1,941 2,547 Unearned income 5,238 4,557 Operating lease liabilities 6,640 — Net operating losses and tax credits 11,093 9,913 Other 1,502 1,550 Total deferred tax assets 50,180 41,104 Less: valuation allowance (8,727 ) (8,546 ) Deferred tax assets, net of valuation allowance 41,453 32,558 Deferred tax liabilities Goodwill and other intangibles 8,166 5,151 Depreciation 32,296 24,289 Operating lease, right-of-use assets 6,666 — Total deferred tax liabilities 47,128 29,440 Net deferred tax (liabilities) assets $ (5,675 ) $ 3,118 The Company has U.S. federal tax credits as well as state net operating loss carryforwards with a tax effect of $11.1 million . A valuation allowance of $8.7 million has been established for these net operating loss carryforwards due to the uncertainty of the use of the tax benefits in future periods. The Company files income tax returns in the U.S. federal jurisdiction, various U.S. state jurisdictions, Canada, Brazil and other international jurisdictions. The Company is no longer subject to U.S. federal tax examinations for years prior to fiscal 2017, or state and local income tax examinations for years prior to fiscal 2013. The Company is not currently under U.S. federal examination for years subsequent to fiscal year 2016, and there is very limited audit activity of the Company’s income tax returns in U.S. state jurisdictions or international jurisdictions. The Company considers the earnings of its non-U.S. subsidiaries to be indefinitely invested outside of the United States on the basis of estimates that future domestic cash generation will be sufficient to meet future domestic cash needs and specific plans for reinvestment of those subsidiary earnings. Should the Company decide to repatriate the foreign earnings, it would need to adjust the income tax provision in the period it was determined that the earnings will no longer be indefinitely invested outside the U.S. If we were to prevail on all unrecognized tax benefits recorded, $2.6 million , $3.1 million and $2.4 million for fiscal 2020 , 2019 and 2018 , respectively, would benefit the effective tax rate. Also included in the balance of unrecognized tax benefits for fiscal 2020 , 2019 and 2018 , are $1.5 million , $2.0 million and $2.3 million , respectively, of tax benefits that, if recognized, would result in adjustments to deferred taxes. Penalties and interest related to unrecognized tax benefits are recorded in income tax expense. For fiscal 2020 and 2019 , we accrued penalties and interest related to unrecognized tax benefits of $0.3 million . For fiscal 2018 , the accrual was $0.4 million . The following table provides a reconciliation of the total amounts of gross unrecognized tax benefits: (In thousands) 2020 2019 2018 Gross unrecognized tax benefits at beginning of year $ 5,111 $ 4,705 $ 4,075 Gross increases in tax positions for prior years 82 500 614 Gross decreases in tax positions for prior years (1,100 ) (377 ) (122 ) Gross increases based on tax positions related to the current year 425 1,067 639 Settlements (15 ) (303 ) — Statute of limitations expiration (432 ) (481 ) (519 ) Revaluation impact — — 18 Gross unrecognized tax benefits at end of year $ 4,071 $ 5,111 $ 4,705 The total liability for unrecognized tax benefits is expected to decrease by approximately $0.4 million during fiscal 2021 due to lapsing of statutes.</t>
  </si>
  <si>
    <t>Earnings per Share</t>
  </si>
  <si>
    <t>Earnings Per Share [Abstract]</t>
  </si>
  <si>
    <t>Earnings per Share Basic earnings per share is computed by dividing net earnings by the weighted average number of common shares outstanding. Diluted earnings per share is computed by dividing net earnings by the weighted average number of common shares outstanding, including the dilutive effects of stock options, SARs and nonvested shares. The following table presents a reconciliation of the share amounts used in the computation of basic and diluted earnings per share: (In thousands) 2020 2019 2018 Basic earnings per share - weighted average common shares outstanding 26,474 27,802 28,534 Weighted average effect of nonvested share grants and assumed exercise of stock options 255 280 270 Diluted earnings per share - weighted average common shares and potential common shares outstanding 26,729 28,082 28,804 Stock awards excluded from the calculation of earnings per share because the award price was greater than the average market price of the common shares 99 134 141</t>
  </si>
  <si>
    <t>Business Segment Data</t>
  </si>
  <si>
    <t>Segment Reporting [Abstract]</t>
  </si>
  <si>
    <t>Business Segment Data We have four reporting segments: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We have aggregated six operating segments into this reporting segment based on their similar products, customers, distribution methods, production processes and economic characteristics. • The Architectural Glass segment fabricates coated, high-performance glass used globally in customized window and wall systems comprising the outside skin of commercial, institutional and high-end multi-family residential buildings. • The Architectural Services segment provides full-service installation of the walls of glass, windows and other curtainwall products making up the outside skin of commercial and institutional buildings. • The Large-Scale Optical Technologies (LSO) segment manufactures value-added glass and acrylic products for framing and display applications. (In thousands) 2020 2019 2018 Net Sales Architectural Framing Systems $ 686,596 $ 720,829 $ 677,198 Architectural Glass 387,191 367,203 384,137 Architectural Services 269,140 286,314 213,757 Large-Scale Optical 87,911 88,493 88,303 Intersegment elimination (43,399 ) (60,202 ) (37,222 ) Total $ 1,387,439 $ 1,402,637 $ 1,326,173 Operating Income (Loss) Architectural Framing Systems $ 36,110 $ 49,660 $ 59,031 Architectural Glass 20,760 16,503 32,764 Architectural Services 23,582 30,509 10,420 Large-Scale Optical 22,642 23,003 22,000 Corporate and other (15,246 ) (52,391 ) (9,931 ) Total $ 87,848 $ 67,284 $ 114,284 Depreciation and Amortization Architectural Framing Systems $ 25,432 $ 28,937 $ 31,764 Architectural Glass 13,570 13,009 14,525 Architectural Services 1,305 1,234 1,325 Large-Scale Optical 3,256 3,692 4,556 Corporate and other 3,232 2,926 2,673 Total $ 46,795 $ 49,798 $ 54,843 Capital Expenditures Architectural Framing Systems $ 22,744 $ 19,098 $ 15,273 Architectural Glass 19,862 27,722 26,228 Architectural Services 1,749 1,433 2,510 Large-Scale Optical 3,153 6,989 3,307 Corporate and other 3,920 5,475 5,878 Total $ 51,428 $ 60,717 $ 53,196 Identifiable Assets Architectural Framing Systems $ 604,870 $ 617,001 $ 618,455 Architectural Glass 291,104 281,817 250,407 Architectural Services 107,538 59,227 53,424 Large-Scale Optical 62,831 61,031 58,523 Corporate and other 62,648 49,092 41,511 Total $ 1,128,991 $ 1,068,168 $ 1,022,320 Due to the varying combinations and integration of individual window, storefront and curtainwall systems, the Company has determined that it is impractical to report product revenues generated by class of product beyond the segment revenues currently reported. Segment operating income is equal to net sales less cost of sales and operating expenses. Operating income does not include interest expense or a provision for income taxes. Corporate and other includes miscellaneous corporate activity, including certain legal, consulting and advisory costs not allocable to our segments. Corporate and other also includes $16.7 million in fiscal 2020 and $40.9 million in fiscal 2019, of project-related charges on acquired contracts, as well as $15.0 million of insurance proceeds related to a project matter in fiscal 2020. Identifiable assets for Corporate and other include all short- and long-term available-for-sale securities. The following table presents net sales, based on the location in which the sale originated, and long-lived assets, representing property, plant and equipment, net of related depreciation, by geographic region. (In thousands) 2020 2019 2018 Net Sales United States $ 1,254,311 $ 1,259,319 $ 1,187,922 Canada 120,498 128,735 122,981 Brazil 12,630 14,583 15,270 Total $ 1,387,439 $ 1,402,637 $ 1,326,173 Long-Lived Assets United States $ 307,782 $ 297,072 $ 283,432 Canada 11,130 12,563 13,384 Brazil 5,474 6,188 7,247 Total $ 324,386 $ 315,823 $ 304,063 Apogee's export net sales from U.S. operations were $54.7 million , $56.3 million , and $49.1 million in fiscal 2020 , 2019 , and 2018 , respectively, representing approximately 4 percent of consolidated net sales in each of these fiscal years.</t>
  </si>
  <si>
    <t>Quarterly Data (Unaudited)</t>
  </si>
  <si>
    <t>Quarterly Financial Information Disclosure [Abstract]</t>
  </si>
  <si>
    <t>Quarterly Data (Unaudited) Quarter (In thousands, except per share data) First Second Third Fourth Total 2020 Net sales $ 355,365 $ 357,058 $ 337,916 $ 337,100 $ 1,387,439 Gross profit 80,967 86,207 74,310 77,475 318,959 Net earnings 15,443 19,279 15,234 11,958 61,914 Earnings per share - basic 0.58 0.73 0.58 0.45 2.34 Earnings per share - diluted 0.58 0.72 0.57 0.45 2.32 2019 Net sales $ 336,531 $ 362,133 $ 357,718 $ 346,255 $ 1,402,637 Gross profit 80,730 84,466 84,090 44,279 293,565 Net earnings (loss) 15,373 20,513 21,891 (12,083 ) (1) 45,694 Earnings (loss) per share - basic 0.55 0.73 0.79 (0.45 ) 1.64 Earnings (loss) per share - diluted 0.54 0.72 0.78 (0.45 ) 1.63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Fiscal 2019 fourth quarter net loss includes $42.6 million of project-related charges on contracts that were acquired with the purchase of EFCO.</t>
  </si>
  <si>
    <t>Schedule - Valuation and Qualifying Accounts</t>
  </si>
  <si>
    <t>SEC Schedule, 12-09, Valuation and Qualifying Accounts [Abstract]</t>
  </si>
  <si>
    <t>Financial Statement Schedules - Valuation and Qualifying Accounts</t>
  </si>
  <si>
    <t>Financial Statement Schedules - Valuation and Qualifying Accounts (In thousands) Balance at Beginning of Period Acquisitions Charged to Costs and Expenses Deductions from Reserves (1) Other Changes (2) Balance at End of Period Allowances for doubtful receivables For the year ended February 29, 2020 $ 4,372 $ — $ 1,192 $ 3,085 $ (10 ) $ 2,469 For the year ended March 2, 2019 1,530 — 3,090 223 (25 ) 4,372 For the year ended March 3, 2018 1,495 252 1,345 1,559 (3 ) 1,530 (1) Net of recoveries (2) Result of foreign currency effects All other schedules for which provision is made in the applicable accounting regulations of the Securities and Exchange Commission have been omitted because they are not applicable or the required information is shown in the financial statements or notes thereto.</t>
  </si>
  <si>
    <t>Summary of Significant Accounting Policies and Related Data (Policies)</t>
  </si>
  <si>
    <t>Basis of Consolidation</t>
  </si>
  <si>
    <t xml:space="preserve">Basis of consolidation The consolidated financial statements include the balances of Apogee Enterprises, Inc. and its subsidiaries (Apogee, we, us, our or the Company) after elimination of intercompany balances and transactions. We consolidate variable interest entities related to our New Market Tax Credit transactions as it has been determined that the Company is the primary beneficiary of those entities' operations (refer to Note 11 for more information). </t>
  </si>
  <si>
    <t>Fiscal Year</t>
  </si>
  <si>
    <t xml:space="preserve">Fiscal year Our fiscal year ends on the Saturday closest to the last day of February, or as determined by the Board of Directors. Fiscal 2020 , 2019 and 2018 each consisted of 52 weeks. </t>
  </si>
  <si>
    <t>Accounting Estimates</t>
  </si>
  <si>
    <t xml:space="preserve">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t>
  </si>
  <si>
    <t>Cash Equivalents</t>
  </si>
  <si>
    <t>Cash equivalents</t>
  </si>
  <si>
    <t>Marketable securities</t>
  </si>
  <si>
    <t>Marketable securities Our marketable securities are classified as available for sale, and we test for other-than-temporary losses on a quarterly basis or whenever events or changes in circumstances indicate that the carrying amount of a security may not be recoverable. We consider all unrealized losses to be temporary in nature. We intend to hold our securities until the full principal amount can be recovered, and we have the ability to do so based on other sources of liquidity. Marketable securities are included in other current and non-current assets on the consolidated balance sheets and gross realized gains and losses are included in interest and other expense in our consolidated results of operations.</t>
  </si>
  <si>
    <t xml:space="preserve">Inventories Inventories, which consist primarily of purchased glass and aluminum, are valued at lower of cost or market using the first-in, first-out (FIFO) method. </t>
  </si>
  <si>
    <t xml:space="preserve">Property, plant and equipment Property, plant and equipment (PP&amp;E) is recorded at cost. Significant improvements and renewals that extend the useful life of the asset are capitalized. Repairs and maintenance are charged to expense as incurred. When an asset is retired or otherwise disposed of, the cost and related accumulated depreciation are removed from the accounts and any related gains or losses are included in selling, general and administrative expenses. Long-lived assets to be held and used, such as PP&amp;E, are reviewed for impairment whenever events or changes in circumstances indicate that the carrying amount may not be recoverable. Depreciation is computed on a straight-line basis, based on estimated useful lives of 10 to 25 years for buildings and improvements; 3 to 10 years for machinery and equipment; and 3 to 7 years for office equipment and furniture. </t>
  </si>
  <si>
    <t>Goodwill and Other Intangible Assets</t>
  </si>
  <si>
    <t xml:space="preserve">Goodwill and intangible assets Goodwill represents the excess of the cost over the net tangible and identified intangible assets of acquired businesses. We evaluate goodwill for impairment annually at our year-end, or more frequently if events or changes in circumstances indicate that the carrying value of a reporting unit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We identified that each of our nine business units represents a reporting unit for the goodwill impairment analysis. This year we elected to bypass the qualitative assessment process and to proceed directly to comparing the fair value of each of our reporting units to carrying value, including goodwill. If the fair value exceeds the carrying value, goodwill impairment is not indicated. We have followed a consistent discounted cash flow methodology to evaluate goodwill in all periods presented. We base our determination of fair value on a discounted cash flow methodology that involves significant judgment and projections of future performance. Assumptions about future revenues and expenses, capital expenditures and changes in working capital are based on the annual operating plan and long-term business plan for each reporting unit. These plans take into consideration numerous factors, including historical experience, anticipated future economic conditions and growth expectations for the industries and end markets in which we participate. The plans also take into consideration our assessment of risks inherent in the future cash flows of each business. The discount rate and long-term growth rate assumptions used in our determination of fair value are consistent across reporting units. Intangible assets with indefinite useful lives are tested for impairment annually at our year-end, or more frequently if events or changes in circumstances indicate that it is more likely than not that the asset is impaired. If the carrying amount of an indefinite-lived intangible asset exceeds its fair value, an impairment loss is recognized in an amount equal to that excess. Fair value is measured using the relief-from-royalty method. This method assumes the trade name or mark has value to the extent that the owner is relieved of the obligation to pay royalties for the benefits received from them. This method requires us to estimate the future revenue from the related asset, the appropriate royalty rate, and the weighted average cost of capital. The assessment of fair value involves significant judgment and projections about future performance. Definite-lived intangible assets are amortized based on estimated useful lives ranging from 18 months to 20 years and are reviewed for impairment whenever events or changes in circumstances indicate that the carrying amount may not be recoverable. The estimated useful lives of all intangible assets are reviewed annually, and we have determined that the remaining lives were appropriate. </t>
  </si>
  <si>
    <t>Self-Insurance</t>
  </si>
  <si>
    <t xml:space="preserve">Self-Insurance We obtain commercial insurance to provide coverage for potential losses in areas such as employment practices, workers' compensation, directors and officers, automobile, architect's and engineer's errors and omissions, product rework and general liability. A substantial portion of this risk is retained on a self-insured basis through our wholly-owned insurance subsidiary. We establish a reserve for estimated ultimate losses on reported claims and those incurred but not yet reported utilizing actuarial projections. Reserves are classified within other current liabilities or long-term self-insurance reserves based on expectations of when the estimated loss will be paid. Additionally, we maintain a self-insurance reserve for health insurance programs offered to eligible employees, included within accrued self-insurance reserves. The reserve includes an estimate for losses on reported claims as well as for amounts incurred but not yet reported, based on historical trends. </t>
  </si>
  <si>
    <t>Warranty</t>
  </si>
  <si>
    <t>Warranty and project-related contingencies</t>
  </si>
  <si>
    <t>Foreign Currency</t>
  </si>
  <si>
    <t xml:space="preserve">Foreign currency Local currencies are considered the functional currencies for our subsidiaries outside of the United States. Assets and liabilities of these subsidiaries are translated at the exchange rates at the balance sheet date. Income and expense items are translated using average monthly exchange rates. Translation adjustments are included in accumulated other comprehensive loss in the consolidated balance sheets. </t>
  </si>
  <si>
    <t>Derivatives and hedging activities</t>
  </si>
  <si>
    <t>Derivatives and hedging activities We periodically enter into forward purchase foreign currency contracts, generally with an original maturity date of less than one year, to hedge foreign currency exchange rate risk. We also have an interest rate swap to hedge exposure to variability in cash flows from interest payments on our floating-rate revolving credit facility. All derivative instruments within the scope of ASC 815, Derivatives and Hedging , are recorded on the consolidated balance sheets at fair value. All hedging instruments that qualify for hedge accounting are designated and effective as hedges. Instruments that do not qualify for hedge accounting are marked to market with changes recognized in current earnings. Cash flows from derivative instruments are classified in the statements of cash flows in the same category as the cash flows from the items subject to designated hedge or undesignated (economic) hedge relationships.We do not hold or issue derivative financial instruments for trading purposes and are not a party to leveraged derivatives.</t>
  </si>
  <si>
    <t>Revenue Recognition</t>
  </si>
  <si>
    <t xml:space="preserve">Revenue recognition On March 4, 2018, we adopted ASC 606, Revenue from Contracts with Customers , and as a result, made updates to our significant accounting policy for revenue recognition. We generate revenue from the design, engineering and fabrication of architectural glass, curtainwall, window, storefront and entrance systems, and from installing those products on commercial buildings. We also manufacture value-added glass and acrylic products. Due to the diverse nature of our operations and various types of contracts with customers, we have businesses that recognize revenue over time and businesses that recognize revenue at a point in time. During fiscal 2020 , approximately 44 percent of our total revenue is recognized at the time products are shipped from our manufacturing facilities, which is when control is transferred to our customer, consistent with past practices. These businesses do not generate contract-related assets or liabilities. Variable consideration associated with these contracts and orders, generally related to early pay discounts or volume rebates, is not considered significant. We also have three businesses which operate under long-term, fixed-price contracts, representing approximately 31 percent of our total revenue in the current year. The contracts for these businesses have a single, bundled performance obligation, as these businesses generally provide interrelated products and services and integrate these products and services into a combined output specified by the customer. The customer obtains control of this combined output, generally integrated window systems or installed window and curtainwall systems, over time. We measure progress on these contracts following an input method, by comparing total costs incurred to-date to the total estimated costs for the contract, and record that proport ion of the total contract price as revenue in the period. Contract costs include materials, labor and other direct costs related to contract performance. We believe this method of recognizing revenue is consistent with our progress in satisfying our contract obligations. Due to the nature of the work required under these long-term contracts, the estimation of total revenue and costs incurred throughout a project is subject to many variables and requires significant judgment. It is common for these contracts to contain potential bonuses or penalties which are generally awarded or charged upon certain project milestones or cost or timing targets, and can be based on customer discretion. We estimate variable consideration at the most likely amount to which we expect to be entitled. We include estimated amounts in the transaction price to the extent tha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our assessments of anticipated performance and all information (historical, current and forecasted) that is reasonably available to us. Long-term contracts are often modified to account for changes in contract specifications and requirements of work to be performed. We consider contract modifications to exist when the modification, generally through a change order, either creates new or changes existing enforceable rights and obligations, and we evaluate these types of modifications to determine whether they may be considered distinct performance obligations. In many cases, these contract modifications are for goods or services that are not distinct from the existing contract, due to the significant integration service provided in the context of the contract. Therefore, these modifications are accounted for as part of the existing contract. The effect of a contract modification on the transaction price and our measure of progress is recognized as an adjustment to revenue, generally on a cumulative catch-up basis. Typically, under these fixed-price contracts, we bill our customers following an agreed-upon schedule based on work performed. Because the progress billings do not generally correspond to our measurement of revenue on a contract, we generate contract assets when we have recognized revenue in excess of the amount billed to the customer. We generate contract liabilities when we have billed the customer in excess of revenue recognized on a contract. Finally, we h ave one business, making up approximately 25 percent of our to tal revenue in the current year, that recognizes revenue following an over-time output method based upon units produced. The customer is considered to have control over the products at the time of production, as the products are highly customized with no alternative use, and we have an enforceable right to payment for performance completed over the production p eriod. We believe this over-time output method of recognizing revenue reasonably depicts the fulfillment of our performance obligations under our contracts. Prior to the adoption of ASC 606 , this business recognized revenue at the time of shipment. Billings still occur upon shipment. Therefore, contract assets are generated for the unbilled amounts on contracts when production is complete. Variable consideration associated with these orders, generally related to early pay discounts, is not considered significant. As outlined within the new accounting guidance, we elected several practical expedients in our transition to ASC 606: • We have made an accounting policy election to account for shipping and handling activities that occur after control of the related goods transfers to the customer as fulfillment activities, instead of assessing such activities as performance obligations. • We have made an accounting policy election to exclude from the transaction price all sales taxes related to revenue-producing transactions that are collected from the customer for a government authority. • We generally expense incremental costs of obtaining a contract when incurred because the amortization period would be less than one year. These costs primarily relate to sales commissions and are included in selling, general and administrative expenses. • We have not adjusted contract price for a significant financing component, as we expect the period between when our goods and services are transferred to the customer and when the customer pays for those goods and services to be less than a year. Revenue excludes sales taxes as the Company considers itself a pass-through conduit for collecting and remitting sales taxes. Shipping and handling Amounts billed to a customer in a sales transaction related to shipping and handling are reported as revenue. Costs incurred by the Company for shipping and handling are reported as cost of sales. </t>
  </si>
  <si>
    <t>Research and Development</t>
  </si>
  <si>
    <t xml:space="preserve">Research and development Research and development costs are expensed as incurred and were $16.6 million , $19.5 million and $14.0 million for fiscal 2020 , 2019 and 2018 , respectively. Of these amounts, $8.0 million , $6.5 million and $1.5 million , respectively, were focused primarily upon design of custom window and curtainwall systems in accordance with customer specifications and are included in cost of sales. The remainder of the expense is included within selling, general and administrative expenses. </t>
  </si>
  <si>
    <t>Advertising</t>
  </si>
  <si>
    <t xml:space="preserve">Advertising Advertising costs are expensed as incurred within selling, general and administrative expenses, and were $1.4 million in fiscal 2020 , $1.5 million in fiscal 2019 and $1.4 million in fiscal 2018 . </t>
  </si>
  <si>
    <t>Income taxes The Company recognizes deferred tax assets and liabilities based upon the future tax consequences of temporary differences between financial statement carrying amounts of assets and liabilities and their respective tax bases. See Note 14 for additional information regarding income taxes.</t>
  </si>
  <si>
    <t>Subsequent Events</t>
  </si>
  <si>
    <t>Subsequent events We have evaluated subsequent events for potential recognition and disclosure through the date of this filing. Subsequent to the end of the year, we purchased 231,492 shares of stock under our authorized share repurchase program, at a total cost of $4.7 million . Subsequent to the end of the year, the Company extended its $150 million term loan maturity from June 2020 to April 2021. In March 2020, the World Health Organization declared a novel strain of coronavirus, COVID-19, a global pandemic. This contagious disease outbreak, which has continued to spread, and the related adverse public health developments, have adversely affected work forces, economies and financial markets globally. Quarantines and "stay in place" orders, the timing and length of containment and eradication solutions, travel restrictions, absenteeism by infected workers, labor shortages or other disruptions to our suppliers or our customers, will adversely impact our sales and operating results and has resulted in some project delays. In addition, the pandemic has resulted in an economic downturn that could affect the ability of our customers to obtain financing for projects and therefore impact demand for our products and services. Order lead times could be extended or delayed and pricing for needed materials could increase. Some products or services may become unavailable if the regional or global spread were significant enough to prevent alternative sourcing. Accordingly, we are considering alternative product sourcing in the event that product supply becomes problematic. In addition, the outbreak of COVID-19 could disrupt our operations due to absenteeism by infected or ill employees, or absenteeism by members of management and other employees who elect not to come to work due to the illness or due to quarantines. To date, we have experienced some delays in projects due to COVID-19. While the construction and construction-related industries are considered an "essential service" in most jurisdictions in which we operate, site closures or project delays have occurred and increased social distancing and health-related precautions are required on many work sites, which may cause additional project delays and additional costs to be incurred. Within the LSO segment, we also experienced the temporary closure of many of our customer's retail locations and we temporarily shut down our factories in this segment to comply with government "stay in place" orders. We expect this global pandemic to have an impact on our revenue and our results of operations, the size and duration of which we are currently unable to predict. The global outbreak of COVID-19 continues to rapidly evolve. The extent to which COVID-19 will impact our business will depend on future developments, which are highly uncertain and cannot be predicted with confidence, such as the ultimate severity and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evolving COVID-19 situation subsequent to our year-end is anticipated to impact our estimates of future credit losses on certain of our financial assets, including our trade receivables. To the extent that our customers are adversely impacted by the coronavirus outbreak, this could impact their ability to pay their obligations on a timely basis, which could in turn materially impact our future estimate of credit losses and ultimate collectibility of our receivables.</t>
  </si>
  <si>
    <t>New Accounting Standards</t>
  </si>
  <si>
    <t>Adoption of new accounting standards In February 2016, the FASB issued ASU 2016-02, Leases , which provides for comprehensive changes to lease accounting. The standard requires that a lessee recognize a lease obligation liability and a right-to-use asset for virtually all leases of property, plant and equipment, subsequently amortized over the lease term. We adopted this standard at the beginning of fiscal 2020, following the modified retrospective application approach and elected not to restate prior periods. Adoption of this standard resulted in reflecting a right-of-use asset and lease liability on our consolidated balance sheet in the first quarter of fiscal 2020 of approximately $50 million . In adopting the new standard, we elected the package of practical expedients, as well as the practical expedient not to separate nonlease components from lease components. Adoption of this standard did not have a significant impact on our consolidated results of operations, consolidated statements of cash flows, our liquidity, or on our debt covenant compliance under our current agreements. Refer to additional information in Note 9. Accounting standards not yet adopted In June 2016, the FASB issued ASU 2016-13,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including accounts receivable, and modifies the impairment model for available-for-sale debt securities. This ASU is effective and has been adopted at the beginning of our fiscal year 2021. Entities are required to apply the standard’s provisions as a cumulative-effect adjustment to retained earnings as of the beginning of the first reporting period in which the guidance is adopted. We are substantially complete with our implementation efforts, which have included identification and analysis of expected credit losses on our financial assets, primarily made up of trade receivables. We do not expect the adoption of this standard to have a significant impact on our consolidated results of operations, consolidated balance sheets or on our consolidated statements of cash flows. We have begun to update existing internal controls and processes to support ongoing monitoring, accounting and disclosure under this new standard, but such changes were not deemed to be material to our overall system of internal controls.</t>
  </si>
  <si>
    <t>Summary of Significant Accounting Policies and Related Data (Tables)</t>
  </si>
  <si>
    <t>Depreciation is computed on a straight-line basis, based on estimated useful lives of 10 to 25 years for buildings and improvements; 3 to 10 years for machinery and equipment; and 3 to 7 years for office equipment and furniture. (In thousands) 2020 2019 Land $ 5,381 $ 7,101 Buildings and improvements 210,171 196,057 Machinery and equipment 418,240 375,700 Office equipment and furniture 60,409 56,366 Construction in progress 17,496 40,846 Total property, plant and equipment 711,697 676,070 Less accumulated depreciation (387,311 ) (360,247 ) Net property, plant and equipment $ 324,386 $ 315,823</t>
  </si>
  <si>
    <t>Acquisitions Acquisition (Tables)</t>
  </si>
  <si>
    <t>Schedule of Recognized Identified Assets Acquired</t>
  </si>
  <si>
    <t>(In thousands) Net working capital $ 1,422 Property, plant and equipment 44,641 Goodwill 90,429 Other intangible assets 71,500 Less: Long-term liabilities acquired, net 17,643 Net assets acquired $ 190,349</t>
  </si>
  <si>
    <t>Finite-Lived and Indefinite-Lived Intangible Assets Acquired as Part of Business Combination</t>
  </si>
  <si>
    <t xml:space="preserve">Other intangible assets reflect the following: (In thousands) Estimated fair value Estimated useful life (in years) Customer relationships $ 34,800 16 Tradename 32,400 Indefinite Backlog 4,300 1.5 $ 71,500 </t>
  </si>
  <si>
    <t>Business Acquisition, Pro Forma Information</t>
  </si>
  <si>
    <t>The following table provides certain unaudited pro forma consolidated information for the combined company for the fourth quarter and fiscal year 2018, as if the EFCO acquisition had been consummated pursuant to its same terms at the beginning of the fiscal year preceding the acquisition date. Three Months Ended Twelve Months Ended (In thousands, except per share data) March 3, 2018 March 3, 2018 Net sales $ 353,453 $ 1,398,733 Net earnings 23,157 81,653 Earnings per share Basic 0.82 2.86 Diluted 0.81 2.83</t>
  </si>
  <si>
    <t>Revenue, Receivables and Contract Assets and Liabilities (Tables)</t>
  </si>
  <si>
    <t>Disaggregated revenue data</t>
  </si>
  <si>
    <t>The following table disaggregates total revenue by timing of recognition (see Note 16 for disclosure of revenue by segment): (In thousands) February 29, 2020 March 2, 2019 Recognized at shipment $ 610,049 $ 623,357 Recognized over time 777,390 779,280 Total $ 1,387,439 $ 1,402,637</t>
  </si>
  <si>
    <t>Net receivables</t>
  </si>
  <si>
    <t>(In thousands) 2020 2019 Trade accounts $ 141,126 $ 145,693 Construction contracts 20,808 19,050 Contract retainage 37,341 32,396 Total receivables 199,275 197,139 Less: allowance for doubtful accounts (2,469 ) (4,372 ) Receivables, net $ 196,806 $ 192,767</t>
  </si>
  <si>
    <t>Contract assets and liabilities</t>
  </si>
  <si>
    <t>(In thousands) February 29, 2020 March 2, 2019 Contract assets $ 110,923 $ 87,491 Contract liabilities 35,954 24,083 The increase in contract assets was due to additional costs and earnings in excess of billings, which is driven by timing of projects. The change in contract liabilities is also due to timing of project activity from businesses that operate under long-term contracts. Other contract-related disclosures (In thousands) February 29, 2020 March 2, 2019 Revenue recognized related to contract liabilities from prior year-end $ 23,221 $ 10,380 Revenue recognized related to prior satisfaction of performance obligations 15,641 5,898</t>
  </si>
  <si>
    <t>Performance obligations expected to be satisfied</t>
  </si>
  <si>
    <t>The performance obligations are expected to be satisfied, and the corresponding revenue to be recognized, over the following estimated time periods: (In thousands) February 29, 2020 Within one year $ 437,000 Within two years 394,500 Beyond 155,900 Total $ 987,400</t>
  </si>
  <si>
    <t>Supplemental Balance Sheet Information (Tables)</t>
  </si>
  <si>
    <t>Inventories (In thousands) 2020 2019 Raw materials $ 36,611 $ 43,890 Work-in-process 17,520 15,533 Finished goods 16,958 18,921 Total inventories $ 71,089 $ 78,344</t>
  </si>
  <si>
    <t>Other Current Liabilities</t>
  </si>
  <si>
    <t>Other current liabilities (In thousands) 2020 2019 Warranties $ 12,822 $ 12,475 Accrued project losses 48,962 37,085 Income and other taxes 5,952 8,026 Accrued self-insurance reserves 8,307 9,537 Other 42,271 25,573 Total other current liabilities $ 118,314 $ 92,696</t>
  </si>
  <si>
    <t>Other non-current liabilities (In thousands) 2020 2019 Deferred benefit from New Markets Tax Credit transactions $ 15,717 $ 26,458 Retirement plan obligations 8,294 7,633 Deferred compensation plan 8,452 10,408 Other 24,399 32,683 Total other non-current liabilities $ 56,862 $ 77,182</t>
  </si>
  <si>
    <t>Financial Instruments (Tables)</t>
  </si>
  <si>
    <t>Amortized cost, gross unrealized gains and losses, and estimated fair values of investments available for sale</t>
  </si>
  <si>
    <t>(In thousands) Amortized Cost Gross Unrealized Gains Gross Unrealized Losses Estimated Fair Value February 29, 2020 $ 11,692 $ 275 $ — $ 11,967 March 2, 2019 12,481 59 108 12,432</t>
  </si>
  <si>
    <t>Schedule of amortized cost and estimated fair values of investments by contractual maturity</t>
  </si>
  <si>
    <t>The amortized cost and estimated fair values of our municipal and corporate bonds at February 29, 2020 , by contractual maturity, are shown below. Expected maturities may differ from contractual maturities, as borrowers may have the right to call or prepay obligations with or without penalty. Gross realized gains and losses were insignificant for all periods presented. (In thousands) Amortized Cost Estimated Fair Value Due within one year $ 807 $ 809 Due after one year through five years 6,825 6,998 Due after five years through 10 years 4,060 4,160 Total $ 11,692 $ 11,967</t>
  </si>
  <si>
    <t>Schedule of financial assets and liabilities measured at fair value on a recurring basis</t>
  </si>
  <si>
    <t>Financial assets and liabilities measured at fair value on a recurring basis were: (In thousands) Quoted Prices in Other Observable Inputs (Level 2) Total Fair Value February 29, 2020 Assets: Money market funds $ 2,689 $ — $ 2,689 Commercial paper — 1,500 1,500 Municipal and corporate bonds — 11,967 11,967 Liabilities: Foreign currency forward/option contract — 340 340 Interest rate swap contract — 561 561 March 2, 2019 Assets: Money market funds $ 2,015 $ — $ 2,015 Commercial paper — 300 300 Municipal and corporate bonds — 12,432 12,432 Liabilities: Foreign currency forward/option contract — 470 470</t>
  </si>
  <si>
    <t>Property, Plant and Equipment (Tables)</t>
  </si>
  <si>
    <t>Goodwill and Other Identifiable Intangible Assets (Tables)</t>
  </si>
  <si>
    <t>Schedule of goodwill attributable to each business segment</t>
  </si>
  <si>
    <t>The carrying amount of goodwill attributable to each reporting segment was: (In thousands) Architectural Framing Systems Architectural Glass Architectural Services Large-Scale Optical Total Balance at March 3, 2018 $ 143,308 $ 25,971 $ 1,120 $ 10,557 $ 180,956 Goodwill adjustments for purchase accounting 6,267 — — — 6,267 Foreign currency translation (1,129 ) (262 ) — — (1,391 ) Balance at March 2, 2019 148,446 25,709 1,120 10,557 185,832 Foreign currency translation (263 ) (53 ) — — (316 ) Balance at February 29, 2020 $ 148,183 $ 25,656 $ 1,120 $ 10,557 $ 185,516</t>
  </si>
  <si>
    <t>Schedule of finite lived intangible assets</t>
  </si>
  <si>
    <t>The gross carrying amount of other intangible assets and related accumulated amortization was: (In thousands) Gross Carrying Amount Accumulated Amortization Impairment Foreign Currency Translation Net February 29, 2020 Definite-lived intangible assets: Customer relationships $ 120,239 $ (33,121 ) $ — $ (592 ) $ 86,526 Other intangibles 41,069 (32,516 ) — (189 ) 8,364 Total definite-lived intangible assets 161,308 (65,637 ) — (781 ) 94,890 Indefinite-lived intangible assets: Trademarks 45,421 — — (120 ) 45,301 Total intangible assets $ 206,729 $ (65,637 ) $ — $ (901 ) $ 140,191 March 2, 2019 Definite-lived intangible assets: Customer relationships $ 122,816 $ (26,637 ) $ — $ (2,578 ) $ 93,601 Other intangibles 41,697 (31,634 ) — (850 ) 9,213 Total definite-lived intangible assets 164,513 (58,271 ) — (3,428 ) 102,814 Indefinite-lived intangible assets: Trademarks 49,078 — (3,141 ) (516 ) 45,421 Total intangible assets $ 213,591 $ (58,271 ) $ (3,141 ) $ (3,944 ) $ 148,235</t>
  </si>
  <si>
    <t>Schedule of estimated future amortization expense for identifiable intangible assets</t>
  </si>
  <si>
    <t>Estimated future amortization expense for definite-lived intangible assets is: (In thousands) 2021 2022 2023 2024 2025 Estimated amortization expense $ 7,935 $ 7,930 $ 7,765 $ 7,590 $ 7,376</t>
  </si>
  <si>
    <t>Debt (Tables)</t>
  </si>
  <si>
    <t>Schedule of Maturities of Long-term Debt</t>
  </si>
  <si>
    <t>Debt maturities and other selected information follows: (In thousands) 2021 2022 2023 2024 2025 Thereafter Total Maturities $ 5,400 $ 152,000 $ 1,000 $ — $ 47,500 $ 12,000 $ 217,900</t>
  </si>
  <si>
    <t>Selected Information Related to Long-term Debt</t>
  </si>
  <si>
    <t>(In thousands, except percentages) 2020 2019 Average daily borrowings during the year $ 241,036 $ 207,358 Maximum borrowings outstanding during the year 282,000 249,000 Weighted average interest rate during the year 2.91 % 3.61 %</t>
  </si>
  <si>
    <t>Schedule of Interest Expense</t>
  </si>
  <si>
    <t>(In thousands) February 29, 2020 March 2, 2019 March 3, 2018 Interest on debt $ 8,891 $ 8,114 $ 5,208 Other interest expense 326 335 300 Interest expense $ 9,217 $ 8,449 $ 5,508</t>
  </si>
  <si>
    <t>Leases Leases (Tables)</t>
  </si>
  <si>
    <t>Schedule of components of lease expense</t>
  </si>
  <si>
    <t>The components of lease expense were as follows: (In thousands) February 29, 2020 Operating lease cost $ 13,671 Short-term lease cost 2,121 Variable lease cost 2,969 Total lease cost $ 18,761 Other supplemental information related to leases for the year ended February 29, 2020 was as follows: (In thousands) February 29, 2020 Cash paid for amounts included in the measurement of operating lease liabilities $ 13,614 Lease assets obtained in exchange for new operating lease liabilities $ 15,948 Weighted-average remaining lease term - operating leases 5.8 years Weighted-average discount rate - operating leases 3.6 %</t>
  </si>
  <si>
    <t>Lessee, Operating Lease, Liability, Maturity [Table Text Block]</t>
  </si>
  <si>
    <t>Future maturities of lease liabilities are as follows: (In thousands) February 29, 2020 Fiscal 2021 $ 12,742 Fiscal 2022 11,037 Fiscal 2023 10,147 Fiscal 2024 8,151 Fiscal 2025 6,319 Thereafter 12,364 Total lease payments 60,760 Less: Amounts representing interest (6,325 ) Present value of lease liabilities $ 54,435</t>
  </si>
  <si>
    <t>Employee Benefit Plans (Tables)</t>
  </si>
  <si>
    <t>Schedule of Defined Benefit Plans Disclosures</t>
  </si>
  <si>
    <t>The following tables present reconciliations of the benefit obligation of the defined-benefit pension plans and the funded status of the defined-benefit pension plans. The Tubelite plan uses a measurement date as of the calendar month-end closest to our fiscal year-end, while the SERP uses a measurement date aligned with our fiscal year-end. (In thousands) 2020 2019 Change in projected benefit obligation Benefit obligation beginning of period $ 13,310 $ 13,834 Interest cost 492 506 Actuarial loss (gain) 1,567 (19 ) Benefits paid (998 ) (1,011 ) Benefit obligation at measurement date 14,371 13,310 Change in plan assets Fair value of plan assets beginning of period $ 5,330 $ 4,169 Actual return on plan assets 1,002 97 Company contributions 652 2,075 Benefits paid (998 ) (1,011 ) Fair value of plan assets at measurement date 5,986 5,330 Underfunded status $ (8,385 ) $ (7,980 )</t>
  </si>
  <si>
    <t>Schedule of Amounts Recognized in Balance Sheet</t>
  </si>
  <si>
    <t>The funded status was recognized in the consolidated balance sheets as follows: (In thousands) 2020 2019 Other non-current assets $ 591 $ 337 Current liabilities (682 ) (684 ) Other non-current liabilities (8,294 ) (7,633 ) Total $ (8,385 ) $ (7,980 )</t>
  </si>
  <si>
    <t>Schedule of Amounts in Accumulated Other Comprehensive Income (Loss) to be Recognized as Components of Net Periodic Benefit Cost</t>
  </si>
  <si>
    <t>The following was included in accumulated other comprehensive loss and has not yet been recognized as a component of net periodic benefit cost: (In thousands) 2020 2019 Net actuarial loss $ 5,553 $ 5,025</t>
  </si>
  <si>
    <t>Schedule of Amounts Recognized in Comprehensive Earnings</t>
  </si>
  <si>
    <t>The amount recognized in comprehensive earnings, net of tax expense, was: (In thousands) 2020 2019 Net actuarial (loss) gain $ (405 ) $ 229</t>
  </si>
  <si>
    <t>Schedule of Net Benefit Costs</t>
  </si>
  <si>
    <t>Components of the defined-benefit pension plans' net periodic benefit cost: (In thousands) 2020 2019 2018 Interest cost $ 492 $ 506 $ 531 Expected return on assets (182 ) (40 ) (41 ) Amortization of unrecognized net loss 219 226 228 Net periodic benefit cost $ 529 $ 692 $ 718</t>
  </si>
  <si>
    <t>Schedule of Assumptions Used</t>
  </si>
  <si>
    <t>Benefit Obligation Weighted-Average Assumptions 2020 2019 2018 Discount rate 3.80 % 3.80 % 3.80 % Net Periodic Benefit Expense Weighted-Average Assumptions 2020 2019 2018 Discount rate 2.50 % 3.85 % 3.80 % Expected long-term rate of return on assets 4.50 % 4.50 % 2.00 %</t>
  </si>
  <si>
    <t>Schedule of Expected Benefit Payments</t>
  </si>
  <si>
    <t>The following benefit payments, which reflect expected future service, are expected to be paid by the plans: (In thousands) 2021 2022 2023 2024 2025 2026-2030 Estimated future benefit payments $ 1,052 $ 1,012 $ 979 $ 955 $ 921 $ 4,260</t>
  </si>
  <si>
    <t>Commitments and Contingent Liabilities (Tables)</t>
  </si>
  <si>
    <t>Guarantees and warranties</t>
  </si>
  <si>
    <t>A warranty rollforward follows: (In thousands) 2020 2019 Balance at beginning of period $ 16,737 $ 22,517 Additional accruals 8,224 5,552 Claims paid (9,332 ) (11,332 ) Balance at end of period $ 15,629 $ 16,737</t>
  </si>
  <si>
    <t>Outstanding NMTC transactions</t>
  </si>
  <si>
    <t>The table below provides a summary of our outstanding NMTC transactions (in millions): Inception date Termination date Proceeds received Deferred costs Net benefit November 2013 November 2020 $ 10.7 $ 3.3 $ 7.4 June 2016 May 2023 6.0 1.2 4.8 August 2018 July 2025 6.6 1.3 5.3 September 2018 August 2025 3.2 1.0 2.2 Total $ 26.5 $ 6.8 $ 19.7</t>
  </si>
  <si>
    <t>Shareholders' Equity (Tables)</t>
  </si>
  <si>
    <t>Schedule of Accumulated Other Comprehensive Income (Loss)</t>
  </si>
  <si>
    <t>The following summarizes the accumulated other comprehensive loss, net of tax, at February 29, 2020 and March 2, 2019 : (In thousands) 2020 2019 Net unrealized gain (loss) on marketable securities $ 222 $ (35 ) Foreign currency hedge (832 ) (409 ) Pension liability adjustments (4,257 ) (3,852 ) Foreign currency translation adjustments (29,195 ) (27,831 ) Total accumulated other comprehensive loss $ (34,062 ) $ (32,127 )</t>
  </si>
  <si>
    <t>Stock-Based Compensation (Tables)</t>
  </si>
  <si>
    <t>Award transactions on stock options</t>
  </si>
  <si>
    <t xml:space="preserve"> Number of Shares Weighted Average Exercise Price Weighted Average Remaining Contractual Life Aggregate Intrinsic Value at Year-End Outstanding at March 2, 2019 100,341 $ 8.34 Awards exercised — — Outstanding and exercisable at February 29, 2020 100,341 $ 8.34 1.5 Years $ 2,192,451</t>
  </si>
  <si>
    <t>Nonvested share award transactions</t>
  </si>
  <si>
    <t>The following table summarizes nonvested share activity for fiscal 2020 : Number of Shares and Units Weighted Average Grant Date Fair Value March 2, 2019 286,613 $ 47.00 Granted 196,453 37.14 Vested (151,973 ) 48.02 Canceled (21,834 ) 42.43 February 29, 2020 309,259 $ 40.58</t>
  </si>
  <si>
    <t>Income Taxes (Tables)</t>
  </si>
  <si>
    <t>Schedule of Income before Income Tax, Domestic and Foreign</t>
  </si>
  <si>
    <t>Earnings before income taxes consisted of the following: (In thousands) 2020 2019 2018 United States $ 97,297 $ 60,042 $ 111,980 International (17,547 ) (1,380 ) (2,100 ) Earnings before income taxes $ 79,750 $ 58,662 $ 109,880</t>
  </si>
  <si>
    <t>Schedule of Components of Income Tax Expense (Benefit)</t>
  </si>
  <si>
    <t>The components of income tax expense (benefit) for each of the last three fiscal years was: (In thousands) 2020 2019 2018 Current Federal $ 8,493 $ 22,746 $ 22,074 State and local 2,064 (4,437 ) 3,106 International (2,720 ) (459 ) 1,578 Total current 7,837 17,850 26,758 Deferred Federal 9,513 (12,409 ) 4,049 State and local 2,152 6,275 351 International (1,202 ) 628 (1,205 ) Total deferred 10,463 (5,506 ) 3,195 Total non-current tax (benefit) expense (464 ) 624 439 Total income tax expense $ 17,836 $ 12,968 $ 30,392</t>
  </si>
  <si>
    <t>Schedule of Effective Income Tax Rate Reconciliation</t>
  </si>
  <si>
    <t>The following table provides a reconciliation of the statutory federal income tax rate to our consolidated effective tax rates: 2020 2019 2018 Statutory federal income tax rate 21.0 % 21.0 % 32.7 % Tax rate change revaluation — — (3.7 ) Manufacturing deduction — — (2.2 ) State and local income taxes, net of federal tax benefit 4.0 2.7 1.8 Foreign tax rate differential (0.3 ) 0.8 (0.7 ) Tax credits - research &amp; development (1.6 ) (2.7 ) (0.9 ) Other, net (0.7 ) 0.3 0.7 Consolidated effective income tax rate 22.4 % 22.1 % 27.7 %</t>
  </si>
  <si>
    <t>Schedule of Deferred Tax Assets and Liabilities</t>
  </si>
  <si>
    <t>Deferred tax assets and deferred tax liabilities at February 29, 2020 and March 2, 2019 were: (In thousands) 2020 2019 Deferred tax assets Accrued expenses $ 15,832 $ 13,530 Deferred compensation 7,934 9,007 Liability for unrecognized tax benefits 1,941 2,547 Unearned income 5,238 4,557 Operating lease liabilities 6,640 — Net operating losses and tax credits 11,093 9,913 Other 1,502 1,550 Total deferred tax assets 50,180 41,104 Less: valuation allowance (8,727 ) (8,546 ) Deferred tax assets, net of valuation allowance 41,453 32,558 Deferred tax liabilities Goodwill and other intangibles 8,166 5,151 Depreciation 32,296 24,289 Operating lease, right-of-use assets 6,666 — Total deferred tax liabilities 47,128 29,440 Net deferred tax (liabilities) assets $ (5,675 ) $ 3,118</t>
  </si>
  <si>
    <t>Schedule of Unrecognized Tax Benefits Roll Forward</t>
  </si>
  <si>
    <t>The following table provides a reconciliation of the total amounts of gross unrecognized tax benefits: (In thousands) 2020 2019 2018 Gross unrecognized tax benefits at beginning of year $ 5,111 $ 4,705 $ 4,075 Gross increases in tax positions for prior years 82 500 614 Gross decreases in tax positions for prior years (1,100 ) (377 ) (122 ) Gross increases based on tax positions related to the current year 425 1,067 639 Settlements (15 ) (303 ) — Statute of limitations expiration (432 ) (481 ) (519 ) Revaluation impact — — 18 Gross unrecognized tax benefits at end of year $ 4,071 $ 5,111 $ 4,705</t>
  </si>
  <si>
    <t>Earnings per Share (Tables)</t>
  </si>
  <si>
    <t>Reconciliation of basic and diluted earnings per share</t>
  </si>
  <si>
    <t>The following table presents a reconciliation of the share amounts used in the computation of basic and diluted earnings per share: (In thousands) 2020 2019 2018 Basic earnings per share - weighted average common shares outstanding 26,474 27,802 28,534 Weighted average effect of nonvested share grants and assumed exercise of stock options 255 280 270 Diluted earnings per share - weighted average common shares and potential common shares outstanding 26,729 28,082 28,804 Stock awards excluded from the calculation of earnings per share because the award price was greater than the average market price of the common shares 99 134 141</t>
  </si>
  <si>
    <t>Business Segment Data (Tables)</t>
  </si>
  <si>
    <t>Schedule of Segment Reporting Information, by Segment</t>
  </si>
  <si>
    <t>(In thousands) 2020 2019 2018 Net Sales Architectural Framing Systems $ 686,596 $ 720,829 $ 677,198 Architectural Glass 387,191 367,203 384,137 Architectural Services 269,140 286,314 213,757 Large-Scale Optical 87,911 88,493 88,303 Intersegment elimination (43,399 ) (60,202 ) (37,222 ) Total $ 1,387,439 $ 1,402,637 $ 1,326,173 Operating Income (Loss) Architectural Framing Systems $ 36,110 $ 49,660 $ 59,031 Architectural Glass 20,760 16,503 32,764 Architectural Services 23,582 30,509 10,420 Large-Scale Optical 22,642 23,003 22,000 Corporate and other (15,246 ) (52,391 ) (9,931 ) Total $ 87,848 $ 67,284 $ 114,284 Depreciation and Amortization Architectural Framing Systems $ 25,432 $ 28,937 $ 31,764 Architectural Glass 13,570 13,009 14,525 Architectural Services 1,305 1,234 1,325 Large-Scale Optical 3,256 3,692 4,556 Corporate and other 3,232 2,926 2,673 Total $ 46,795 $ 49,798 $ 54,843 Capital Expenditures Architectural Framing Systems $ 22,744 $ 19,098 $ 15,273 Architectural Glass 19,862 27,722 26,228 Architectural Services 1,749 1,433 2,510 Large-Scale Optical 3,153 6,989 3,307 Corporate and other 3,920 5,475 5,878 Total $ 51,428 $ 60,717 $ 53,196 Identifiable Assets Architectural Framing Systems $ 604,870 $ 617,001 $ 618,455 Architectural Glass 291,104 281,817 250,407 Architectural Services 107,538 59,227 53,424 Large-Scale Optical 62,831 61,031 58,523 Corporate and other 62,648 49,092 41,511 Total $ 1,128,991 $ 1,068,168 $ 1,022,320</t>
  </si>
  <si>
    <t>Schedule of Revenue from External Customers and Long-Lived Assets, by Geographical Areas</t>
  </si>
  <si>
    <t>The following table presents net sales, based on the location in which the sale originated, and long-lived assets, representing property, plant and equipment, net of related depreciation, by geographic region. (In thousands) 2020 2019 2018 Net Sales United States $ 1,254,311 $ 1,259,319 $ 1,187,922 Canada 120,498 128,735 122,981 Brazil 12,630 14,583 15,270 Total $ 1,387,439 $ 1,402,637 $ 1,326,173 Long-Lived Assets United States $ 307,782 $ 297,072 $ 283,432 Canada 11,130 12,563 13,384 Brazil 5,474 6,188 7,247 Total $ 324,386 $ 315,823 $ 304,063</t>
  </si>
  <si>
    <t>Quarterly Data (Unaudited) (Tables)</t>
  </si>
  <si>
    <t>Schedule of Quarterly Financial Information</t>
  </si>
  <si>
    <t xml:space="preserve"> Quarter (In thousands, except per share data) First Second Third Fourth Total 2020 Net sales $ 355,365 $ 357,058 $ 337,916 $ 337,100 $ 1,387,439 Gross profit 80,967 86,207 74,310 77,475 318,959 Net earnings 15,443 19,279 15,234 11,958 61,914 Earnings per share - basic 0.58 0.73 0.58 0.45 2.34 Earnings per share - diluted 0.58 0.72 0.57 0.45 2.32 2019 Net sales $ 336,531 $ 362,133 $ 357,718 $ 346,255 $ 1,402,637 Gross profit 80,730 84,466 84,090 44,279 293,565 Net earnings (loss) 15,373 20,513 21,891 (12,083 ) (1) 45,694 Earnings (loss) per share - basic 0.55 0.73 0.79 (0.45 ) 1.64 Earnings (loss) per share - diluted 0.54 0.72 0.78 (0.45 ) 1.63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1) Fiscal 2019 fourth quarter net loss includes $42.6 million of project-related charges on contracts that were acquired with the purchase of EFCO.</t>
  </si>
  <si>
    <t>Summary of Significant Accounting Policies and Related Data (Details Textual) $ in Thousands</t>
  </si>
  <si>
    <t>Apr. 24, 2020USD ($)shares</t>
  </si>
  <si>
    <t>Feb. 29, 2020USD ($)businessshares</t>
  </si>
  <si>
    <t>Mar. 02, 2019USD ($)shares</t>
  </si>
  <si>
    <t>Mar. 03, 2018USD ($)shares</t>
  </si>
  <si>
    <t>Apr. 06, 2020USD ($)</t>
  </si>
  <si>
    <t>Jun. 01, 2019USD ($)</t>
  </si>
  <si>
    <t>Accounting Policies [Line Items]</t>
  </si>
  <si>
    <t>Fixed-price contracts, number of businesses | business</t>
  </si>
  <si>
    <t>Fixed-price contracts, percentage of total revenue</t>
  </si>
  <si>
    <t>31.00%</t>
  </si>
  <si>
    <t>Number of businesses | business</t>
  </si>
  <si>
    <t>Percentage of total revenue</t>
  </si>
  <si>
    <t>25.00%</t>
  </si>
  <si>
    <t>Research and development expense</t>
  </si>
  <si>
    <t>Share repurchases, shares | shares</t>
  </si>
  <si>
    <t>Share repurchases, value</t>
  </si>
  <si>
    <t>Lease liability</t>
  </si>
  <si>
    <t>Term Loan</t>
  </si>
  <si>
    <t>ASU 2016-02</t>
  </si>
  <si>
    <t>Cost of Sales</t>
  </si>
  <si>
    <t>Advertising expense</t>
  </si>
  <si>
    <t>Subsequent Event</t>
  </si>
  <si>
    <t>Recognized at shipment</t>
  </si>
  <si>
    <t>44.00%</t>
  </si>
  <si>
    <t>Summary of Significant Accounting Policies and Related Data (Schedule of Property Plant and Equipment Useful Lives) (Details)</t>
  </si>
  <si>
    <t>Property, Plant and Equipment [Line Items]</t>
  </si>
  <si>
    <t>Fiscal Time Period</t>
  </si>
  <si>
    <t>P52W</t>
  </si>
  <si>
    <t>Intangible Asset Life Minimum</t>
  </si>
  <si>
    <t>18 months</t>
  </si>
  <si>
    <t>Intangible Asset Life Maximum</t>
  </si>
  <si>
    <t>20 years</t>
  </si>
  <si>
    <t>Minimum</t>
  </si>
  <si>
    <t>Performance Period For Percentage Of Completion Contracts</t>
  </si>
  <si>
    <t>12 months</t>
  </si>
  <si>
    <t>Maximum</t>
  </si>
  <si>
    <t>Buildings and improvements | Minimum</t>
  </si>
  <si>
    <t>Estimated useful lives</t>
  </si>
  <si>
    <t>10 years</t>
  </si>
  <si>
    <t>Buildings and improvements | Maximum</t>
  </si>
  <si>
    <t>25 years</t>
  </si>
  <si>
    <t>Machinery and equipment | Minimum</t>
  </si>
  <si>
    <t>3 years</t>
  </si>
  <si>
    <t>Machinery and equipment | Maximum</t>
  </si>
  <si>
    <t>Office equipment and furniture | Minimum</t>
  </si>
  <si>
    <t>Office equipment and furniture | Maximum</t>
  </si>
  <si>
    <t>7 years</t>
  </si>
  <si>
    <t>Acquisitions Acquisition (Narrative) (Details) - USD ($) $ in Thousands</t>
  </si>
  <si>
    <t>Jun. 12, 2017</t>
  </si>
  <si>
    <t>Business Acquisition</t>
  </si>
  <si>
    <t>EFCO Corporation</t>
  </si>
  <si>
    <t>Ownership percentage acquired</t>
  </si>
  <si>
    <t>100.00%</t>
  </si>
  <si>
    <t>Payments to acquire business</t>
  </si>
  <si>
    <t>Net working capital</t>
  </si>
  <si>
    <t>Acquisitions Acquisition (Details 1) - USD ($) $ in Thousands</t>
  </si>
  <si>
    <t>Property, plant and equipment</t>
  </si>
  <si>
    <t>Other intangible assets</t>
  </si>
  <si>
    <t>Less: Long-term liabilities acquired, net</t>
  </si>
  <si>
    <t>Net assets acquired</t>
  </si>
  <si>
    <t>Acquisitions Acquisition (Details 2) - EFCO Corporation $ in Thousands</t>
  </si>
  <si>
    <t>Jun. 12, 2017USD ($)</t>
  </si>
  <si>
    <t>Total other intangible assets</t>
  </si>
  <si>
    <t>Tradename</t>
  </si>
  <si>
    <t>Customer relationships</t>
  </si>
  <si>
    <t>Estimated useful life (in years)</t>
  </si>
  <si>
    <t>16 years</t>
  </si>
  <si>
    <t>Backlog</t>
  </si>
  <si>
    <t>1 year 6 months</t>
  </si>
  <si>
    <t>Acquisitions (Details 3) - USD ($) $ / shares in Units, $ in Thousands</t>
  </si>
  <si>
    <t>3 Months Ended</t>
  </si>
  <si>
    <t>Basic (USD per share)</t>
  </si>
  <si>
    <t>Diluted (USD per share)</t>
  </si>
  <si>
    <t>Revenue, Receivables and Contract Assets and Liabilities (Details 1) - USD ($) $ in Thousands</t>
  </si>
  <si>
    <t>Disaggregation of Revenue [Line Items]</t>
  </si>
  <si>
    <t>Recognized over time</t>
  </si>
  <si>
    <t>Revenue, Receivables and Contract Assets and Liabilities (Details 2) - USD ($) $ in Thousands</t>
  </si>
  <si>
    <t>Accounts, Notes, Loans and Financing Receivable [Line Items]</t>
  </si>
  <si>
    <t>Total receivables</t>
  </si>
  <si>
    <t>Less: allowance for doubtful accounts</t>
  </si>
  <si>
    <t>Receivables, net</t>
  </si>
  <si>
    <t>Trade accounts</t>
  </si>
  <si>
    <t>Construction contracts</t>
  </si>
  <si>
    <t>Contract retainage</t>
  </si>
  <si>
    <t>Revenue, Receivables and Contract Assets and Liabilities (Details 3) - USD ($) $ in Thousands</t>
  </si>
  <si>
    <t>Contract assets</t>
  </si>
  <si>
    <t>Contract liabilities</t>
  </si>
  <si>
    <t>Revenue, Receivables and Contract Assets and Liabilities (Details 4) - USD ($) $ in Thousands</t>
  </si>
  <si>
    <t>Revenue recognized related to contract liabilities at Marc 4, 2018</t>
  </si>
  <si>
    <t>Revenue related to performance obligations satisfied in previous periods due to changes in contract estimates</t>
  </si>
  <si>
    <t>Revenue, Receivables and Contract Assets and Liabilities (Details 5) $ in Thousands</t>
  </si>
  <si>
    <t>Feb. 29, 2020USD ($)</t>
  </si>
  <si>
    <t>Revenue, Remaining Performance Obligation, Expected Timing of Satisfaction, Start Date [Axis]: 2020-02-29</t>
  </si>
  <si>
    <t>Revenue, Remaining Performance Obligation, Expected Timing of Satisfaction [Line Items]</t>
  </si>
  <si>
    <t>Revenue, Remaining Performance Obligation, Amount</t>
  </si>
  <si>
    <t>Revenue, Remaining Performance Obligation, Expected Timing of Satisfaction, Start Date [Axis]: 2020-03-01</t>
  </si>
  <si>
    <t>Revenue, Remaining Performance Obligation, Expected Timing of Satisfaction, Start Date [Axis]: 2021-03-01</t>
  </si>
  <si>
    <t>Revenue, Remaining Performance Obligation, Expected Timing of Satisfaction, Start Date [Axis]: 2022-03-01</t>
  </si>
  <si>
    <t>Supplemental Balance Sheet Information (Schedule of Inventory) (Details) - USD ($) $ in Thousands</t>
  </si>
  <si>
    <t>Raw materials</t>
  </si>
  <si>
    <t>Work-in-process</t>
  </si>
  <si>
    <t>Finished goods</t>
  </si>
  <si>
    <t>Total inventories</t>
  </si>
  <si>
    <t>Supplemental Balance Sheet Information (Schedule of Other Current Liabilities) (Details) - USD ($) $ in Thousands</t>
  </si>
  <si>
    <t>Warranties</t>
  </si>
  <si>
    <t>Accrued project losses</t>
  </si>
  <si>
    <t>Income and other taxes</t>
  </si>
  <si>
    <t>Self Insurance Reserve, Current</t>
  </si>
  <si>
    <t>Other</t>
  </si>
  <si>
    <t>Total other current liabilities</t>
  </si>
  <si>
    <t>Supplemental Balance Sheet Information (Schedule of Other Non-current Liabilities) (Details) - USD ($) $ in Thousands</t>
  </si>
  <si>
    <t>Deferred benefit from New Markets Tax Credit transactions</t>
  </si>
  <si>
    <t>Retirement plan obligations</t>
  </si>
  <si>
    <t>Deferred compensation plan</t>
  </si>
  <si>
    <t>Total other non-current liabilities</t>
  </si>
  <si>
    <t>Financial Instruments (Details) - USD ($) $ in Thousands</t>
  </si>
  <si>
    <t>Amortized Cost</t>
  </si>
  <si>
    <t>Gross Unrealized Gains</t>
  </si>
  <si>
    <t>Gross Unrealized Losses</t>
  </si>
  <si>
    <t>Estimated Fair Value</t>
  </si>
  <si>
    <t>Municipal bonds</t>
  </si>
  <si>
    <t>Financial Instruments (Details 2) - USD ($) $ in Thousands</t>
  </si>
  <si>
    <t>Debt Securities, Available-for-sale [Line Items]</t>
  </si>
  <si>
    <t>Amortized Cost, Due within one year</t>
  </si>
  <si>
    <t>Amortized Cost, Due after one year through five years</t>
  </si>
  <si>
    <t>Amortized Cost, Due after five years through 10 years</t>
  </si>
  <si>
    <t>Estimated Market Value, Due within one year</t>
  </si>
  <si>
    <t>Estimated Market Value, Due after one year through five years</t>
  </si>
  <si>
    <t>Estimated Market Value, Due after five years through 10 years</t>
  </si>
  <si>
    <t>Financial Instruments Financial Instruments (Details 3) - USD ($) $ in Thousands</t>
  </si>
  <si>
    <t>Fair Value, Assets and Liabilities Measured on Recurring and Nonrecurring Basis [Line Items]</t>
  </si>
  <si>
    <t>Money market funds</t>
  </si>
  <si>
    <t>Commercial paper</t>
  </si>
  <si>
    <t>Municipal and corporate bonds</t>
  </si>
  <si>
    <t>Quoted Prices in Active Markets (Level 1)</t>
  </si>
  <si>
    <t>Other Observable Inputs (Level 2)</t>
  </si>
  <si>
    <t>Foreign Exchange Forward [Member]</t>
  </si>
  <si>
    <t>Derivative, Fair Value, Net</t>
  </si>
  <si>
    <t>Foreign Exchange Forward [Member] | Other Observable Inputs (Level 2)</t>
  </si>
  <si>
    <t>Interest Rate Swap [Member]</t>
  </si>
  <si>
    <t>Interest Rate Swap [Member] | Other Observable Inputs (Level 2)</t>
  </si>
  <si>
    <t>Financial Instruments (Details Textual) - USD ($) $ in Thousands</t>
  </si>
  <si>
    <t>Net liability</t>
  </si>
  <si>
    <t>Foreign Exchange Forward</t>
  </si>
  <si>
    <t>Designated as Hedging Instrument | Interest Rate Swap [Member]</t>
  </si>
  <si>
    <t>Notional value</t>
  </si>
  <si>
    <t>Designated as Hedging Instrument | Foreign Exchange Forward</t>
  </si>
  <si>
    <t>Property, Plant and Equipment (Details) - USD ($) $ in Thousands</t>
  </si>
  <si>
    <t>Total property, plant and equipment</t>
  </si>
  <si>
    <t>Less accumulated depreciation</t>
  </si>
  <si>
    <t>Net property, plant and equipment</t>
  </si>
  <si>
    <t>Depreciation expense</t>
  </si>
  <si>
    <t>Land</t>
  </si>
  <si>
    <t>Buildings and improvements</t>
  </si>
  <si>
    <t>Machinery and equipment</t>
  </si>
  <si>
    <t>Office equipment and furniture</t>
  </si>
  <si>
    <t>Construction in progress</t>
  </si>
  <si>
    <t>Goodwill and Other Identifiable Intangible Assets (Details) - USD ($) $ in Thousands</t>
  </si>
  <si>
    <t>Goodwill, Beginning</t>
  </si>
  <si>
    <t>Goodwill adjustments for purchase accounting</t>
  </si>
  <si>
    <t>Foreign currency translation</t>
  </si>
  <si>
    <t>Goodwill, Ending</t>
  </si>
  <si>
    <t>Architectural Framing Systems</t>
  </si>
  <si>
    <t>Architectural Glass</t>
  </si>
  <si>
    <t>Architectural Services</t>
  </si>
  <si>
    <t>Large-Scale Optical</t>
  </si>
  <si>
    <t>Goodwill and Other Identifiable Intangible Assets (Details 1) - USD ($) $ in Thousands</t>
  </si>
  <si>
    <t>Schedule of finite lived identifiable intangible assets</t>
  </si>
  <si>
    <t>Gross Carrying Amount</t>
  </si>
  <si>
    <t>Accumulated Amortization</t>
  </si>
  <si>
    <t>Foreign Currency Translation</t>
  </si>
  <si>
    <t>Net</t>
  </si>
  <si>
    <t>Impairment</t>
  </si>
  <si>
    <t>Intangible Assets Gross Excluding Goodwill</t>
  </si>
  <si>
    <t>Intangible Assets Accumulated Amortization</t>
  </si>
  <si>
    <t>Intangible Assets Impairment</t>
  </si>
  <si>
    <t>Intangible Assets Foreign Currency Translation</t>
  </si>
  <si>
    <t>Intangible Assets, Net (Excluding Goodwill)</t>
  </si>
  <si>
    <t>Other intangibles</t>
  </si>
  <si>
    <t>Trademarks</t>
  </si>
  <si>
    <t>Indefinite-lived Intangible Assets (Excluding Goodwill)</t>
  </si>
  <si>
    <t>Indefinite-lived Intangible Assets, Translation Adjustments</t>
  </si>
  <si>
    <t>Indefinite-lived Intangible Assets (Excluding Goodwill), Net of translation adjustments</t>
  </si>
  <si>
    <t>Goodwill and Other Identifiable Intangible Assets (Details 2) $ in Thousands</t>
  </si>
  <si>
    <t>Finite-Lived Intangible Assets, Amortization Expense, Next Twelve Months</t>
  </si>
  <si>
    <t>Estimated amortization expense, Fiscal 2022</t>
  </si>
  <si>
    <t>Estimated amortization expense, Fiscal 2023</t>
  </si>
  <si>
    <t>Estimated amortization expense, Fiscal 2024</t>
  </si>
  <si>
    <t>Estimated amortization expense, Fiscal 2025</t>
  </si>
  <si>
    <t>Goodwill and Other Identifiable Intangible Assets (Details Textual) - USD ($)</t>
  </si>
  <si>
    <t>Finite Lived Intangible Assets [Line Items]</t>
  </si>
  <si>
    <t>Goodwill impairment</t>
  </si>
  <si>
    <t>Amortization of Intangible Assets</t>
  </si>
  <si>
    <t>One Trademark</t>
  </si>
  <si>
    <t>Carrying value</t>
  </si>
  <si>
    <t>Debt (Details Textual) $ in Thousands, $ in Millions</t>
  </si>
  <si>
    <t>Mar. 02, 2019USD ($)</t>
  </si>
  <si>
    <t>Mar. 03, 2018USD ($)</t>
  </si>
  <si>
    <t>Feb. 29, 2020CAD ($)</t>
  </si>
  <si>
    <t>Debt (Textual) [Abstract]</t>
  </si>
  <si>
    <t>Amount of available commitment</t>
  </si>
  <si>
    <t>Interest payments</t>
  </si>
  <si>
    <t>CANADA</t>
  </si>
  <si>
    <t>Line of Credit Facility, Amount Outstanding</t>
  </si>
  <si>
    <t>Letter of Credit [Member]</t>
  </si>
  <si>
    <t>Line of Credit Facility, Maximum Borrowing Capacity</t>
  </si>
  <si>
    <t>Borrowings under revolving credit agreement</t>
  </si>
  <si>
    <t>Term Loan [Member]</t>
  </si>
  <si>
    <t>Line of Credit [Member] | CANADA</t>
  </si>
  <si>
    <t>Industrial Revenue Bonds [Member]</t>
  </si>
  <si>
    <t>Debt (Schedule of Debt Maturities) (Details) $ in Thousands</t>
  </si>
  <si>
    <t>2021</t>
  </si>
  <si>
    <t>2022</t>
  </si>
  <si>
    <t>2023</t>
  </si>
  <si>
    <t>2024</t>
  </si>
  <si>
    <t>2025</t>
  </si>
  <si>
    <t>Thereafter</t>
  </si>
  <si>
    <t>Total long-term debt</t>
  </si>
  <si>
    <t>Debt (Schedule of Selected Information Related to Long Term Debt) (Details) - USD ($) $ in Thousands</t>
  </si>
  <si>
    <t>Average daily borrowings during the year</t>
  </si>
  <si>
    <t>Maximum borrowings outstanding during the year</t>
  </si>
  <si>
    <t>Weighted average interest rate during the year</t>
  </si>
  <si>
    <t>2.91%</t>
  </si>
  <si>
    <t>3.61%</t>
  </si>
  <si>
    <t>Debt (Schedule of Interest Expense) (Details) - USD ($) $ in Thousands</t>
  </si>
  <si>
    <t>Interest on debt</t>
  </si>
  <si>
    <t>Other interest expense</t>
  </si>
  <si>
    <t>Interest expense</t>
  </si>
  <si>
    <t>Leases Leases (Details) $ in Thousands</t>
  </si>
  <si>
    <t>Operating lease cost</t>
  </si>
  <si>
    <t>Short-term lease cost</t>
  </si>
  <si>
    <t>Variable lease cost</t>
  </si>
  <si>
    <t>Total lease cost</t>
  </si>
  <si>
    <t>Leases Leases (Details 1) $ in Thousands</t>
  </si>
  <si>
    <t>Cash paid for amounts included in the measurement of operating lease liabilities</t>
  </si>
  <si>
    <t>Lease assets obtained in exchange for new operating lease liabilities</t>
  </si>
  <si>
    <t>Weighted-average remaining lease term - operating leases</t>
  </si>
  <si>
    <t>5 years 9 months 18 days</t>
  </si>
  <si>
    <t>Weighted-average discount rate - operating leases</t>
  </si>
  <si>
    <t>3.60%</t>
  </si>
  <si>
    <t>Leases Leases (Details 2) $ in Thousands</t>
  </si>
  <si>
    <t>Fiscal 2021</t>
  </si>
  <si>
    <t>Fiscal 2022</t>
  </si>
  <si>
    <t>Fiscal 2023</t>
  </si>
  <si>
    <t>Fiscal 2024</t>
  </si>
  <si>
    <t>Fiscal 2025</t>
  </si>
  <si>
    <t>Total lease payments</t>
  </si>
  <si>
    <t>Less: Amounts representing interest</t>
  </si>
  <si>
    <t>Present value of lease liabilities</t>
  </si>
  <si>
    <t>Leases Leases (Details 3) $ in Thousands</t>
  </si>
  <si>
    <t>Leases Leases (Details Textual) $ in Millions</t>
  </si>
  <si>
    <t>Lessee, Operating Lease, Lease Not Yet Commenced, Undiscounted Amount</t>
  </si>
  <si>
    <t>Employee Benefit Plans (Schedule of Changes in Plan Assets, Changes in Projected Benefit Obligation, and Funded Status) (Details) - USD ($) $ in Thousands</t>
  </si>
  <si>
    <t>Change in projected benefit obligation</t>
  </si>
  <si>
    <t>Benefit obligation beginning of period</t>
  </si>
  <si>
    <t>Interest cost</t>
  </si>
  <si>
    <t>Actuarial loss (gain)</t>
  </si>
  <si>
    <t>Benefit obligation at measurement date</t>
  </si>
  <si>
    <t>Change in plan assets</t>
  </si>
  <si>
    <t>Fair value of plan assets beginning of period</t>
  </si>
  <si>
    <t>Actual return on plan assets</t>
  </si>
  <si>
    <t>Company contributions</t>
  </si>
  <si>
    <t>Fair value of plan assets at measurement date</t>
  </si>
  <si>
    <t>Estimated future benefit payments</t>
  </si>
  <si>
    <t>Underfunded status</t>
  </si>
  <si>
    <t>Employee Benefit Plans (Amounts Recognized in Balance Sheet) (Details) - USD ($) $ in Thousands</t>
  </si>
  <si>
    <t>Employee Benefit Plans (Schedule of Accumulated Other Comprehensive Loss That Have Not Yet Been Recognized as Components of Net Periodic Benefit Cost) (Details) - USD ($) $ in Thousands</t>
  </si>
  <si>
    <t>Defined Benefit Plan, Accumulated Other Comprehensive Income (Loss), Gain (Loss), before Tax</t>
  </si>
  <si>
    <t>Net periodic pension expense, Expected return on plan assets</t>
  </si>
  <si>
    <t>4.50%</t>
  </si>
  <si>
    <t>2.00%</t>
  </si>
  <si>
    <t>Employee Benefit Plans (Amounts Recognized in Comprehensive Earnings) (Details) - USD ($) $ in Thousands</t>
  </si>
  <si>
    <t>Net actuarial (loss) gain</t>
  </si>
  <si>
    <t>Employee Benefit Plans (Schedule of Components of Defined Benefit Pension Plans Net Periodic Benefit Cost) (Details) - USD ($) $ in Thousands</t>
  </si>
  <si>
    <t>Components of net periodic benefit cost</t>
  </si>
  <si>
    <t>Expected return on assets</t>
  </si>
  <si>
    <t>Amortization of unrecognized net loss</t>
  </si>
  <si>
    <t>Net periodic benefit cost</t>
  </si>
  <si>
    <t>Employee Benefit Plans (Schedule of Assumptions Used) (Details)</t>
  </si>
  <si>
    <t>Defined Benefit Plan, Assumptions Used Calculating Net Periodic Benefit Cost, Discount Rate</t>
  </si>
  <si>
    <t>2.50%</t>
  </si>
  <si>
    <t>3.85%</t>
  </si>
  <si>
    <t>3.80%</t>
  </si>
  <si>
    <t>Discount rate</t>
  </si>
  <si>
    <t>Employee Benefit Plans (Schedule of Expected Benefit Payments) (Details) $ in Thousands</t>
  </si>
  <si>
    <t>2026-2030</t>
  </si>
  <si>
    <t>Employee Benefit Plans (Details Textual) $ in Thousands</t>
  </si>
  <si>
    <t>Feb. 27, 2021USD ($)</t>
  </si>
  <si>
    <t>Feb. 29, 2020USD ($)Facility</t>
  </si>
  <si>
    <t>Defined Benefit Plan Disclosure [Line Items]</t>
  </si>
  <si>
    <t>Number of manufacturing facilities | Facility</t>
  </si>
  <si>
    <t>Percentage employees are allowed to contribute (up to 60 percent)</t>
  </si>
  <si>
    <t>60.00%</t>
  </si>
  <si>
    <t>Annual company match amount</t>
  </si>
  <si>
    <t>Investments in corporate-owned life insurance policies</t>
  </si>
  <si>
    <t>Mutual funds</t>
  </si>
  <si>
    <t>Total contribution to multi-employer union retirement plans</t>
  </si>
  <si>
    <t>Estimated amortization from accumulated other comprehensive loss into net periodic benefit cost in the next fiscal year</t>
  </si>
  <si>
    <t>Scenario, Forecast</t>
  </si>
  <si>
    <t>Other current and non-current liabilities</t>
  </si>
  <si>
    <t>First one percent contributed</t>
  </si>
  <si>
    <t>Company matching contribution percentage</t>
  </si>
  <si>
    <t>Percentage of eligible compensation contributed</t>
  </si>
  <si>
    <t>1.00%</t>
  </si>
  <si>
    <t>Two through six percent</t>
  </si>
  <si>
    <t>50.00%</t>
  </si>
  <si>
    <t>5.00%</t>
  </si>
  <si>
    <t>Commitments and Contingent Liabilities (Details 1) - USD ($) $ in Thousands</t>
  </si>
  <si>
    <t>Balance at beginning of period</t>
  </si>
  <si>
    <t>Additional accruals</t>
  </si>
  <si>
    <t>Claims paid</t>
  </si>
  <si>
    <t>Balance at end of period</t>
  </si>
  <si>
    <t>Commitments and Contingent Liabilities (Details 2)</t>
  </si>
  <si>
    <t>Loss Contingencies [Line Items]</t>
  </si>
  <si>
    <t>Proceeds received</t>
  </si>
  <si>
    <t>Deferred costs</t>
  </si>
  <si>
    <t>Net benefit</t>
  </si>
  <si>
    <t>November 2020</t>
  </si>
  <si>
    <t>May 2023</t>
  </si>
  <si>
    <t>July 2025</t>
  </si>
  <si>
    <t>August 2025</t>
  </si>
  <si>
    <t>Commitments and Contingent Liabilities (Details Textual) $ in Millions</t>
  </si>
  <si>
    <t>Long-term Purchase Commitment [Line Items]</t>
  </si>
  <si>
    <t>Face value of performance bonds</t>
  </si>
  <si>
    <t>Company's backlog bonded by performance bonds</t>
  </si>
  <si>
    <t>Project related liability</t>
  </si>
  <si>
    <t>Project Related Insurance Proceeds</t>
  </si>
  <si>
    <t>Total value of letter of credit</t>
  </si>
  <si>
    <t>Purchase obligations</t>
  </si>
  <si>
    <t>Number of properties acquired with historical environmental conditions | Facility</t>
  </si>
  <si>
    <t>Current Liabilities and Other Non Current Liabilities</t>
  </si>
  <si>
    <t>Reserve for environmental liabilities</t>
  </si>
  <si>
    <t>Shareholders' Equity (Details Textual) - USD ($) $ / shares in Units, $ in Thousands</t>
  </si>
  <si>
    <t>194 Months Ended</t>
  </si>
  <si>
    <t>Class of Stock [Line Items]</t>
  </si>
  <si>
    <t>Junior preferred stock, shares</t>
  </si>
  <si>
    <t>Junior preferred stock par value</t>
  </si>
  <si>
    <t>Increase in authorized shares under the share repurchase program</t>
  </si>
  <si>
    <t>Stock Based Compensation Plans</t>
  </si>
  <si>
    <t>Share-based Payment Arrangement, Decrease for Tax Withholding Obligation</t>
  </si>
  <si>
    <t>Share Repurchase Program</t>
  </si>
  <si>
    <t>Remaining shares authorized to be repurchased</t>
  </si>
  <si>
    <t>Shareholders' Equity (Schedule of Accumulated Other Comprehensive Loss Net of Tax) (Details) - USD ($) $ in Thousands</t>
  </si>
  <si>
    <t>Net unrealized loss on marketable securities</t>
  </si>
  <si>
    <t>Foreign currency hedge</t>
  </si>
  <si>
    <t>Pension liability adjustments</t>
  </si>
  <si>
    <t>Total accumulated other comprehensive loss</t>
  </si>
  <si>
    <t>Stock-Based Compensation (Details) - USD ($)</t>
  </si>
  <si>
    <t>Share-based Compensation Arrangement by Share-based Payment Award [Line Items]</t>
  </si>
  <si>
    <t>Proceeds, Issuance of Shares, Share-based Payment Arrangement, Including Option Exercised</t>
  </si>
  <si>
    <t>Proceeds from Stock Options Exercised</t>
  </si>
  <si>
    <t>Outstanding shares awards exercised</t>
  </si>
  <si>
    <t>Award transactions on stock options, Weighted Average Exercise Price</t>
  </si>
  <si>
    <t>Weighted average exercise price, Beginning</t>
  </si>
  <si>
    <t>Weighted average exercise price, Awards exercised</t>
  </si>
  <si>
    <t>Weighted average exercise price, Ending</t>
  </si>
  <si>
    <t>Weighted average remaining contractual life, Outstanding</t>
  </si>
  <si>
    <t>Aggregate intrinsic value, Outstanding</t>
  </si>
  <si>
    <t>Aggregate intrinsic value, Exercisable</t>
  </si>
  <si>
    <t>Share-based Compensation Arrangement by Share-based Payment Award, Options, Exercises in Period, Intrinsic Value</t>
  </si>
  <si>
    <t>Options/SARs Outstanding</t>
  </si>
  <si>
    <t>Outstanding, Beginning</t>
  </si>
  <si>
    <t>Outstanding, Ending</t>
  </si>
  <si>
    <t>Stock-Based Compensation (Details 1)</t>
  </si>
  <si>
    <t>Feb. 29, 2020$ / sharesshares</t>
  </si>
  <si>
    <t>Nonvested Number, Beginning | shares</t>
  </si>
  <si>
    <t>Number of shares, Granted | shares</t>
  </si>
  <si>
    <t>[1]</t>
  </si>
  <si>
    <t>Number of shares, Vested | shares</t>
  </si>
  <si>
    <t>Number of shares, Canceled | shares</t>
  </si>
  <si>
    <t>Nonvested Number, Ending | shares</t>
  </si>
  <si>
    <t>Nonvested share award transactions, Wieghted Average Grant Date Fair Value</t>
  </si>
  <si>
    <t>Weighted average grant date fair value, Beginning | $ / shares</t>
  </si>
  <si>
    <t>Weighted average grant date fair value, Granted | $ / shares</t>
  </si>
  <si>
    <t>Weighted average grant date fair value, Vested | $ / shares</t>
  </si>
  <si>
    <t>Weighted average grant date fair value, Canceled | $ / shares</t>
  </si>
  <si>
    <t>Weighted average grant date fair value, Ending | $ / shares</t>
  </si>
  <si>
    <t>Stock-Based Compensation (Details Textual) - USD ($) $ / shares in Units, $ in Thousands</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Payment Arrangement, Noncash Expense</t>
  </si>
  <si>
    <t>Number of shares, Granted</t>
  </si>
  <si>
    <t>Cash proceeds from exercise of stock options</t>
  </si>
  <si>
    <t>Aggregate intrinsic value of securities</t>
  </si>
  <si>
    <t>Total unrecognized compensation cost related to nonvested share</t>
  </si>
  <si>
    <t>Stock Options And Stock Appreciation Rights [Member]</t>
  </si>
  <si>
    <t>Share-based Compensation Arrangement by Share-based Payment Award, Options, Exercisable, Number</t>
  </si>
  <si>
    <t>Restricted Stock</t>
  </si>
  <si>
    <t>Award vesting period</t>
  </si>
  <si>
    <t>Weighted average period, Nonvested</t>
  </si>
  <si>
    <t>22 months</t>
  </si>
  <si>
    <t>Total fair value of shares vested</t>
  </si>
  <si>
    <t>2019 Stock Incentive Plan</t>
  </si>
  <si>
    <t>Number of shares authorized for issuance</t>
  </si>
  <si>
    <t>2019 Non-Employee Director Stock Incentive Plan</t>
  </si>
  <si>
    <t>Minimum | Restricted Stock</t>
  </si>
  <si>
    <t>2 years</t>
  </si>
  <si>
    <t>Maximum | Restricted Stock</t>
  </si>
  <si>
    <t>4 years</t>
  </si>
  <si>
    <t>Income Taxes (Details Textual) - USD ($) $ in Thousands</t>
  </si>
  <si>
    <t>Operating Loss Carryforwards [Line Items]</t>
  </si>
  <si>
    <t>Income tax payments, net of refunds</t>
  </si>
  <si>
    <t>Effective income tax rate, change related to new tax laws</t>
  </si>
  <si>
    <t>5.60%</t>
  </si>
  <si>
    <t>Tax expense (benefit)</t>
  </si>
  <si>
    <t>Tax benefits that if recognized would decrease the effective tax rate</t>
  </si>
  <si>
    <t>Tax benefits that if recognized would result in adjustments to deferred taxes</t>
  </si>
  <si>
    <t>Reserve for interest and penalties</t>
  </si>
  <si>
    <t>Decrease in total liability for unrecognized tax benefits due to audit settlements and lapsing of statutes</t>
  </si>
  <si>
    <t>State</t>
  </si>
  <si>
    <t>Net operating loss carryforwards</t>
  </si>
  <si>
    <t>Valuation allowance of net operating loss carryforwards</t>
  </si>
  <si>
    <t>Income Taxes (Schedule of Earnings (loss) before Income Taxes) (Details) - USD ($) $ in Thousands</t>
  </si>
  <si>
    <t>United States</t>
  </si>
  <si>
    <t>International</t>
  </si>
  <si>
    <t>Income Taxes (Schedule of Components of Income Tax Expense (Benefit)) (Details) - USD ($) $ in Thousands</t>
  </si>
  <si>
    <t>Current</t>
  </si>
  <si>
    <t>Federal</t>
  </si>
  <si>
    <t>State and local</t>
  </si>
  <si>
    <t>Total current</t>
  </si>
  <si>
    <t>Deferred</t>
  </si>
  <si>
    <t>Total deferred</t>
  </si>
  <si>
    <t>Total non-current tax (benefit) expense</t>
  </si>
  <si>
    <t>Total income tax expense</t>
  </si>
  <si>
    <t>Income Taxes (Income Tax Reconciliation) (Details)</t>
  </si>
  <si>
    <t>Statutory federal income tax rate</t>
  </si>
  <si>
    <t>21.00%</t>
  </si>
  <si>
    <t>32.70%</t>
  </si>
  <si>
    <t>Tax rate change revaluation</t>
  </si>
  <si>
    <t>0.00%</t>
  </si>
  <si>
    <t>(3.70%)</t>
  </si>
  <si>
    <t>Manufacturing deduction</t>
  </si>
  <si>
    <t>(2.20%)</t>
  </si>
  <si>
    <t>State and local income taxes, net of federal tax benefit</t>
  </si>
  <si>
    <t>4.00%</t>
  </si>
  <si>
    <t>2.70%</t>
  </si>
  <si>
    <t>1.80%</t>
  </si>
  <si>
    <t>Foreign tax rate differential</t>
  </si>
  <si>
    <t>(0.30%)</t>
  </si>
  <si>
    <t>0.80%</t>
  </si>
  <si>
    <t>(0.70%)</t>
  </si>
  <si>
    <t>Tax credits - research &amp; development</t>
  </si>
  <si>
    <t>(1.60%)</t>
  </si>
  <si>
    <t>(2.70%)</t>
  </si>
  <si>
    <t>(0.90%)</t>
  </si>
  <si>
    <t>0.30%</t>
  </si>
  <si>
    <t>0.70%</t>
  </si>
  <si>
    <t>Consolidated effective income tax rate</t>
  </si>
  <si>
    <t>22.40%</t>
  </si>
  <si>
    <t>22.10%</t>
  </si>
  <si>
    <t>27.70%</t>
  </si>
  <si>
    <t>Income Taxes (Schedule of Deferred Tax Assets and Liabilities) (Details) - USD ($) $ in Thousands</t>
  </si>
  <si>
    <t>Accrued expenses</t>
  </si>
  <si>
    <t>Deferred compensation</t>
  </si>
  <si>
    <t>Liability for unrecognized tax benefits</t>
  </si>
  <si>
    <t>Unearned income</t>
  </si>
  <si>
    <t>Net operating losses and tax credits</t>
  </si>
  <si>
    <t>Total deferred tax assets</t>
  </si>
  <si>
    <t>Less: valuation allowance</t>
  </si>
  <si>
    <t>Deferred tax assets, net of valuation allowance</t>
  </si>
  <si>
    <t>Goodwill and other intangibles</t>
  </si>
  <si>
    <t>Depreciation</t>
  </si>
  <si>
    <t>Operating lease, right-of-use assets</t>
  </si>
  <si>
    <t>Total deferred tax liabilities</t>
  </si>
  <si>
    <t>Net deferred tax liabilities</t>
  </si>
  <si>
    <t>Net deferred tax assets</t>
  </si>
  <si>
    <t>Income Taxes (Schedule of Unrecognized Tax Benefits) (Details) - USD ($) $ in Thousands</t>
  </si>
  <si>
    <t>Reconciliation of Unrecognized Tax Benefits, Excluding Amounts Pertaining to Examined Tax Returns [Roll Forward]</t>
  </si>
  <si>
    <t>Gross unrecognized tax benefits at beginning of year</t>
  </si>
  <si>
    <t>Gross increases in tax positions for prior years</t>
  </si>
  <si>
    <t>Gross decreases in tax positions for prior years</t>
  </si>
  <si>
    <t>Gross increases based on tax positions related to the current year</t>
  </si>
  <si>
    <t>Settlements</t>
  </si>
  <si>
    <t>Statute of limitations expiration</t>
  </si>
  <si>
    <t>Unrecognized Tax Benefits, Increase Resulting from Revaluation</t>
  </si>
  <si>
    <t>Gross unrecognized tax benefits at end of year</t>
  </si>
  <si>
    <t>Earnings per Share (Details) - shares shares in Thousands</t>
  </si>
  <si>
    <t>Basic earnings per share - weighted average common shares outstanding</t>
  </si>
  <si>
    <t>Weighted average effect of nonvested share grants and assumed exercise of stock options</t>
  </si>
  <si>
    <t>Diluted earnings per share - weighted average common shares and potential common shares outstanding</t>
  </si>
  <si>
    <t>Stock awards excluded from the calculation of earnings per share because the award price was greater than the average market price of the common shares</t>
  </si>
  <si>
    <t>Business Segment Data (Details Textual) $ in Thousands</t>
  </si>
  <si>
    <t>Nov. 30, 2019USD ($)</t>
  </si>
  <si>
    <t>Aug. 31, 2019USD ($)</t>
  </si>
  <si>
    <t>Dec. 01, 2018USD ($)</t>
  </si>
  <si>
    <t>Sep. 01, 2018USD ($)</t>
  </si>
  <si>
    <t>Jun. 02, 2018USD ($)</t>
  </si>
  <si>
    <t>Feb. 29, 2020USD ($)operating_segment</t>
  </si>
  <si>
    <t>Segment Reporting Information [Line Items]</t>
  </si>
  <si>
    <t>Number of reportable segments</t>
  </si>
  <si>
    <t>Number of operating segments | operating_segment</t>
  </si>
  <si>
    <t>Project related charges</t>
  </si>
  <si>
    <t>Revenues</t>
  </si>
  <si>
    <t>Geographic Concentration Risk | Revenue Benchmark [Member]</t>
  </si>
  <si>
    <t>Export net sales as a percentage of consolidated net sales (percentage)</t>
  </si>
  <si>
    <t>Business Segment Data (Schedule of Certain Segment Data) (Details) - USD ($) $ in Thousands</t>
  </si>
  <si>
    <t>Nov. 30, 2019</t>
  </si>
  <si>
    <t>Jun. 01, 2019</t>
  </si>
  <si>
    <t>Dec. 01, 2018</t>
  </si>
  <si>
    <t>Sep. 01, 2018</t>
  </si>
  <si>
    <t>Jun. 02, 2018</t>
  </si>
  <si>
    <t>Operating Income (Loss)</t>
  </si>
  <si>
    <t>Depreciation and Amortization</t>
  </si>
  <si>
    <t>Capital Expenditures</t>
  </si>
  <si>
    <t>Identifiable Assets</t>
  </si>
  <si>
    <t>Intersegment elimination</t>
  </si>
  <si>
    <t>Corporate and other</t>
  </si>
  <si>
    <t>Business Segment Data (Schedule of Revenue from External Customers and Long-Lived Assets, by Geographical Areas) (Details) - USD ($) $ in Thousands</t>
  </si>
  <si>
    <t>Revenues from External Customers and Long-Lived Assets [Line Items]</t>
  </si>
  <si>
    <t>Long-Lived Assets</t>
  </si>
  <si>
    <t>Brazil</t>
  </si>
  <si>
    <t>Quarterly Data (Unaudited) (Details) - USD ($) $ / shares in Units, $ in Thousands</t>
  </si>
  <si>
    <t>Earnings per share - basic</t>
  </si>
  <si>
    <t>Earnings per share - diluted</t>
  </si>
  <si>
    <t>Schedule - Valuation and Qualifying Accounts (Details) - Allowances for doubtful receivables - USD ($) $ in Thousands</t>
  </si>
  <si>
    <t>SEC Schedule, 12-09, Movement in Valuation Allowances and Reserves [Roll Forward]</t>
  </si>
  <si>
    <t>Balance at Beginning of Period</t>
  </si>
  <si>
    <t>SEC Schedule, 12-09, Valuation Allowances and Reserves, Business Acquired</t>
  </si>
  <si>
    <t>Charged to Costs and Expenses</t>
  </si>
  <si>
    <t>Deductions from Reserves</t>
  </si>
  <si>
    <t>Other changes add (deduct)</t>
  </si>
  <si>
    <t>[2]</t>
  </si>
  <si>
    <t>Balance at End of Period</t>
  </si>
  <si>
    <t>Net of recoveries</t>
  </si>
  <si>
    <t>Result of foreign currency effec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981000000</v>
      </c>
    </row>
    <row r="31" spans="1:4">
      <c r="A31" s="4" t="s">
        <v>53</v>
      </c>
      <c r="C31" s="6" t="n">
        <v>26149688</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4</v>
      </c>
      <c r="D2" s="2" t="s">
        <v>109</v>
      </c>
    </row>
    <row r="3" spans="1:4">
      <c r="A3" s="3" t="s">
        <v>390</v>
      </c>
    </row>
    <row r="4" spans="1:4">
      <c r="A4" s="4" t="s">
        <v>878</v>
      </c>
      <c r="B4" s="6" t="n">
        <v>26474</v>
      </c>
      <c r="C4" s="6" t="n">
        <v>27802</v>
      </c>
      <c r="D4" s="6" t="n">
        <v>28534</v>
      </c>
    </row>
    <row r="5" spans="1:4">
      <c r="A5" s="4" t="s">
        <v>879</v>
      </c>
      <c r="B5" s="6" t="n">
        <v>255</v>
      </c>
      <c r="C5" s="6" t="n">
        <v>280</v>
      </c>
      <c r="D5" s="6" t="n">
        <v>270</v>
      </c>
    </row>
    <row r="6" spans="1:4">
      <c r="A6" s="4" t="s">
        <v>880</v>
      </c>
      <c r="B6" s="6" t="n">
        <v>26729</v>
      </c>
      <c r="C6" s="6" t="n">
        <v>28082</v>
      </c>
      <c r="D6" s="6" t="n">
        <v>28804</v>
      </c>
    </row>
    <row r="7" spans="1:4">
      <c r="A7" s="4" t="s">
        <v>881</v>
      </c>
      <c r="B7" s="6" t="n">
        <v>99</v>
      </c>
      <c r="C7" s="6" t="n">
        <v>134</v>
      </c>
      <c r="D7" s="6" t="n">
        <v>1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882</v>
      </c>
      <c r="B1" s="2" t="s">
        <v>471</v>
      </c>
      <c r="J1" s="2" t="s">
        <v>1</v>
      </c>
    </row>
    <row r="2" spans="1:12">
      <c r="B2" s="2" t="s">
        <v>492</v>
      </c>
      <c r="C2" s="2" t="s">
        <v>883</v>
      </c>
      <c r="D2" s="2" t="s">
        <v>884</v>
      </c>
      <c r="E2" s="2" t="s">
        <v>406</v>
      </c>
      <c r="F2" s="2" t="s">
        <v>597</v>
      </c>
      <c r="G2" s="2" t="s">
        <v>885</v>
      </c>
      <c r="H2" s="2" t="s">
        <v>886</v>
      </c>
      <c r="I2" s="2" t="s">
        <v>887</v>
      </c>
      <c r="J2" s="2" t="s">
        <v>888</v>
      </c>
      <c r="K2" s="2" t="s">
        <v>597</v>
      </c>
      <c r="L2" s="2" t="s">
        <v>598</v>
      </c>
    </row>
    <row r="3" spans="1:12">
      <c r="A3" s="3" t="s">
        <v>889</v>
      </c>
    </row>
    <row r="4" spans="1:12">
      <c r="A4" s="4" t="s">
        <v>890</v>
      </c>
      <c r="J4" s="6" t="n">
        <v>4</v>
      </c>
    </row>
    <row r="5" spans="1:12">
      <c r="A5" s="4" t="s">
        <v>891</v>
      </c>
      <c r="J5" s="6" t="n">
        <v>6</v>
      </c>
    </row>
    <row r="6" spans="1:12">
      <c r="A6" s="4" t="s">
        <v>892</v>
      </c>
      <c r="J6" s="5" t="n">
        <v>16700</v>
      </c>
      <c r="K6" s="5" t="n">
        <v>40900</v>
      </c>
    </row>
    <row r="7" spans="1:12">
      <c r="A7" s="4" t="s">
        <v>893</v>
      </c>
      <c r="B7" s="5" t="n">
        <v>337100</v>
      </c>
      <c r="C7" s="5" t="n">
        <v>337916</v>
      </c>
      <c r="D7" s="5" t="n">
        <v>357058</v>
      </c>
      <c r="E7" s="5" t="n">
        <v>355365</v>
      </c>
      <c r="F7" s="5" t="n">
        <v>346255</v>
      </c>
      <c r="G7" s="5" t="n">
        <v>357718</v>
      </c>
      <c r="H7" s="5" t="n">
        <v>362133</v>
      </c>
      <c r="I7" s="5" t="n">
        <v>336531</v>
      </c>
      <c r="J7" s="6" t="n">
        <v>1387439</v>
      </c>
      <c r="K7" s="6" t="n">
        <v>1402637</v>
      </c>
      <c r="L7" s="5" t="n">
        <v>1326173</v>
      </c>
    </row>
    <row r="8" spans="1:12">
      <c r="A8" s="4" t="s">
        <v>727</v>
      </c>
      <c r="J8" s="6" t="n">
        <v>15000</v>
      </c>
    </row>
    <row r="9" spans="1:12">
      <c r="A9" s="4" t="s">
        <v>894</v>
      </c>
    </row>
    <row r="10" spans="1:12">
      <c r="A10" s="3" t="s">
        <v>889</v>
      </c>
    </row>
    <row r="11" spans="1:12">
      <c r="A11" s="4" t="s">
        <v>893</v>
      </c>
      <c r="J11" s="5" t="n">
        <v>54700</v>
      </c>
      <c r="K11" s="5" t="n">
        <v>56300</v>
      </c>
      <c r="L11" s="5" t="n">
        <v>49100</v>
      </c>
    </row>
    <row r="12" spans="1:12">
      <c r="A12" s="4" t="s">
        <v>895</v>
      </c>
      <c r="J12" s="4" t="s">
        <v>835</v>
      </c>
      <c r="K12" s="4" t="s">
        <v>835</v>
      </c>
      <c r="L12" s="4" t="s">
        <v>83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71</v>
      </c>
      <c r="J1" s="2" t="s">
        <v>1</v>
      </c>
    </row>
    <row r="2" spans="1:12">
      <c r="B2" s="2" t="s">
        <v>2</v>
      </c>
      <c r="C2" s="2" t="s">
        <v>897</v>
      </c>
      <c r="D2" s="2" t="s">
        <v>4</v>
      </c>
      <c r="E2" s="2" t="s">
        <v>898</v>
      </c>
      <c r="F2" s="2" t="s">
        <v>64</v>
      </c>
      <c r="G2" s="2" t="s">
        <v>899</v>
      </c>
      <c r="H2" s="2" t="s">
        <v>900</v>
      </c>
      <c r="I2" s="2" t="s">
        <v>901</v>
      </c>
      <c r="J2" s="2" t="s">
        <v>2</v>
      </c>
      <c r="K2" s="2" t="s">
        <v>64</v>
      </c>
      <c r="L2" s="2" t="s">
        <v>109</v>
      </c>
    </row>
    <row r="3" spans="1:12">
      <c r="A3" s="3" t="s">
        <v>889</v>
      </c>
    </row>
    <row r="4" spans="1:12">
      <c r="A4" s="4" t="s">
        <v>893</v>
      </c>
      <c r="B4" s="5" t="n">
        <v>337100</v>
      </c>
      <c r="C4" s="5" t="n">
        <v>337916</v>
      </c>
      <c r="D4" s="5" t="n">
        <v>357058</v>
      </c>
      <c r="E4" s="5" t="n">
        <v>355365</v>
      </c>
      <c r="F4" s="5" t="n">
        <v>346255</v>
      </c>
      <c r="G4" s="5" t="n">
        <v>357718</v>
      </c>
      <c r="H4" s="5" t="n">
        <v>362133</v>
      </c>
      <c r="I4" s="5" t="n">
        <v>336531</v>
      </c>
      <c r="J4" s="5" t="n">
        <v>1387439</v>
      </c>
      <c r="K4" s="5" t="n">
        <v>1402637</v>
      </c>
      <c r="L4" s="5" t="n">
        <v>1326173</v>
      </c>
    </row>
    <row r="5" spans="1:12">
      <c r="A5" s="4" t="s">
        <v>902</v>
      </c>
      <c r="J5" s="6" t="n">
        <v>87848</v>
      </c>
      <c r="K5" s="6" t="n">
        <v>67284</v>
      </c>
      <c r="L5" s="6" t="n">
        <v>114284</v>
      </c>
    </row>
    <row r="6" spans="1:12">
      <c r="A6" s="4" t="s">
        <v>903</v>
      </c>
      <c r="J6" s="6" t="n">
        <v>46795</v>
      </c>
      <c r="K6" s="6" t="n">
        <v>49798</v>
      </c>
      <c r="L6" s="6" t="n">
        <v>54843</v>
      </c>
    </row>
    <row r="7" spans="1:12">
      <c r="A7" s="4" t="s">
        <v>904</v>
      </c>
      <c r="J7" s="6" t="n">
        <v>51428</v>
      </c>
      <c r="K7" s="6" t="n">
        <v>60717</v>
      </c>
      <c r="L7" s="6" t="n">
        <v>53196</v>
      </c>
    </row>
    <row r="8" spans="1:12">
      <c r="A8" s="4" t="s">
        <v>905</v>
      </c>
      <c r="B8" s="6" t="n">
        <v>1128991</v>
      </c>
      <c r="F8" s="6" t="n">
        <v>1068168</v>
      </c>
      <c r="J8" s="6" t="n">
        <v>1128991</v>
      </c>
      <c r="K8" s="6" t="n">
        <v>1068168</v>
      </c>
      <c r="L8" s="6" t="n">
        <v>1022320</v>
      </c>
    </row>
    <row r="9" spans="1:12">
      <c r="A9" s="4" t="s">
        <v>564</v>
      </c>
    </row>
    <row r="10" spans="1:12">
      <c r="A10" s="3" t="s">
        <v>889</v>
      </c>
    </row>
    <row r="11" spans="1:12">
      <c r="A11" s="4" t="s">
        <v>893</v>
      </c>
      <c r="J11" s="6" t="n">
        <v>387191</v>
      </c>
      <c r="K11" s="6" t="n">
        <v>367203</v>
      </c>
      <c r="L11" s="6" t="n">
        <v>384137</v>
      </c>
    </row>
    <row r="12" spans="1:12">
      <c r="A12" s="4" t="s">
        <v>902</v>
      </c>
      <c r="J12" s="6" t="n">
        <v>20760</v>
      </c>
      <c r="K12" s="6" t="n">
        <v>16503</v>
      </c>
      <c r="L12" s="6" t="n">
        <v>32764</v>
      </c>
    </row>
    <row r="13" spans="1:12">
      <c r="A13" s="4" t="s">
        <v>903</v>
      </c>
      <c r="J13" s="6" t="n">
        <v>13570</v>
      </c>
      <c r="K13" s="6" t="n">
        <v>13009</v>
      </c>
      <c r="L13" s="6" t="n">
        <v>14525</v>
      </c>
    </row>
    <row r="14" spans="1:12">
      <c r="A14" s="4" t="s">
        <v>904</v>
      </c>
      <c r="J14" s="6" t="n">
        <v>19862</v>
      </c>
      <c r="K14" s="6" t="n">
        <v>27722</v>
      </c>
      <c r="L14" s="6" t="n">
        <v>26228</v>
      </c>
    </row>
    <row r="15" spans="1:12">
      <c r="A15" s="4" t="s">
        <v>905</v>
      </c>
      <c r="B15" s="6" t="n">
        <v>291104</v>
      </c>
      <c r="F15" s="6" t="n">
        <v>281817</v>
      </c>
      <c r="J15" s="6" t="n">
        <v>291104</v>
      </c>
      <c r="K15" s="6" t="n">
        <v>281817</v>
      </c>
      <c r="L15" s="6" t="n">
        <v>250407</v>
      </c>
    </row>
    <row r="16" spans="1:12">
      <c r="A16" s="4" t="s">
        <v>565</v>
      </c>
    </row>
    <row r="17" spans="1:12">
      <c r="A17" s="3" t="s">
        <v>889</v>
      </c>
    </row>
    <row r="18" spans="1:12">
      <c r="A18" s="4" t="s">
        <v>893</v>
      </c>
      <c r="J18" s="6" t="n">
        <v>269140</v>
      </c>
      <c r="K18" s="6" t="n">
        <v>286314</v>
      </c>
      <c r="L18" s="6" t="n">
        <v>213757</v>
      </c>
    </row>
    <row r="19" spans="1:12">
      <c r="A19" s="4" t="s">
        <v>902</v>
      </c>
      <c r="J19" s="6" t="n">
        <v>23582</v>
      </c>
      <c r="K19" s="6" t="n">
        <v>30509</v>
      </c>
      <c r="L19" s="6" t="n">
        <v>10420</v>
      </c>
    </row>
    <row r="20" spans="1:12">
      <c r="A20" s="4" t="s">
        <v>903</v>
      </c>
      <c r="J20" s="6" t="n">
        <v>1305</v>
      </c>
      <c r="K20" s="6" t="n">
        <v>1234</v>
      </c>
      <c r="L20" s="6" t="n">
        <v>1325</v>
      </c>
    </row>
    <row r="21" spans="1:12">
      <c r="A21" s="4" t="s">
        <v>904</v>
      </c>
      <c r="J21" s="6" t="n">
        <v>1749</v>
      </c>
      <c r="K21" s="6" t="n">
        <v>1433</v>
      </c>
      <c r="L21" s="6" t="n">
        <v>2510</v>
      </c>
    </row>
    <row r="22" spans="1:12">
      <c r="A22" s="4" t="s">
        <v>905</v>
      </c>
      <c r="B22" s="6" t="n">
        <v>107538</v>
      </c>
      <c r="F22" s="6" t="n">
        <v>59227</v>
      </c>
      <c r="J22" s="6" t="n">
        <v>107538</v>
      </c>
      <c r="K22" s="6" t="n">
        <v>59227</v>
      </c>
      <c r="L22" s="6" t="n">
        <v>53424</v>
      </c>
    </row>
    <row r="23" spans="1:12">
      <c r="A23" s="4" t="s">
        <v>563</v>
      </c>
    </row>
    <row r="24" spans="1:12">
      <c r="A24" s="3" t="s">
        <v>889</v>
      </c>
    </row>
    <row r="25" spans="1:12">
      <c r="A25" s="4" t="s">
        <v>893</v>
      </c>
      <c r="J25" s="6" t="n">
        <v>686596</v>
      </c>
      <c r="K25" s="6" t="n">
        <v>720829</v>
      </c>
      <c r="L25" s="6" t="n">
        <v>677198</v>
      </c>
    </row>
    <row r="26" spans="1:12">
      <c r="A26" s="4" t="s">
        <v>902</v>
      </c>
      <c r="J26" s="6" t="n">
        <v>36110</v>
      </c>
      <c r="K26" s="6" t="n">
        <v>49660</v>
      </c>
      <c r="L26" s="6" t="n">
        <v>59031</v>
      </c>
    </row>
    <row r="27" spans="1:12">
      <c r="A27" s="4" t="s">
        <v>903</v>
      </c>
      <c r="J27" s="6" t="n">
        <v>25432</v>
      </c>
      <c r="K27" s="6" t="n">
        <v>28937</v>
      </c>
      <c r="L27" s="6" t="n">
        <v>31764</v>
      </c>
    </row>
    <row r="28" spans="1:12">
      <c r="A28" s="4" t="s">
        <v>904</v>
      </c>
      <c r="J28" s="6" t="n">
        <v>22744</v>
      </c>
      <c r="K28" s="6" t="n">
        <v>19098</v>
      </c>
      <c r="L28" s="6" t="n">
        <v>15273</v>
      </c>
    </row>
    <row r="29" spans="1:12">
      <c r="A29" s="4" t="s">
        <v>905</v>
      </c>
      <c r="B29" s="6" t="n">
        <v>604870</v>
      </c>
      <c r="F29" s="6" t="n">
        <v>617001</v>
      </c>
      <c r="J29" s="6" t="n">
        <v>604870</v>
      </c>
      <c r="K29" s="6" t="n">
        <v>617001</v>
      </c>
      <c r="L29" s="6" t="n">
        <v>618455</v>
      </c>
    </row>
    <row r="30" spans="1:12">
      <c r="A30" s="4" t="s">
        <v>566</v>
      </c>
    </row>
    <row r="31" spans="1:12">
      <c r="A31" s="3" t="s">
        <v>889</v>
      </c>
    </row>
    <row r="32" spans="1:12">
      <c r="A32" s="4" t="s">
        <v>893</v>
      </c>
      <c r="J32" s="6" t="n">
        <v>87911</v>
      </c>
      <c r="K32" s="6" t="n">
        <v>88493</v>
      </c>
      <c r="L32" s="6" t="n">
        <v>88303</v>
      </c>
    </row>
    <row r="33" spans="1:12">
      <c r="A33" s="4" t="s">
        <v>902</v>
      </c>
      <c r="J33" s="6" t="n">
        <v>22642</v>
      </c>
      <c r="K33" s="6" t="n">
        <v>23003</v>
      </c>
      <c r="L33" s="6" t="n">
        <v>22000</v>
      </c>
    </row>
    <row r="34" spans="1:12">
      <c r="A34" s="4" t="s">
        <v>903</v>
      </c>
      <c r="J34" s="6" t="n">
        <v>3256</v>
      </c>
      <c r="K34" s="6" t="n">
        <v>3692</v>
      </c>
      <c r="L34" s="6" t="n">
        <v>4556</v>
      </c>
    </row>
    <row r="35" spans="1:12">
      <c r="A35" s="4" t="s">
        <v>904</v>
      </c>
      <c r="J35" s="6" t="n">
        <v>3153</v>
      </c>
      <c r="K35" s="6" t="n">
        <v>6989</v>
      </c>
      <c r="L35" s="6" t="n">
        <v>3307</v>
      </c>
    </row>
    <row r="36" spans="1:12">
      <c r="A36" s="4" t="s">
        <v>905</v>
      </c>
      <c r="B36" s="6" t="n">
        <v>62831</v>
      </c>
      <c r="F36" s="6" t="n">
        <v>61031</v>
      </c>
      <c r="J36" s="6" t="n">
        <v>62831</v>
      </c>
      <c r="K36" s="6" t="n">
        <v>61031</v>
      </c>
      <c r="L36" s="6" t="n">
        <v>58523</v>
      </c>
    </row>
    <row r="37" spans="1:12">
      <c r="A37" s="4" t="s">
        <v>906</v>
      </c>
    </row>
    <row r="38" spans="1:12">
      <c r="A38" s="3" t="s">
        <v>889</v>
      </c>
    </row>
    <row r="39" spans="1:12">
      <c r="A39" s="4" t="s">
        <v>893</v>
      </c>
      <c r="J39" s="6" t="n">
        <v>-43399</v>
      </c>
      <c r="K39" s="6" t="n">
        <v>-60202</v>
      </c>
      <c r="L39" s="6" t="n">
        <v>-37222</v>
      </c>
    </row>
    <row r="40" spans="1:12">
      <c r="A40" s="4" t="s">
        <v>907</v>
      </c>
    </row>
    <row r="41" spans="1:12">
      <c r="A41" s="3" t="s">
        <v>889</v>
      </c>
    </row>
    <row r="42" spans="1:12">
      <c r="A42" s="4" t="s">
        <v>902</v>
      </c>
      <c r="J42" s="6" t="n">
        <v>-15246</v>
      </c>
      <c r="K42" s="6" t="n">
        <v>-52391</v>
      </c>
      <c r="L42" s="6" t="n">
        <v>-9931</v>
      </c>
    </row>
    <row r="43" spans="1:12">
      <c r="A43" s="4" t="s">
        <v>903</v>
      </c>
      <c r="J43" s="6" t="n">
        <v>3232</v>
      </c>
      <c r="K43" s="6" t="n">
        <v>2926</v>
      </c>
      <c r="L43" s="6" t="n">
        <v>2673</v>
      </c>
    </row>
    <row r="44" spans="1:12">
      <c r="A44" s="4" t="s">
        <v>904</v>
      </c>
      <c r="J44" s="6" t="n">
        <v>3920</v>
      </c>
      <c r="K44" s="6" t="n">
        <v>5475</v>
      </c>
      <c r="L44" s="6" t="n">
        <v>5878</v>
      </c>
    </row>
    <row r="45" spans="1:12">
      <c r="A45" s="4" t="s">
        <v>905</v>
      </c>
      <c r="B45" s="5" t="n">
        <v>62648</v>
      </c>
      <c r="F45" s="5" t="n">
        <v>49092</v>
      </c>
      <c r="J45" s="5" t="n">
        <v>62648</v>
      </c>
      <c r="K45" s="5" t="n">
        <v>49092</v>
      </c>
      <c r="L45" s="5" t="n">
        <v>4151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71</v>
      </c>
      <c r="J1" s="2" t="s">
        <v>1</v>
      </c>
    </row>
    <row r="2" spans="1:12">
      <c r="B2" s="2" t="s">
        <v>2</v>
      </c>
      <c r="C2" s="2" t="s">
        <v>897</v>
      </c>
      <c r="D2" s="2" t="s">
        <v>4</v>
      </c>
      <c r="E2" s="2" t="s">
        <v>898</v>
      </c>
      <c r="F2" s="2" t="s">
        <v>64</v>
      </c>
      <c r="G2" s="2" t="s">
        <v>899</v>
      </c>
      <c r="H2" s="2" t="s">
        <v>900</v>
      </c>
      <c r="I2" s="2" t="s">
        <v>901</v>
      </c>
      <c r="J2" s="2" t="s">
        <v>2</v>
      </c>
      <c r="K2" s="2" t="s">
        <v>64</v>
      </c>
      <c r="L2" s="2" t="s">
        <v>109</v>
      </c>
    </row>
    <row r="3" spans="1:12">
      <c r="A3" s="3" t="s">
        <v>909</v>
      </c>
    </row>
    <row r="4" spans="1:12">
      <c r="A4" s="4" t="s">
        <v>893</v>
      </c>
      <c r="B4" s="5" t="n">
        <v>337100</v>
      </c>
      <c r="C4" s="5" t="n">
        <v>337916</v>
      </c>
      <c r="D4" s="5" t="n">
        <v>357058</v>
      </c>
      <c r="E4" s="5" t="n">
        <v>355365</v>
      </c>
      <c r="F4" s="5" t="n">
        <v>346255</v>
      </c>
      <c r="G4" s="5" t="n">
        <v>357718</v>
      </c>
      <c r="H4" s="5" t="n">
        <v>362133</v>
      </c>
      <c r="I4" s="5" t="n">
        <v>336531</v>
      </c>
      <c r="J4" s="5" t="n">
        <v>1387439</v>
      </c>
      <c r="K4" s="5" t="n">
        <v>1402637</v>
      </c>
      <c r="L4" s="5" t="n">
        <v>1326173</v>
      </c>
    </row>
    <row r="5" spans="1:12">
      <c r="A5" s="4" t="s">
        <v>910</v>
      </c>
      <c r="B5" s="6" t="n">
        <v>324386</v>
      </c>
      <c r="F5" s="6" t="n">
        <v>315823</v>
      </c>
      <c r="J5" s="6" t="n">
        <v>324386</v>
      </c>
      <c r="K5" s="6" t="n">
        <v>315823</v>
      </c>
      <c r="L5" s="6" t="n">
        <v>304063</v>
      </c>
    </row>
    <row r="6" spans="1:12">
      <c r="A6" s="4" t="s">
        <v>814</v>
      </c>
    </row>
    <row r="7" spans="1:12">
      <c r="A7" s="3" t="s">
        <v>909</v>
      </c>
    </row>
    <row r="8" spans="1:12">
      <c r="A8" s="4" t="s">
        <v>893</v>
      </c>
      <c r="J8" s="6" t="n">
        <v>1254311</v>
      </c>
      <c r="K8" s="6" t="n">
        <v>1259319</v>
      </c>
      <c r="L8" s="6" t="n">
        <v>1187922</v>
      </c>
    </row>
    <row r="9" spans="1:12">
      <c r="A9" s="4" t="s">
        <v>910</v>
      </c>
      <c r="B9" s="6" t="n">
        <v>307782</v>
      </c>
      <c r="F9" s="6" t="n">
        <v>297072</v>
      </c>
      <c r="J9" s="6" t="n">
        <v>307782</v>
      </c>
      <c r="K9" s="6" t="n">
        <v>297072</v>
      </c>
      <c r="L9" s="6" t="n">
        <v>283432</v>
      </c>
    </row>
    <row r="10" spans="1:12">
      <c r="A10" s="4" t="s">
        <v>603</v>
      </c>
    </row>
    <row r="11" spans="1:12">
      <c r="A11" s="3" t="s">
        <v>909</v>
      </c>
    </row>
    <row r="12" spans="1:12">
      <c r="A12" s="4" t="s">
        <v>893</v>
      </c>
      <c r="J12" s="6" t="n">
        <v>120498</v>
      </c>
      <c r="K12" s="6" t="n">
        <v>128735</v>
      </c>
      <c r="L12" s="6" t="n">
        <v>122981</v>
      </c>
    </row>
    <row r="13" spans="1:12">
      <c r="A13" s="4" t="s">
        <v>910</v>
      </c>
      <c r="B13" s="6" t="n">
        <v>11130</v>
      </c>
      <c r="F13" s="6" t="n">
        <v>12563</v>
      </c>
      <c r="J13" s="6" t="n">
        <v>11130</v>
      </c>
      <c r="K13" s="6" t="n">
        <v>12563</v>
      </c>
      <c r="L13" s="6" t="n">
        <v>13384</v>
      </c>
    </row>
    <row r="14" spans="1:12">
      <c r="A14" s="4" t="s">
        <v>911</v>
      </c>
    </row>
    <row r="15" spans="1:12">
      <c r="A15" s="3" t="s">
        <v>909</v>
      </c>
    </row>
    <row r="16" spans="1:12">
      <c r="A16" s="4" t="s">
        <v>893</v>
      </c>
      <c r="J16" s="6" t="n">
        <v>12630</v>
      </c>
      <c r="K16" s="6" t="n">
        <v>14583</v>
      </c>
      <c r="L16" s="6" t="n">
        <v>15270</v>
      </c>
    </row>
    <row r="17" spans="1:12">
      <c r="A17" s="4" t="s">
        <v>910</v>
      </c>
      <c r="B17" s="5" t="n">
        <v>5474</v>
      </c>
      <c r="F17" s="5" t="n">
        <v>6188</v>
      </c>
      <c r="J17" s="5" t="n">
        <v>5474</v>
      </c>
      <c r="K17" s="5" t="n">
        <v>6188</v>
      </c>
      <c r="L17" s="5" t="n">
        <v>72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71</v>
      </c>
      <c r="J1" s="2" t="s">
        <v>1</v>
      </c>
    </row>
    <row r="2" spans="1:12">
      <c r="B2" s="2" t="s">
        <v>2</v>
      </c>
      <c r="C2" s="2" t="s">
        <v>897</v>
      </c>
      <c r="D2" s="2" t="s">
        <v>4</v>
      </c>
      <c r="E2" s="2" t="s">
        <v>898</v>
      </c>
      <c r="F2" s="2" t="s">
        <v>64</v>
      </c>
      <c r="G2" s="2" t="s">
        <v>899</v>
      </c>
      <c r="H2" s="2" t="s">
        <v>900</v>
      </c>
      <c r="I2" s="2" t="s">
        <v>901</v>
      </c>
      <c r="J2" s="2" t="s">
        <v>2</v>
      </c>
      <c r="K2" s="2" t="s">
        <v>64</v>
      </c>
      <c r="L2" s="2" t="s">
        <v>109</v>
      </c>
    </row>
    <row r="3" spans="1:12">
      <c r="A3" s="3" t="s">
        <v>260</v>
      </c>
    </row>
    <row r="4" spans="1:12">
      <c r="A4" s="4" t="s">
        <v>893</v>
      </c>
      <c r="B4" s="5" t="n">
        <v>337100</v>
      </c>
      <c r="C4" s="5" t="n">
        <v>337916</v>
      </c>
      <c r="D4" s="5" t="n">
        <v>357058</v>
      </c>
      <c r="E4" s="5" t="n">
        <v>355365</v>
      </c>
      <c r="F4" s="5" t="n">
        <v>346255</v>
      </c>
      <c r="G4" s="5" t="n">
        <v>357718</v>
      </c>
      <c r="H4" s="5" t="n">
        <v>362133</v>
      </c>
      <c r="I4" s="5" t="n">
        <v>336531</v>
      </c>
      <c r="J4" s="5" t="n">
        <v>1387439</v>
      </c>
      <c r="K4" s="5" t="n">
        <v>1402637</v>
      </c>
      <c r="L4" s="5" t="n">
        <v>1326173</v>
      </c>
    </row>
    <row r="5" spans="1:12">
      <c r="A5" s="4" t="s">
        <v>113</v>
      </c>
      <c r="B5" s="6" t="n">
        <v>77475</v>
      </c>
      <c r="C5" s="6" t="n">
        <v>74310</v>
      </c>
      <c r="D5" s="6" t="n">
        <v>86207</v>
      </c>
      <c r="E5" s="6" t="n">
        <v>80967</v>
      </c>
      <c r="F5" s="6" t="n">
        <v>44279</v>
      </c>
      <c r="G5" s="6" t="n">
        <v>84090</v>
      </c>
      <c r="H5" s="6" t="n">
        <v>84466</v>
      </c>
      <c r="I5" s="6" t="n">
        <v>80730</v>
      </c>
      <c r="J5" s="6" t="n">
        <v>318959</v>
      </c>
      <c r="K5" s="6" t="n">
        <v>293565</v>
      </c>
      <c r="L5" s="6" t="n">
        <v>333518</v>
      </c>
    </row>
    <row r="6" spans="1:12">
      <c r="A6" s="4" t="s">
        <v>119</v>
      </c>
      <c r="B6" s="5" t="n">
        <v>11958</v>
      </c>
      <c r="C6" s="5" t="n">
        <v>15234</v>
      </c>
      <c r="D6" s="5" t="n">
        <v>19279</v>
      </c>
      <c r="E6" s="5" t="n">
        <v>15443</v>
      </c>
      <c r="F6" s="5" t="n">
        <v>-12083</v>
      </c>
      <c r="G6" s="5" t="n">
        <v>21891</v>
      </c>
      <c r="H6" s="5" t="n">
        <v>20513</v>
      </c>
      <c r="I6" s="5" t="n">
        <v>15373</v>
      </c>
      <c r="J6" s="5" t="n">
        <v>61914</v>
      </c>
      <c r="K6" s="5" t="n">
        <v>45694</v>
      </c>
      <c r="L6" s="5" t="n">
        <v>79488</v>
      </c>
    </row>
    <row r="7" spans="1:12">
      <c r="A7" s="3" t="s">
        <v>913</v>
      </c>
    </row>
    <row r="8" spans="1:12">
      <c r="A8" s="4" t="s">
        <v>120</v>
      </c>
      <c r="B8" s="7" t="n">
        <v>0.45</v>
      </c>
      <c r="C8" s="7" t="n">
        <v>0.58</v>
      </c>
      <c r="D8" s="7" t="n">
        <v>0.73</v>
      </c>
      <c r="E8" s="7" t="n">
        <v>0.58</v>
      </c>
      <c r="F8" s="7" t="n">
        <v>-0.45</v>
      </c>
      <c r="G8" s="7" t="n">
        <v>0.79</v>
      </c>
      <c r="H8" s="7" t="n">
        <v>0.73</v>
      </c>
      <c r="I8" s="7" t="n">
        <v>0.55</v>
      </c>
      <c r="J8" s="7" t="n">
        <v>2.34</v>
      </c>
      <c r="K8" s="7" t="n">
        <v>1.64</v>
      </c>
      <c r="L8" s="7" t="n">
        <v>2.79</v>
      </c>
    </row>
    <row r="9" spans="1:12">
      <c r="A9" s="3" t="s">
        <v>914</v>
      </c>
    </row>
    <row r="10" spans="1:12">
      <c r="A10" s="4" t="s">
        <v>121</v>
      </c>
      <c r="B10" s="7" t="n">
        <v>0.45</v>
      </c>
      <c r="C10" s="7" t="n">
        <v>0.57</v>
      </c>
      <c r="D10" s="7" t="n">
        <v>0.72</v>
      </c>
      <c r="E10" s="7" t="n">
        <v>0.58</v>
      </c>
      <c r="F10" s="7" t="n">
        <v>-0.45</v>
      </c>
      <c r="G10" s="7" t="n">
        <v>0.78</v>
      </c>
      <c r="H10" s="7" t="n">
        <v>0.72</v>
      </c>
      <c r="I10" s="7" t="n">
        <v>0.54</v>
      </c>
      <c r="J10" s="7" t="n">
        <v>2.32</v>
      </c>
      <c r="K10" s="7" t="n">
        <v>1.63</v>
      </c>
      <c r="L10" s="7" t="n">
        <v>2.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915</v>
      </c>
      <c r="C1" s="2" t="s">
        <v>1</v>
      </c>
    </row>
    <row r="2" spans="1:5">
      <c r="C2" s="2" t="s">
        <v>2</v>
      </c>
      <c r="D2" s="2" t="s">
        <v>64</v>
      </c>
      <c r="E2" s="2" t="s">
        <v>109</v>
      </c>
    </row>
    <row r="3" spans="1:5">
      <c r="A3" s="3" t="s">
        <v>916</v>
      </c>
    </row>
    <row r="4" spans="1:5">
      <c r="A4" s="4" t="s">
        <v>917</v>
      </c>
      <c r="C4" s="5" t="n">
        <v>4372</v>
      </c>
      <c r="D4" s="5" t="n">
        <v>1530</v>
      </c>
      <c r="E4" s="5" t="n">
        <v>1495</v>
      </c>
    </row>
    <row r="5" spans="1:5">
      <c r="A5" s="4" t="s">
        <v>918</v>
      </c>
      <c r="C5" s="6" t="n">
        <v>0</v>
      </c>
      <c r="D5" s="6" t="n">
        <v>0</v>
      </c>
      <c r="E5" s="6" t="n">
        <v>252</v>
      </c>
    </row>
    <row r="6" spans="1:5">
      <c r="A6" s="4" t="s">
        <v>919</v>
      </c>
      <c r="C6" s="6" t="n">
        <v>1192</v>
      </c>
      <c r="D6" s="6" t="n">
        <v>3090</v>
      </c>
      <c r="E6" s="6" t="n">
        <v>1345</v>
      </c>
    </row>
    <row r="7" spans="1:5">
      <c r="A7" s="4" t="s">
        <v>920</v>
      </c>
      <c r="B7" s="4" t="s">
        <v>768</v>
      </c>
      <c r="C7" s="6" t="n">
        <v>3085</v>
      </c>
      <c r="D7" s="6" t="n">
        <v>223</v>
      </c>
      <c r="E7" s="6" t="n">
        <v>1559</v>
      </c>
    </row>
    <row r="8" spans="1:5">
      <c r="A8" s="4" t="s">
        <v>921</v>
      </c>
      <c r="B8" s="4" t="s">
        <v>922</v>
      </c>
      <c r="C8" s="6" t="n">
        <v>-10</v>
      </c>
      <c r="D8" s="6" t="n">
        <v>-25</v>
      </c>
      <c r="E8" s="6" t="n">
        <v>-3</v>
      </c>
    </row>
    <row r="9" spans="1:5">
      <c r="A9" s="4" t="s">
        <v>923</v>
      </c>
      <c r="C9" s="5" t="n">
        <v>2469</v>
      </c>
      <c r="D9" s="5" t="n">
        <v>4372</v>
      </c>
      <c r="E9" s="5" t="n">
        <v>1530</v>
      </c>
    </row>
    <row r="10" spans="1:5"/>
    <row r="11" spans="1:5">
      <c r="A11" s="4" t="s">
        <v>768</v>
      </c>
      <c r="B11" s="4" t="s">
        <v>924</v>
      </c>
    </row>
    <row r="12" spans="1:5">
      <c r="A12" s="4" t="s">
        <v>922</v>
      </c>
      <c r="B12" s="4" t="s">
        <v>925</v>
      </c>
    </row>
  </sheetData>
  <mergeCells count="5">
    <mergeCell ref="A1:B2"/>
    <mergeCell ref="C1:E1"/>
    <mergeCell ref="A10:D10"/>
    <mergeCell ref="B11:D11"/>
    <mergeCell ref="B12:D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26</v>
      </c>
      <c r="B1" s="1" t="s">
        <v>927</v>
      </c>
      <c r="C1" s="2" t="s">
        <v>928</v>
      </c>
    </row>
    <row r="2" spans="1:3">
      <c r="A2" s="4" t="s">
        <v>929</v>
      </c>
      <c r="B2" s="4" t="s">
        <v>930</v>
      </c>
      <c r="C2" s="5" t="n">
        <v>2999000</v>
      </c>
    </row>
    <row r="3" spans="1:3">
      <c r="A3" s="4" t="s">
        <v>931</v>
      </c>
    </row>
    <row r="4" spans="1:3">
      <c r="A4" s="4" t="s">
        <v>929</v>
      </c>
      <c r="B4" s="4" t="s">
        <v>930</v>
      </c>
      <c r="C4" s="5" t="n">
        <v>2999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4952</v>
      </c>
      <c r="C3" s="5" t="n">
        <v>17087</v>
      </c>
    </row>
    <row r="4" spans="1:3">
      <c r="A4" s="4" t="s">
        <v>67</v>
      </c>
      <c r="B4" s="6" t="n">
        <v>0</v>
      </c>
      <c r="C4" s="6" t="n">
        <v>12154</v>
      </c>
    </row>
    <row r="5" spans="1:3">
      <c r="A5" s="4" t="s">
        <v>68</v>
      </c>
      <c r="B5" s="6" t="n">
        <v>196806</v>
      </c>
      <c r="C5" s="6" t="n">
        <v>192767</v>
      </c>
    </row>
    <row r="6" spans="1:3">
      <c r="A6" s="4" t="s">
        <v>69</v>
      </c>
      <c r="B6" s="6" t="n">
        <v>71089</v>
      </c>
      <c r="C6" s="6" t="n">
        <v>78344</v>
      </c>
    </row>
    <row r="7" spans="1:3">
      <c r="A7" s="4" t="s">
        <v>70</v>
      </c>
      <c r="B7" s="6" t="n">
        <v>73582</v>
      </c>
      <c r="C7" s="6" t="n">
        <v>55095</v>
      </c>
    </row>
    <row r="8" spans="1:3">
      <c r="A8" s="4" t="s">
        <v>71</v>
      </c>
      <c r="B8" s="6" t="n">
        <v>25481</v>
      </c>
      <c r="C8" s="6" t="n">
        <v>16451</v>
      </c>
    </row>
    <row r="9" spans="1:3">
      <c r="A9" s="4" t="s">
        <v>72</v>
      </c>
      <c r="B9" s="6" t="n">
        <v>381910</v>
      </c>
      <c r="C9" s="6" t="n">
        <v>371898</v>
      </c>
    </row>
    <row r="10" spans="1:3">
      <c r="A10" s="4" t="s">
        <v>73</v>
      </c>
      <c r="B10" s="6" t="n">
        <v>324386</v>
      </c>
      <c r="C10" s="6" t="n">
        <v>315823</v>
      </c>
    </row>
    <row r="11" spans="1:3">
      <c r="A11" s="4" t="s">
        <v>74</v>
      </c>
      <c r="B11" s="6" t="n">
        <v>52892</v>
      </c>
      <c r="C11" s="6" t="n">
        <v>0</v>
      </c>
    </row>
    <row r="12" spans="1:3">
      <c r="A12" s="4" t="s">
        <v>75</v>
      </c>
      <c r="B12" s="6" t="n">
        <v>185516</v>
      </c>
      <c r="C12" s="6" t="n">
        <v>185832</v>
      </c>
    </row>
    <row r="13" spans="1:3">
      <c r="A13" s="4" t="s">
        <v>76</v>
      </c>
      <c r="B13" s="6" t="n">
        <v>140191</v>
      </c>
      <c r="C13" s="6" t="n">
        <v>148235</v>
      </c>
    </row>
    <row r="14" spans="1:3">
      <c r="A14" s="4" t="s">
        <v>77</v>
      </c>
      <c r="B14" s="6" t="n">
        <v>44096</v>
      </c>
      <c r="C14" s="6" t="n">
        <v>46380</v>
      </c>
    </row>
    <row r="15" spans="1:3">
      <c r="A15" s="4" t="s">
        <v>78</v>
      </c>
      <c r="B15" s="6" t="n">
        <v>1128991</v>
      </c>
      <c r="C15" s="6" t="n">
        <v>1068168</v>
      </c>
    </row>
    <row r="16" spans="1:3">
      <c r="A16" s="3" t="s">
        <v>79</v>
      </c>
    </row>
    <row r="17" spans="1:3">
      <c r="A17" s="4" t="s">
        <v>80</v>
      </c>
      <c r="B17" s="6" t="n">
        <v>69056</v>
      </c>
      <c r="C17" s="6" t="n">
        <v>72219</v>
      </c>
    </row>
    <row r="18" spans="1:3">
      <c r="A18" s="4" t="s">
        <v>81</v>
      </c>
      <c r="B18" s="6" t="n">
        <v>40119</v>
      </c>
      <c r="C18" s="6" t="n">
        <v>41119</v>
      </c>
    </row>
    <row r="19" spans="1:3">
      <c r="A19" s="4" t="s">
        <v>82</v>
      </c>
      <c r="B19" s="6" t="n">
        <v>32696</v>
      </c>
      <c r="C19" s="6" t="n">
        <v>21478</v>
      </c>
    </row>
    <row r="20" spans="1:3">
      <c r="A20" s="4" t="s">
        <v>83</v>
      </c>
      <c r="B20" s="6" t="n">
        <v>11272</v>
      </c>
      <c r="C20" s="6" t="n">
        <v>0</v>
      </c>
    </row>
    <row r="21" spans="1:3">
      <c r="A21" s="4" t="s">
        <v>84</v>
      </c>
      <c r="B21" s="6" t="n">
        <v>5400</v>
      </c>
      <c r="C21" s="6" t="n">
        <v>0</v>
      </c>
    </row>
    <row r="22" spans="1:3">
      <c r="A22" s="4" t="s">
        <v>85</v>
      </c>
      <c r="B22" s="6" t="n">
        <v>118314</v>
      </c>
      <c r="C22" s="6" t="n">
        <v>92696</v>
      </c>
    </row>
    <row r="23" spans="1:3">
      <c r="A23" s="4" t="s">
        <v>86</v>
      </c>
      <c r="B23" s="6" t="n">
        <v>276857</v>
      </c>
      <c r="C23" s="6" t="n">
        <v>227512</v>
      </c>
    </row>
    <row r="24" spans="1:3">
      <c r="A24" s="4" t="s">
        <v>87</v>
      </c>
      <c r="B24" s="6" t="n">
        <v>212500</v>
      </c>
      <c r="C24" s="6" t="n">
        <v>245724</v>
      </c>
    </row>
    <row r="25" spans="1:3">
      <c r="A25" s="4" t="s">
        <v>88</v>
      </c>
      <c r="B25" s="6" t="n">
        <v>43163</v>
      </c>
      <c r="C25" s="6" t="n">
        <v>0</v>
      </c>
    </row>
    <row r="26" spans="1:3">
      <c r="A26" s="4" t="s">
        <v>89</v>
      </c>
      <c r="B26" s="6" t="n">
        <v>22831</v>
      </c>
      <c r="C26" s="6" t="n">
        <v>21433</v>
      </c>
    </row>
    <row r="27" spans="1:3">
      <c r="A27" s="4" t="s">
        <v>90</v>
      </c>
      <c r="B27" s="6" t="n">
        <v>56862</v>
      </c>
      <c r="C27" s="6" t="n">
        <v>77182</v>
      </c>
    </row>
    <row r="28" spans="1:3">
      <c r="A28" s="4" t="s">
        <v>91</v>
      </c>
      <c r="B28" s="4" t="s">
        <v>92</v>
      </c>
      <c r="C28" s="4" t="s">
        <v>92</v>
      </c>
    </row>
    <row r="29" spans="1:3">
      <c r="A29" s="3" t="s">
        <v>93</v>
      </c>
    </row>
    <row r="30" spans="1:3">
      <c r="A30" s="4" t="s">
        <v>94</v>
      </c>
      <c r="B30" s="6" t="n">
        <v>8814</v>
      </c>
      <c r="C30" s="6" t="n">
        <v>9005</v>
      </c>
    </row>
    <row r="31" spans="1:3">
      <c r="A31" s="4" t="s">
        <v>95</v>
      </c>
      <c r="B31" s="6" t="n">
        <v>154016</v>
      </c>
      <c r="C31" s="6" t="n">
        <v>151842</v>
      </c>
    </row>
    <row r="32" spans="1:3">
      <c r="A32" s="4" t="s">
        <v>96</v>
      </c>
      <c r="B32" s="6" t="n">
        <v>388010</v>
      </c>
      <c r="C32" s="6" t="n">
        <v>367597</v>
      </c>
    </row>
    <row r="33" spans="1:3">
      <c r="A33" s="4" t="s">
        <v>97</v>
      </c>
      <c r="B33" s="6" t="n">
        <v>-685</v>
      </c>
      <c r="C33" s="6" t="n">
        <v>-755</v>
      </c>
    </row>
    <row r="34" spans="1:3">
      <c r="A34" s="4" t="s">
        <v>98</v>
      </c>
      <c r="B34" s="6" t="n">
        <v>685</v>
      </c>
      <c r="C34" s="6" t="n">
        <v>755</v>
      </c>
    </row>
    <row r="35" spans="1:3">
      <c r="A35" s="4" t="s">
        <v>99</v>
      </c>
      <c r="B35" s="6" t="n">
        <v>-34062</v>
      </c>
      <c r="C35" s="6" t="n">
        <v>-32127</v>
      </c>
    </row>
    <row r="36" spans="1:3">
      <c r="A36" s="4" t="s">
        <v>100</v>
      </c>
      <c r="B36" s="6" t="n">
        <v>516778</v>
      </c>
      <c r="C36" s="6" t="n">
        <v>496317</v>
      </c>
    </row>
    <row r="37" spans="1:3">
      <c r="A37" s="4" t="s">
        <v>101</v>
      </c>
      <c r="B37" s="5" t="n">
        <v>1128991</v>
      </c>
      <c r="C37" s="5" t="n">
        <v>106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69</v>
      </c>
      <c r="B9" s="4" t="s">
        <v>277</v>
      </c>
    </row>
    <row r="10" spans="1:2">
      <c r="A10" s="4" t="s">
        <v>224</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50</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09</v>
      </c>
    </row>
    <row r="4" spans="1:2">
      <c r="A4" s="4" t="s">
        <v>224</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4</v>
      </c>
    </row>
    <row r="2" spans="1:3">
      <c r="A2" s="3" t="s">
        <v>103</v>
      </c>
    </row>
    <row r="3" spans="1:3">
      <c r="A3" s="4" t="s">
        <v>104</v>
      </c>
      <c r="B3" s="7" t="n">
        <v>0.33</v>
      </c>
      <c r="C3" s="7" t="n">
        <v>0.33</v>
      </c>
    </row>
    <row r="4" spans="1:3">
      <c r="A4" s="4" t="s">
        <v>105</v>
      </c>
      <c r="B4" s="6" t="n">
        <v>50000000</v>
      </c>
      <c r="C4" s="6" t="n">
        <v>50000000</v>
      </c>
    </row>
    <row r="5" spans="1:3">
      <c r="A5" s="4" t="s">
        <v>106</v>
      </c>
      <c r="B5" s="6" t="n">
        <v>26443166</v>
      </c>
      <c r="C5" s="6" t="n">
        <v>27015127</v>
      </c>
    </row>
    <row r="6" spans="1:3">
      <c r="A6" s="4" t="s">
        <v>107</v>
      </c>
      <c r="B6" s="6" t="n">
        <v>26443166</v>
      </c>
      <c r="C6" s="6" t="n">
        <v>2701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9</v>
      </c>
    </row>
    <row r="4" spans="1:2">
      <c r="A4" s="4" t="s">
        <v>69</v>
      </c>
      <c r="B4" s="4" t="s">
        <v>319</v>
      </c>
    </row>
    <row r="5" spans="1:2">
      <c r="A5" s="4" t="s">
        <v>320</v>
      </c>
      <c r="B5" s="4" t="s">
        <v>321</v>
      </c>
    </row>
    <row r="6" spans="1:2">
      <c r="A6" s="4" t="s">
        <v>90</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5</v>
      </c>
    </row>
    <row r="4" spans="1:2">
      <c r="A4" s="4" t="s">
        <v>224</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5" t="n">
        <v>1387439</v>
      </c>
      <c r="C4" s="5" t="n">
        <v>1402637</v>
      </c>
      <c r="D4" s="5" t="n">
        <v>1326173</v>
      </c>
    </row>
    <row r="5" spans="1:4">
      <c r="A5" s="4" t="s">
        <v>112</v>
      </c>
      <c r="B5" s="6" t="n">
        <v>1068480</v>
      </c>
      <c r="C5" s="6" t="n">
        <v>1109072</v>
      </c>
      <c r="D5" s="6" t="n">
        <v>992655</v>
      </c>
    </row>
    <row r="6" spans="1:4">
      <c r="A6" s="4" t="s">
        <v>113</v>
      </c>
      <c r="B6" s="6" t="n">
        <v>318959</v>
      </c>
      <c r="C6" s="6" t="n">
        <v>293565</v>
      </c>
      <c r="D6" s="6" t="n">
        <v>333518</v>
      </c>
    </row>
    <row r="7" spans="1:4">
      <c r="A7" s="4" t="s">
        <v>114</v>
      </c>
      <c r="B7" s="6" t="n">
        <v>231111</v>
      </c>
      <c r="C7" s="6" t="n">
        <v>226281</v>
      </c>
      <c r="D7" s="6" t="n">
        <v>219234</v>
      </c>
    </row>
    <row r="8" spans="1:4">
      <c r="A8" s="4" t="s">
        <v>115</v>
      </c>
      <c r="B8" s="6" t="n">
        <v>87848</v>
      </c>
      <c r="C8" s="6" t="n">
        <v>67284</v>
      </c>
      <c r="D8" s="6" t="n">
        <v>114284</v>
      </c>
    </row>
    <row r="9" spans="1:4">
      <c r="A9" s="4" t="s">
        <v>116</v>
      </c>
      <c r="B9" s="6" t="n">
        <v>8098</v>
      </c>
      <c r="C9" s="6" t="n">
        <v>8622</v>
      </c>
      <c r="D9" s="6" t="n">
        <v>4404</v>
      </c>
    </row>
    <row r="10" spans="1:4">
      <c r="A10" s="4" t="s">
        <v>117</v>
      </c>
      <c r="B10" s="6" t="n">
        <v>79750</v>
      </c>
      <c r="C10" s="6" t="n">
        <v>58662</v>
      </c>
      <c r="D10" s="6" t="n">
        <v>109880</v>
      </c>
    </row>
    <row r="11" spans="1:4">
      <c r="A11" s="4" t="s">
        <v>118</v>
      </c>
      <c r="B11" s="6" t="n">
        <v>17836</v>
      </c>
      <c r="C11" s="6" t="n">
        <v>12968</v>
      </c>
      <c r="D11" s="6" t="n">
        <v>30392</v>
      </c>
    </row>
    <row r="12" spans="1:4">
      <c r="A12" s="4" t="s">
        <v>119</v>
      </c>
      <c r="B12" s="5" t="n">
        <v>61914</v>
      </c>
      <c r="C12" s="5" t="n">
        <v>45694</v>
      </c>
      <c r="D12" s="5" t="n">
        <v>79488</v>
      </c>
    </row>
    <row r="13" spans="1:4">
      <c r="A13" s="4" t="s">
        <v>120</v>
      </c>
      <c r="B13" s="7" t="n">
        <v>2.34</v>
      </c>
      <c r="C13" s="7" t="n">
        <v>1.64</v>
      </c>
      <c r="D13" s="7" t="n">
        <v>2.79</v>
      </c>
    </row>
    <row r="14" spans="1:4">
      <c r="A14" s="4" t="s">
        <v>121</v>
      </c>
      <c r="B14" s="7" t="n">
        <v>2.32</v>
      </c>
      <c r="C14" s="7" t="n">
        <v>1.63</v>
      </c>
      <c r="D14" s="7" t="n">
        <v>2.76</v>
      </c>
    </row>
    <row r="15" spans="1:4">
      <c r="A15" s="4" t="s">
        <v>122</v>
      </c>
      <c r="B15" s="6" t="n">
        <v>26474</v>
      </c>
      <c r="C15" s="6" t="n">
        <v>27802</v>
      </c>
      <c r="D15" s="6" t="n">
        <v>28534</v>
      </c>
    </row>
    <row r="16" spans="1:4">
      <c r="A16" s="4" t="s">
        <v>123</v>
      </c>
      <c r="B16" s="6" t="n">
        <v>26729</v>
      </c>
      <c r="C16" s="6" t="n">
        <v>28082</v>
      </c>
      <c r="D16" s="6" t="n">
        <v>288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44</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5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7"/>
    <col customWidth="1" max="6" min="6" width="21"/>
    <col customWidth="1" max="7" min="7" width="21"/>
  </cols>
  <sheetData>
    <row r="1" spans="1:7">
      <c r="A1" s="1" t="s">
        <v>400</v>
      </c>
      <c r="B1" s="2" t="s">
        <v>401</v>
      </c>
      <c r="C1" s="2" t="s">
        <v>402</v>
      </c>
      <c r="D1" s="2" t="s">
        <v>403</v>
      </c>
      <c r="E1" s="2" t="s">
        <v>404</v>
      </c>
      <c r="F1" s="2" t="s">
        <v>405</v>
      </c>
      <c r="G1" s="2" t="s">
        <v>406</v>
      </c>
    </row>
    <row r="2" spans="1:7">
      <c r="A2" s="3" t="s">
        <v>407</v>
      </c>
    </row>
    <row r="3" spans="1:7">
      <c r="A3" s="4" t="s">
        <v>408</v>
      </c>
      <c r="C3" s="6" t="n">
        <v>3</v>
      </c>
    </row>
    <row r="4" spans="1:7">
      <c r="A4" s="4" t="s">
        <v>409</v>
      </c>
      <c r="C4" s="4" t="s">
        <v>410</v>
      </c>
    </row>
    <row r="5" spans="1:7">
      <c r="A5" s="4" t="s">
        <v>411</v>
      </c>
      <c r="C5" s="6" t="n">
        <v>1</v>
      </c>
    </row>
    <row r="6" spans="1:7">
      <c r="A6" s="4" t="s">
        <v>412</v>
      </c>
      <c r="C6" s="4" t="s">
        <v>413</v>
      </c>
    </row>
    <row r="7" spans="1:7">
      <c r="A7" s="4" t="s">
        <v>414</v>
      </c>
      <c r="C7" s="5" t="n">
        <v>16600</v>
      </c>
      <c r="D7" s="5" t="n">
        <v>19500</v>
      </c>
      <c r="E7" s="5" t="n">
        <v>14000</v>
      </c>
    </row>
    <row r="8" spans="1:7">
      <c r="A8" s="4" t="s">
        <v>415</v>
      </c>
      <c r="C8" s="6" t="n">
        <v>687000</v>
      </c>
      <c r="D8" s="6" t="n">
        <v>1258000</v>
      </c>
      <c r="E8" s="6" t="n">
        <v>702000</v>
      </c>
    </row>
    <row r="9" spans="1:7">
      <c r="A9" s="4" t="s">
        <v>416</v>
      </c>
      <c r="C9" s="5" t="n">
        <v>25140</v>
      </c>
      <c r="D9" s="5" t="n">
        <v>43326</v>
      </c>
      <c r="E9" s="5" t="n">
        <v>33676</v>
      </c>
    </row>
    <row r="10" spans="1:7">
      <c r="A10" s="4" t="s">
        <v>74</v>
      </c>
      <c r="C10" s="6" t="n">
        <v>52892</v>
      </c>
      <c r="D10" s="6" t="n">
        <v>0</v>
      </c>
    </row>
    <row r="11" spans="1:7">
      <c r="A11" s="4" t="s">
        <v>417</v>
      </c>
      <c r="C11" s="6" t="n">
        <v>54435</v>
      </c>
    </row>
    <row r="12" spans="1:7">
      <c r="A12" s="4" t="s">
        <v>418</v>
      </c>
      <c r="C12" s="6" t="n">
        <v>217900</v>
      </c>
    </row>
    <row r="13" spans="1:7">
      <c r="A13" s="4" t="s">
        <v>419</v>
      </c>
    </row>
    <row r="14" spans="1:7">
      <c r="A14" s="3" t="s">
        <v>407</v>
      </c>
    </row>
    <row r="15" spans="1:7">
      <c r="A15" s="4" t="s">
        <v>74</v>
      </c>
      <c r="G15" s="5" t="n">
        <v>50000</v>
      </c>
    </row>
    <row r="16" spans="1:7">
      <c r="A16" s="4" t="s">
        <v>417</v>
      </c>
      <c r="G16" s="5" t="n">
        <v>50000</v>
      </c>
    </row>
    <row r="17" spans="1:7">
      <c r="A17" s="4" t="s">
        <v>420</v>
      </c>
    </row>
    <row r="18" spans="1:7">
      <c r="A18" s="3" t="s">
        <v>407</v>
      </c>
    </row>
    <row r="19" spans="1:7">
      <c r="A19" s="4" t="s">
        <v>414</v>
      </c>
      <c r="C19" s="6" t="n">
        <v>8000</v>
      </c>
      <c r="D19" s="6" t="n">
        <v>6500</v>
      </c>
      <c r="E19" s="6" t="n">
        <v>1500</v>
      </c>
    </row>
    <row r="20" spans="1:7">
      <c r="A20" s="4" t="s">
        <v>114</v>
      </c>
    </row>
    <row r="21" spans="1:7">
      <c r="A21" s="3" t="s">
        <v>407</v>
      </c>
    </row>
    <row r="22" spans="1:7">
      <c r="A22" s="4" t="s">
        <v>421</v>
      </c>
      <c r="C22" s="5" t="n">
        <v>1400</v>
      </c>
      <c r="D22" s="5" t="n">
        <v>1500</v>
      </c>
      <c r="E22" s="5" t="n">
        <v>1400</v>
      </c>
    </row>
    <row r="23" spans="1:7">
      <c r="A23" s="4" t="s">
        <v>422</v>
      </c>
    </row>
    <row r="24" spans="1:7">
      <c r="A24" s="3" t="s">
        <v>407</v>
      </c>
    </row>
    <row r="25" spans="1:7">
      <c r="A25" s="4" t="s">
        <v>415</v>
      </c>
      <c r="B25" s="6" t="n">
        <v>231492</v>
      </c>
    </row>
    <row r="26" spans="1:7">
      <c r="A26" s="4" t="s">
        <v>416</v>
      </c>
      <c r="B26" s="5" t="n">
        <v>4700</v>
      </c>
    </row>
    <row r="27" spans="1:7">
      <c r="A27" s="4" t="s">
        <v>418</v>
      </c>
      <c r="F27" s="5" t="n">
        <v>150000</v>
      </c>
    </row>
    <row r="28" spans="1:7">
      <c r="A28" s="4" t="s">
        <v>423</v>
      </c>
    </row>
    <row r="29" spans="1:7">
      <c r="A29" s="3" t="s">
        <v>407</v>
      </c>
    </row>
    <row r="30" spans="1:7">
      <c r="A30" s="4" t="s">
        <v>412</v>
      </c>
      <c r="C30"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4</v>
      </c>
      <c r="D2" s="2" t="s">
        <v>109</v>
      </c>
    </row>
    <row r="3" spans="1:4">
      <c r="A3" s="3" t="s">
        <v>426</v>
      </c>
    </row>
    <row r="4" spans="1:4">
      <c r="A4" s="4" t="s">
        <v>427</v>
      </c>
      <c r="B4" s="4" t="s">
        <v>428</v>
      </c>
      <c r="C4" s="4" t="s">
        <v>428</v>
      </c>
      <c r="D4" s="4" t="s">
        <v>428</v>
      </c>
    </row>
    <row r="5" spans="1:4">
      <c r="A5" s="4" t="s">
        <v>429</v>
      </c>
      <c r="B5" s="4" t="s">
        <v>430</v>
      </c>
    </row>
    <row r="6" spans="1:4">
      <c r="A6" s="4" t="s">
        <v>431</v>
      </c>
      <c r="B6" s="4" t="s">
        <v>432</v>
      </c>
    </row>
    <row r="7" spans="1:4">
      <c r="A7" s="4" t="s">
        <v>433</v>
      </c>
    </row>
    <row r="8" spans="1:4">
      <c r="A8" s="3" t="s">
        <v>426</v>
      </c>
    </row>
    <row r="9" spans="1:4">
      <c r="A9" s="4" t="s">
        <v>434</v>
      </c>
      <c r="B9" s="4" t="s">
        <v>435</v>
      </c>
    </row>
    <row r="10" spans="1:4">
      <c r="A10" s="4" t="s">
        <v>436</v>
      </c>
    </row>
    <row r="11" spans="1:4">
      <c r="A11" s="3" t="s">
        <v>426</v>
      </c>
    </row>
    <row r="12" spans="1:4">
      <c r="A12" s="4" t="s">
        <v>434</v>
      </c>
      <c r="B12" s="4" t="s">
        <v>430</v>
      </c>
    </row>
    <row r="13" spans="1:4">
      <c r="A13" s="4" t="s">
        <v>437</v>
      </c>
    </row>
    <row r="14" spans="1:4">
      <c r="A14" s="3" t="s">
        <v>426</v>
      </c>
    </row>
    <row r="15" spans="1:4">
      <c r="A15" s="4" t="s">
        <v>438</v>
      </c>
      <c r="B15" s="4" t="s">
        <v>439</v>
      </c>
    </row>
    <row r="16" spans="1:4">
      <c r="A16" s="4" t="s">
        <v>440</v>
      </c>
    </row>
    <row r="17" spans="1:4">
      <c r="A17" s="3" t="s">
        <v>426</v>
      </c>
    </row>
    <row r="18" spans="1:4">
      <c r="A18" s="4" t="s">
        <v>438</v>
      </c>
      <c r="B18" s="4" t="s">
        <v>441</v>
      </c>
    </row>
    <row r="19" spans="1:4">
      <c r="A19" s="4" t="s">
        <v>442</v>
      </c>
    </row>
    <row r="20" spans="1:4">
      <c r="A20" s="3" t="s">
        <v>426</v>
      </c>
    </row>
    <row r="21" spans="1:4">
      <c r="A21" s="4" t="s">
        <v>438</v>
      </c>
      <c r="B21" s="4" t="s">
        <v>443</v>
      </c>
    </row>
    <row r="22" spans="1:4">
      <c r="A22" s="4" t="s">
        <v>444</v>
      </c>
    </row>
    <row r="23" spans="1:4">
      <c r="A23" s="3" t="s">
        <v>426</v>
      </c>
    </row>
    <row r="24" spans="1:4">
      <c r="A24" s="4" t="s">
        <v>438</v>
      </c>
      <c r="B24" s="4" t="s">
        <v>439</v>
      </c>
    </row>
    <row r="25" spans="1:4">
      <c r="A25" s="4" t="s">
        <v>445</v>
      </c>
    </row>
    <row r="26" spans="1:4">
      <c r="A26" s="3" t="s">
        <v>426</v>
      </c>
    </row>
    <row r="27" spans="1:4">
      <c r="A27" s="4" t="s">
        <v>438</v>
      </c>
      <c r="B27" s="4" t="s">
        <v>443</v>
      </c>
    </row>
    <row r="28" spans="1:4">
      <c r="A28" s="4" t="s">
        <v>446</v>
      </c>
    </row>
    <row r="29" spans="1:4">
      <c r="A29" s="3" t="s">
        <v>426</v>
      </c>
    </row>
    <row r="30" spans="1:4">
      <c r="A30" s="4" t="s">
        <v>438</v>
      </c>
      <c r="B30" s="4" t="s">
        <v>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8</v>
      </c>
      <c r="B1" s="2" t="s">
        <v>449</v>
      </c>
      <c r="C1" s="2" t="s">
        <v>109</v>
      </c>
      <c r="D1" s="2" t="s">
        <v>109</v>
      </c>
    </row>
    <row r="2" spans="1:4">
      <c r="A2" s="3" t="s">
        <v>450</v>
      </c>
    </row>
    <row r="3" spans="1:4">
      <c r="A3" s="4" t="s">
        <v>111</v>
      </c>
      <c r="C3" s="5" t="n">
        <v>353453</v>
      </c>
      <c r="D3" s="5" t="n">
        <v>1398733</v>
      </c>
    </row>
    <row r="4" spans="1:4">
      <c r="A4" s="4" t="s">
        <v>451</v>
      </c>
    </row>
    <row r="5" spans="1:4">
      <c r="A5" s="3" t="s">
        <v>450</v>
      </c>
    </row>
    <row r="6" spans="1:4">
      <c r="A6" s="4" t="s">
        <v>452</v>
      </c>
      <c r="B6" s="4" t="s">
        <v>453</v>
      </c>
    </row>
    <row r="7" spans="1:4">
      <c r="A7" s="4" t="s">
        <v>454</v>
      </c>
      <c r="B7" s="5" t="n">
        <v>190000</v>
      </c>
    </row>
    <row r="8" spans="1:4">
      <c r="A8" s="4" t="s">
        <v>455</v>
      </c>
      <c r="B8" s="5" t="n">
        <v>1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56</v>
      </c>
      <c r="B1" s="2" t="s">
        <v>2</v>
      </c>
      <c r="C1" s="2" t="s">
        <v>64</v>
      </c>
      <c r="D1" s="2" t="s">
        <v>109</v>
      </c>
      <c r="E1" s="2" t="s">
        <v>449</v>
      </c>
    </row>
    <row r="2" spans="1:5">
      <c r="A2" s="3" t="s">
        <v>450</v>
      </c>
    </row>
    <row r="3" spans="1:5">
      <c r="A3" s="4" t="s">
        <v>75</v>
      </c>
      <c r="B3" s="5" t="n">
        <v>185516</v>
      </c>
      <c r="C3" s="5" t="n">
        <v>185832</v>
      </c>
      <c r="D3" s="5" t="n">
        <v>180956</v>
      </c>
    </row>
    <row r="4" spans="1:5">
      <c r="A4" s="4" t="s">
        <v>451</v>
      </c>
    </row>
    <row r="5" spans="1:5">
      <c r="A5" s="3" t="s">
        <v>450</v>
      </c>
    </row>
    <row r="6" spans="1:5">
      <c r="A6" s="4" t="s">
        <v>455</v>
      </c>
      <c r="E6" s="5" t="n">
        <v>1422</v>
      </c>
    </row>
    <row r="7" spans="1:5">
      <c r="A7" s="4" t="s">
        <v>457</v>
      </c>
      <c r="E7" s="6" t="n">
        <v>44641</v>
      </c>
    </row>
    <row r="8" spans="1:5">
      <c r="A8" s="4" t="s">
        <v>75</v>
      </c>
      <c r="E8" s="6" t="n">
        <v>90429</v>
      </c>
    </row>
    <row r="9" spans="1:5">
      <c r="A9" s="4" t="s">
        <v>458</v>
      </c>
      <c r="E9" s="6" t="n">
        <v>71500</v>
      </c>
    </row>
    <row r="10" spans="1:5">
      <c r="A10" s="4" t="s">
        <v>459</v>
      </c>
      <c r="E10" s="6" t="n">
        <v>17643</v>
      </c>
    </row>
    <row r="11" spans="1:5">
      <c r="A11" s="4" t="s">
        <v>460</v>
      </c>
      <c r="E11" s="5" t="n">
        <v>190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4</v>
      </c>
      <c r="D2" s="2" t="s">
        <v>109</v>
      </c>
    </row>
    <row r="3" spans="1:4">
      <c r="A3" s="3" t="s">
        <v>125</v>
      </c>
    </row>
    <row r="4" spans="1:4">
      <c r="A4" s="4" t="s">
        <v>119</v>
      </c>
      <c r="B4" s="5" t="n">
        <v>61914</v>
      </c>
      <c r="C4" s="5" t="n">
        <v>45694</v>
      </c>
      <c r="D4" s="5" t="n">
        <v>79488</v>
      </c>
    </row>
    <row r="5" spans="1:4">
      <c r="A5" s="3" t="s">
        <v>126</v>
      </c>
    </row>
    <row r="6" spans="1:4">
      <c r="A6" s="4" t="s">
        <v>127</v>
      </c>
      <c r="B6" s="6" t="n">
        <v>257</v>
      </c>
      <c r="C6" s="6" t="n">
        <v>64</v>
      </c>
      <c r="D6" s="6" t="n">
        <v>-95</v>
      </c>
    </row>
    <row r="7" spans="1:4">
      <c r="A7" s="4" t="s">
        <v>128</v>
      </c>
      <c r="B7" s="6" t="n">
        <v>-423</v>
      </c>
      <c r="C7" s="6" t="n">
        <v>-565</v>
      </c>
      <c r="D7" s="6" t="n">
        <v>156</v>
      </c>
    </row>
    <row r="8" spans="1:4">
      <c r="A8" s="4" t="s">
        <v>129</v>
      </c>
      <c r="B8" s="6" t="n">
        <v>-405</v>
      </c>
      <c r="C8" s="6" t="n">
        <v>229</v>
      </c>
      <c r="D8" s="6" t="n">
        <v>284</v>
      </c>
    </row>
    <row r="9" spans="1:4">
      <c r="A9" s="4" t="s">
        <v>130</v>
      </c>
      <c r="B9" s="6" t="n">
        <v>-1364</v>
      </c>
      <c r="C9" s="6" t="n">
        <v>-7065</v>
      </c>
      <c r="D9" s="6" t="n">
        <v>6692</v>
      </c>
    </row>
    <row r="10" spans="1:4">
      <c r="A10" s="4" t="s">
        <v>131</v>
      </c>
      <c r="B10" s="6" t="n">
        <v>-1935</v>
      </c>
      <c r="C10" s="6" t="n">
        <v>-7337</v>
      </c>
      <c r="D10" s="6" t="n">
        <v>7037</v>
      </c>
    </row>
    <row r="11" spans="1:4">
      <c r="A11" s="4" t="s">
        <v>132</v>
      </c>
      <c r="B11" s="5" t="n">
        <v>59979</v>
      </c>
      <c r="C11" s="5" t="n">
        <v>38357</v>
      </c>
      <c r="D11" s="5" t="n">
        <v>86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461</v>
      </c>
      <c r="B1" s="2" t="s">
        <v>462</v>
      </c>
    </row>
    <row r="2" spans="1:2">
      <c r="A2" s="3" t="s">
        <v>450</v>
      </c>
    </row>
    <row r="3" spans="1:2">
      <c r="A3" s="4" t="s">
        <v>463</v>
      </c>
      <c r="B3" s="5" t="n">
        <v>71500</v>
      </c>
    </row>
    <row r="4" spans="1:2">
      <c r="A4" s="4" t="s">
        <v>464</v>
      </c>
    </row>
    <row r="5" spans="1:2">
      <c r="A5" s="3" t="s">
        <v>450</v>
      </c>
    </row>
    <row r="6" spans="1:2">
      <c r="A6" s="4" t="s">
        <v>463</v>
      </c>
      <c r="B6" s="6" t="n">
        <v>32400</v>
      </c>
    </row>
    <row r="7" spans="1:2">
      <c r="A7" s="4" t="s">
        <v>465</v>
      </c>
    </row>
    <row r="8" spans="1:2">
      <c r="A8" s="3" t="s">
        <v>450</v>
      </c>
    </row>
    <row r="9" spans="1:2">
      <c r="A9" s="4" t="s">
        <v>463</v>
      </c>
      <c r="B9" s="5" t="n">
        <v>34800</v>
      </c>
    </row>
    <row r="10" spans="1:2">
      <c r="A10" s="4" t="s">
        <v>466</v>
      </c>
      <c r="B10" s="4" t="s">
        <v>467</v>
      </c>
    </row>
    <row r="11" spans="1:2">
      <c r="A11" s="4" t="s">
        <v>468</v>
      </c>
    </row>
    <row r="12" spans="1:2">
      <c r="A12" s="3" t="s">
        <v>450</v>
      </c>
    </row>
    <row r="13" spans="1:2">
      <c r="A13" s="4" t="s">
        <v>463</v>
      </c>
      <c r="B13" s="5" t="n">
        <v>4300</v>
      </c>
    </row>
    <row r="14" spans="1:2">
      <c r="A14" s="4" t="s">
        <v>466</v>
      </c>
      <c r="B14" s="4" t="s">
        <v>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70</v>
      </c>
      <c r="B1" s="2" t="s">
        <v>471</v>
      </c>
      <c r="C1" s="2" t="s">
        <v>1</v>
      </c>
    </row>
    <row r="2" spans="1:3">
      <c r="B2" s="2" t="s">
        <v>109</v>
      </c>
      <c r="C2" s="2" t="s">
        <v>109</v>
      </c>
    </row>
    <row r="3" spans="1:3">
      <c r="A3" s="3" t="s">
        <v>212</v>
      </c>
    </row>
    <row r="4" spans="1:3">
      <c r="A4" s="4" t="s">
        <v>111</v>
      </c>
      <c r="B4" s="5" t="n">
        <v>353453</v>
      </c>
      <c r="C4" s="5" t="n">
        <v>1398733</v>
      </c>
    </row>
    <row r="5" spans="1:3">
      <c r="A5" s="4" t="s">
        <v>119</v>
      </c>
      <c r="B5" s="5" t="n">
        <v>23157</v>
      </c>
      <c r="C5" s="5" t="n">
        <v>81653</v>
      </c>
    </row>
    <row r="6" spans="1:3">
      <c r="A6" s="4" t="s">
        <v>472</v>
      </c>
      <c r="B6" s="7" t="n">
        <v>0.82</v>
      </c>
      <c r="C6" s="7" t="n">
        <v>2.86</v>
      </c>
    </row>
    <row r="7" spans="1:3">
      <c r="A7" s="4" t="s">
        <v>473</v>
      </c>
      <c r="B7" s="7" t="n">
        <v>0.8100000000000001</v>
      </c>
      <c r="C7" s="7" t="n">
        <v>2.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64</v>
      </c>
      <c r="D2" s="2" t="s">
        <v>109</v>
      </c>
    </row>
    <row r="3" spans="1:4">
      <c r="A3" s="3" t="s">
        <v>475</v>
      </c>
    </row>
    <row r="4" spans="1:4">
      <c r="A4" s="4" t="s">
        <v>176</v>
      </c>
      <c r="B4" s="5" t="n">
        <v>1387439</v>
      </c>
      <c r="C4" s="5" t="n">
        <v>1402637</v>
      </c>
      <c r="D4" s="5" t="n">
        <v>1326173</v>
      </c>
    </row>
    <row r="5" spans="1:4">
      <c r="A5" s="4" t="s">
        <v>423</v>
      </c>
    </row>
    <row r="6" spans="1:4">
      <c r="A6" s="3" t="s">
        <v>475</v>
      </c>
    </row>
    <row r="7" spans="1:4">
      <c r="A7" s="4" t="s">
        <v>176</v>
      </c>
      <c r="B7" s="6" t="n">
        <v>610049</v>
      </c>
      <c r="C7" s="6" t="n">
        <v>623357</v>
      </c>
    </row>
    <row r="8" spans="1:4">
      <c r="A8" s="4" t="s">
        <v>476</v>
      </c>
    </row>
    <row r="9" spans="1:4">
      <c r="A9" s="3" t="s">
        <v>475</v>
      </c>
    </row>
    <row r="10" spans="1:4">
      <c r="A10" s="4" t="s">
        <v>176</v>
      </c>
      <c r="B10" s="5" t="n">
        <v>777390</v>
      </c>
      <c r="C10" s="5" t="n">
        <v>7792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4</v>
      </c>
    </row>
    <row r="2" spans="1:3">
      <c r="A2" s="3" t="s">
        <v>478</v>
      </c>
    </row>
    <row r="3" spans="1:3">
      <c r="A3" s="4" t="s">
        <v>479</v>
      </c>
      <c r="B3" s="5" t="n">
        <v>199275</v>
      </c>
      <c r="C3" s="5" t="n">
        <v>197139</v>
      </c>
    </row>
    <row r="4" spans="1:3">
      <c r="A4" s="4" t="s">
        <v>480</v>
      </c>
      <c r="B4" s="6" t="n">
        <v>-2469</v>
      </c>
      <c r="C4" s="6" t="n">
        <v>-4372</v>
      </c>
    </row>
    <row r="5" spans="1:3">
      <c r="A5" s="4" t="s">
        <v>481</v>
      </c>
      <c r="B5" s="6" t="n">
        <v>196806</v>
      </c>
      <c r="C5" s="6" t="n">
        <v>192767</v>
      </c>
    </row>
    <row r="6" spans="1:3">
      <c r="A6" s="4" t="s">
        <v>482</v>
      </c>
    </row>
    <row r="7" spans="1:3">
      <c r="A7" s="3" t="s">
        <v>478</v>
      </c>
    </row>
    <row r="8" spans="1:3">
      <c r="A8" s="4" t="s">
        <v>479</v>
      </c>
      <c r="B8" s="6" t="n">
        <v>141126</v>
      </c>
      <c r="C8" s="6" t="n">
        <v>145693</v>
      </c>
    </row>
    <row r="9" spans="1:3">
      <c r="A9" s="4" t="s">
        <v>483</v>
      </c>
    </row>
    <row r="10" spans="1:3">
      <c r="A10" s="3" t="s">
        <v>478</v>
      </c>
    </row>
    <row r="11" spans="1:3">
      <c r="A11" s="4" t="s">
        <v>479</v>
      </c>
      <c r="B11" s="6" t="n">
        <v>20808</v>
      </c>
      <c r="C11" s="6" t="n">
        <v>19050</v>
      </c>
    </row>
    <row r="12" spans="1:3">
      <c r="A12" s="4" t="s">
        <v>484</v>
      </c>
    </row>
    <row r="13" spans="1:3">
      <c r="A13" s="3" t="s">
        <v>478</v>
      </c>
    </row>
    <row r="14" spans="1:3">
      <c r="A14" s="4" t="s">
        <v>479</v>
      </c>
      <c r="B14" s="5" t="n">
        <v>37341</v>
      </c>
      <c r="C14" s="5" t="n">
        <v>32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4</v>
      </c>
    </row>
    <row r="2" spans="1:3">
      <c r="A2" s="3" t="s">
        <v>216</v>
      </c>
    </row>
    <row r="3" spans="1:3">
      <c r="A3" s="4" t="s">
        <v>486</v>
      </c>
      <c r="B3" s="5" t="n">
        <v>110923</v>
      </c>
      <c r="C3" s="5" t="n">
        <v>87491</v>
      </c>
    </row>
    <row r="4" spans="1:3">
      <c r="A4" s="4" t="s">
        <v>487</v>
      </c>
      <c r="B4" s="5" t="n">
        <v>35954</v>
      </c>
      <c r="C4" s="5" t="n">
        <v>240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4</v>
      </c>
    </row>
    <row r="3" spans="1:3">
      <c r="A3" s="3" t="s">
        <v>216</v>
      </c>
    </row>
    <row r="4" spans="1:3">
      <c r="A4" s="4" t="s">
        <v>489</v>
      </c>
      <c r="B4" s="5" t="n">
        <v>23221</v>
      </c>
      <c r="C4" s="5" t="n">
        <v>10380</v>
      </c>
    </row>
    <row r="5" spans="1:3">
      <c r="A5" s="4" t="s">
        <v>490</v>
      </c>
      <c r="B5" s="5" t="n">
        <v>15641</v>
      </c>
      <c r="C5" s="5" t="n">
        <v>58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4" t="s">
        <v>493</v>
      </c>
    </row>
    <row r="3" spans="1:2">
      <c r="A3" s="3" t="s">
        <v>494</v>
      </c>
    </row>
    <row r="4" spans="1:2">
      <c r="A4" s="4" t="s">
        <v>495</v>
      </c>
      <c r="B4" s="5" t="n">
        <v>987400</v>
      </c>
    </row>
    <row r="5" spans="1:2">
      <c r="A5" s="4" t="s">
        <v>496</v>
      </c>
    </row>
    <row r="6" spans="1:2">
      <c r="A6" s="3" t="s">
        <v>494</v>
      </c>
    </row>
    <row r="7" spans="1:2">
      <c r="A7" s="4" t="s">
        <v>495</v>
      </c>
      <c r="B7" s="6" t="n">
        <v>437000</v>
      </c>
    </row>
    <row r="8" spans="1:2">
      <c r="A8" s="4" t="s">
        <v>497</v>
      </c>
    </row>
    <row r="9" spans="1:2">
      <c r="A9" s="3" t="s">
        <v>494</v>
      </c>
    </row>
    <row r="10" spans="1:2">
      <c r="A10" s="4" t="s">
        <v>495</v>
      </c>
      <c r="B10" s="6" t="n">
        <v>394500</v>
      </c>
    </row>
    <row r="11" spans="1:2">
      <c r="A11" s="4" t="s">
        <v>498</v>
      </c>
    </row>
    <row r="12" spans="1:2">
      <c r="A12" s="3" t="s">
        <v>494</v>
      </c>
    </row>
    <row r="13" spans="1:2">
      <c r="A13" s="4" t="s">
        <v>495</v>
      </c>
      <c r="B13" s="5" t="n">
        <v>155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4</v>
      </c>
    </row>
    <row r="2" spans="1:3">
      <c r="A2" s="3" t="s">
        <v>219</v>
      </c>
    </row>
    <row r="3" spans="1:3">
      <c r="A3" s="4" t="s">
        <v>500</v>
      </c>
      <c r="B3" s="5" t="n">
        <v>36611</v>
      </c>
      <c r="C3" s="5" t="n">
        <v>43890</v>
      </c>
    </row>
    <row r="4" spans="1:3">
      <c r="A4" s="4" t="s">
        <v>501</v>
      </c>
      <c r="B4" s="6" t="n">
        <v>17520</v>
      </c>
      <c r="C4" s="6" t="n">
        <v>15533</v>
      </c>
    </row>
    <row r="5" spans="1:3">
      <c r="A5" s="4" t="s">
        <v>502</v>
      </c>
      <c r="B5" s="6" t="n">
        <v>16958</v>
      </c>
      <c r="C5" s="6" t="n">
        <v>18921</v>
      </c>
    </row>
    <row r="6" spans="1:3">
      <c r="A6" s="4" t="s">
        <v>503</v>
      </c>
      <c r="B6" s="5" t="n">
        <v>71089</v>
      </c>
      <c r="C6" s="5" t="n">
        <v>783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4</v>
      </c>
    </row>
    <row r="2" spans="1:3">
      <c r="A2" s="3" t="s">
        <v>219</v>
      </c>
    </row>
    <row r="3" spans="1:3">
      <c r="A3" s="4" t="s">
        <v>505</v>
      </c>
      <c r="B3" s="5" t="n">
        <v>12822</v>
      </c>
      <c r="C3" s="5" t="n">
        <v>12475</v>
      </c>
    </row>
    <row r="4" spans="1:3">
      <c r="A4" s="4" t="s">
        <v>506</v>
      </c>
      <c r="B4" s="6" t="n">
        <v>48962</v>
      </c>
      <c r="C4" s="6" t="n">
        <v>37085</v>
      </c>
    </row>
    <row r="5" spans="1:3">
      <c r="A5" s="4" t="s">
        <v>507</v>
      </c>
      <c r="B5" s="6" t="n">
        <v>5952</v>
      </c>
      <c r="C5" s="6" t="n">
        <v>8026</v>
      </c>
    </row>
    <row r="6" spans="1:3">
      <c r="A6" s="4" t="s">
        <v>508</v>
      </c>
      <c r="B6" s="6" t="n">
        <v>8307</v>
      </c>
      <c r="C6" s="6" t="n">
        <v>9537</v>
      </c>
    </row>
    <row r="7" spans="1:3">
      <c r="A7" s="4" t="s">
        <v>509</v>
      </c>
      <c r="B7" s="6" t="n">
        <v>42271</v>
      </c>
      <c r="C7" s="6" t="n">
        <v>25573</v>
      </c>
    </row>
    <row r="8" spans="1:3">
      <c r="A8" s="4" t="s">
        <v>510</v>
      </c>
      <c r="B8" s="5" t="n">
        <v>118314</v>
      </c>
      <c r="C8" s="5" t="n">
        <v>92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4</v>
      </c>
    </row>
    <row r="2" spans="1:3">
      <c r="A2" s="3" t="s">
        <v>219</v>
      </c>
    </row>
    <row r="3" spans="1:3">
      <c r="A3" s="4" t="s">
        <v>512</v>
      </c>
      <c r="B3" s="5" t="n">
        <v>15717</v>
      </c>
      <c r="C3" s="5" t="n">
        <v>26458</v>
      </c>
    </row>
    <row r="4" spans="1:3">
      <c r="A4" s="4" t="s">
        <v>513</v>
      </c>
      <c r="B4" s="6" t="n">
        <v>8294</v>
      </c>
      <c r="C4" s="6" t="n">
        <v>7633</v>
      </c>
    </row>
    <row r="5" spans="1:3">
      <c r="A5" s="4" t="s">
        <v>514</v>
      </c>
      <c r="B5" s="6" t="n">
        <v>8452</v>
      </c>
      <c r="C5" s="6" t="n">
        <v>10408</v>
      </c>
    </row>
    <row r="6" spans="1:3">
      <c r="A6" s="4" t="s">
        <v>509</v>
      </c>
      <c r="B6" s="6" t="n">
        <v>24399</v>
      </c>
      <c r="C6" s="6" t="n">
        <v>32683</v>
      </c>
    </row>
    <row r="7" spans="1:3">
      <c r="A7" s="4" t="s">
        <v>515</v>
      </c>
      <c r="B7" s="5" t="n">
        <v>56862</v>
      </c>
      <c r="C7" s="5" t="n">
        <v>77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4</v>
      </c>
      <c r="D2" s="2" t="s">
        <v>109</v>
      </c>
    </row>
    <row r="3" spans="1:4">
      <c r="A3" s="3" t="s">
        <v>125</v>
      </c>
    </row>
    <row r="4" spans="1:4">
      <c r="A4" s="4" t="s">
        <v>134</v>
      </c>
      <c r="B4" s="5" t="n">
        <v>67</v>
      </c>
      <c r="C4" s="5" t="n">
        <v>17</v>
      </c>
      <c r="D4" s="5" t="n">
        <v>-29</v>
      </c>
    </row>
    <row r="5" spans="1:4">
      <c r="A5" s="4" t="s">
        <v>135</v>
      </c>
      <c r="B5" s="6" t="n">
        <v>-129</v>
      </c>
      <c r="C5" s="6" t="n">
        <v>-172</v>
      </c>
      <c r="D5" s="6" t="n">
        <v>47</v>
      </c>
    </row>
    <row r="6" spans="1:4">
      <c r="A6" s="4" t="s">
        <v>136</v>
      </c>
      <c r="B6" s="5" t="n">
        <v>-124</v>
      </c>
      <c r="C6" s="5" t="n">
        <v>72</v>
      </c>
      <c r="D6" s="5" t="n">
        <v>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4</v>
      </c>
    </row>
    <row r="2" spans="1:3">
      <c r="A2" s="3" t="s">
        <v>324</v>
      </c>
    </row>
    <row r="3" spans="1:3">
      <c r="A3" s="4" t="s">
        <v>517</v>
      </c>
      <c r="B3" s="5" t="n">
        <v>11692</v>
      </c>
      <c r="C3" s="5" t="n">
        <v>12481</v>
      </c>
    </row>
    <row r="4" spans="1:3">
      <c r="A4" s="4" t="s">
        <v>518</v>
      </c>
      <c r="B4" s="6" t="n">
        <v>-275</v>
      </c>
      <c r="C4" s="6" t="n">
        <v>-59</v>
      </c>
    </row>
    <row r="5" spans="1:3">
      <c r="A5" s="4" t="s">
        <v>519</v>
      </c>
      <c r="B5" s="6" t="n">
        <v>0</v>
      </c>
      <c r="C5" s="6" t="n">
        <v>-108</v>
      </c>
    </row>
    <row r="6" spans="1:3">
      <c r="A6" s="4" t="s">
        <v>520</v>
      </c>
      <c r="B6" s="6" t="n">
        <v>11967</v>
      </c>
      <c r="C6" s="5" t="n">
        <v>12432</v>
      </c>
    </row>
    <row r="7" spans="1:3">
      <c r="A7" s="4" t="s">
        <v>521</v>
      </c>
    </row>
    <row r="8" spans="1:3">
      <c r="A8" s="3" t="s">
        <v>324</v>
      </c>
    </row>
    <row r="9" spans="1:3">
      <c r="A9" s="4" t="s">
        <v>517</v>
      </c>
      <c r="B9" s="6" t="n">
        <v>11692</v>
      </c>
    </row>
    <row r="10" spans="1:3">
      <c r="A10" s="4" t="s">
        <v>520</v>
      </c>
      <c r="B10" s="5" t="n">
        <v>119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2</v>
      </c>
      <c r="B1" s="2" t="s">
        <v>2</v>
      </c>
      <c r="C1" s="2" t="s">
        <v>64</v>
      </c>
    </row>
    <row r="2" spans="1:3">
      <c r="A2" s="3" t="s">
        <v>523</v>
      </c>
    </row>
    <row r="3" spans="1:3">
      <c r="A3" s="4" t="s">
        <v>517</v>
      </c>
      <c r="B3" s="5" t="n">
        <v>11692</v>
      </c>
      <c r="C3" s="5" t="n">
        <v>12481</v>
      </c>
    </row>
    <row r="4" spans="1:3">
      <c r="A4" s="4" t="s">
        <v>520</v>
      </c>
      <c r="B4" s="6" t="n">
        <v>11967</v>
      </c>
      <c r="C4" s="5" t="n">
        <v>12432</v>
      </c>
    </row>
    <row r="5" spans="1:3">
      <c r="A5" s="4" t="s">
        <v>521</v>
      </c>
    </row>
    <row r="6" spans="1:3">
      <c r="A6" s="3" t="s">
        <v>523</v>
      </c>
    </row>
    <row r="7" spans="1:3">
      <c r="A7" s="4" t="s">
        <v>524</v>
      </c>
      <c r="B7" s="6" t="n">
        <v>807</v>
      </c>
    </row>
    <row r="8" spans="1:3">
      <c r="A8" s="4" t="s">
        <v>525</v>
      </c>
      <c r="B8" s="6" t="n">
        <v>6825</v>
      </c>
    </row>
    <row r="9" spans="1:3">
      <c r="A9" s="4" t="s">
        <v>526</v>
      </c>
      <c r="B9" s="6" t="n">
        <v>4060</v>
      </c>
    </row>
    <row r="10" spans="1:3">
      <c r="A10" s="4" t="s">
        <v>517</v>
      </c>
      <c r="B10" s="6" t="n">
        <v>11692</v>
      </c>
    </row>
    <row r="11" spans="1:3">
      <c r="A11" s="4" t="s">
        <v>527</v>
      </c>
      <c r="B11" s="6" t="n">
        <v>809</v>
      </c>
    </row>
    <row r="12" spans="1:3">
      <c r="A12" s="4" t="s">
        <v>528</v>
      </c>
      <c r="B12" s="6" t="n">
        <v>6998</v>
      </c>
    </row>
    <row r="13" spans="1:3">
      <c r="A13" s="4" t="s">
        <v>529</v>
      </c>
      <c r="B13" s="6" t="n">
        <v>4160</v>
      </c>
    </row>
    <row r="14" spans="1:3">
      <c r="A14" s="4" t="s">
        <v>520</v>
      </c>
      <c r="B14" s="5" t="n">
        <v>11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4</v>
      </c>
    </row>
    <row r="2" spans="1:3">
      <c r="A2" s="3" t="s">
        <v>531</v>
      </c>
    </row>
    <row r="3" spans="1:3">
      <c r="A3" s="4" t="s">
        <v>532</v>
      </c>
      <c r="B3" s="5" t="n">
        <v>2689</v>
      </c>
      <c r="C3" s="5" t="n">
        <v>2015</v>
      </c>
    </row>
    <row r="4" spans="1:3">
      <c r="A4" s="4" t="s">
        <v>533</v>
      </c>
      <c r="B4" s="6" t="n">
        <v>1500</v>
      </c>
      <c r="C4" s="6" t="n">
        <v>300</v>
      </c>
    </row>
    <row r="5" spans="1:3">
      <c r="A5" s="4" t="s">
        <v>534</v>
      </c>
      <c r="B5" s="6" t="n">
        <v>11967</v>
      </c>
      <c r="C5" s="6" t="n">
        <v>12432</v>
      </c>
    </row>
    <row r="6" spans="1:3">
      <c r="A6" s="4" t="s">
        <v>535</v>
      </c>
    </row>
    <row r="7" spans="1:3">
      <c r="A7" s="3" t="s">
        <v>531</v>
      </c>
    </row>
    <row r="8" spans="1:3">
      <c r="A8" s="4" t="s">
        <v>532</v>
      </c>
      <c r="B8" s="6" t="n">
        <v>2689</v>
      </c>
      <c r="C8" s="6" t="n">
        <v>2015</v>
      </c>
    </row>
    <row r="9" spans="1:3">
      <c r="A9" s="4" t="s">
        <v>533</v>
      </c>
      <c r="B9" s="6" t="n">
        <v>0</v>
      </c>
      <c r="C9" s="6" t="n">
        <v>0</v>
      </c>
    </row>
    <row r="10" spans="1:3">
      <c r="A10" s="4" t="s">
        <v>534</v>
      </c>
      <c r="B10" s="6" t="n">
        <v>0</v>
      </c>
      <c r="C10" s="6" t="n">
        <v>0</v>
      </c>
    </row>
    <row r="11" spans="1:3">
      <c r="A11" s="4" t="s">
        <v>536</v>
      </c>
    </row>
    <row r="12" spans="1:3">
      <c r="A12" s="3" t="s">
        <v>531</v>
      </c>
    </row>
    <row r="13" spans="1:3">
      <c r="A13" s="4" t="s">
        <v>532</v>
      </c>
      <c r="B13" s="6" t="n">
        <v>0</v>
      </c>
      <c r="C13" s="6" t="n">
        <v>0</v>
      </c>
    </row>
    <row r="14" spans="1:3">
      <c r="A14" s="4" t="s">
        <v>533</v>
      </c>
      <c r="B14" s="6" t="n">
        <v>1500</v>
      </c>
      <c r="C14" s="6" t="n">
        <v>300</v>
      </c>
    </row>
    <row r="15" spans="1:3">
      <c r="A15" s="4" t="s">
        <v>534</v>
      </c>
      <c r="B15" s="6" t="n">
        <v>11967</v>
      </c>
      <c r="C15" s="6" t="n">
        <v>12432</v>
      </c>
    </row>
    <row r="16" spans="1:3">
      <c r="A16" s="4" t="s">
        <v>537</v>
      </c>
    </row>
    <row r="17" spans="1:3">
      <c r="A17" s="3" t="s">
        <v>531</v>
      </c>
    </row>
    <row r="18" spans="1:3">
      <c r="A18" s="4" t="s">
        <v>538</v>
      </c>
      <c r="B18" s="6" t="n">
        <v>340</v>
      </c>
      <c r="C18" s="6" t="n">
        <v>470</v>
      </c>
    </row>
    <row r="19" spans="1:3">
      <c r="A19" s="4" t="s">
        <v>539</v>
      </c>
    </row>
    <row r="20" spans="1:3">
      <c r="A20" s="3" t="s">
        <v>531</v>
      </c>
    </row>
    <row r="21" spans="1:3">
      <c r="A21" s="4" t="s">
        <v>538</v>
      </c>
      <c r="B21" s="6" t="n">
        <v>340</v>
      </c>
      <c r="C21" s="5" t="n">
        <v>470</v>
      </c>
    </row>
    <row r="22" spans="1:3">
      <c r="A22" s="4" t="s">
        <v>540</v>
      </c>
    </row>
    <row r="23" spans="1:3">
      <c r="A23" s="3" t="s">
        <v>531</v>
      </c>
    </row>
    <row r="24" spans="1:3">
      <c r="A24" s="4" t="s">
        <v>538</v>
      </c>
      <c r="B24" s="6" t="n">
        <v>561</v>
      </c>
    </row>
    <row r="25" spans="1:3">
      <c r="A25" s="4" t="s">
        <v>541</v>
      </c>
    </row>
    <row r="26" spans="1:3">
      <c r="A26" s="3" t="s">
        <v>531</v>
      </c>
    </row>
    <row r="27" spans="1:3">
      <c r="A27" s="4" t="s">
        <v>538</v>
      </c>
      <c r="B27" s="5" t="n">
        <v>5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2</v>
      </c>
      <c r="B1" s="2" t="s">
        <v>2</v>
      </c>
      <c r="C1" s="2" t="s">
        <v>64</v>
      </c>
    </row>
    <row r="2" spans="1:3">
      <c r="A2" s="4" t="s">
        <v>540</v>
      </c>
    </row>
    <row r="3" spans="1:3">
      <c r="A3" s="4" t="s">
        <v>543</v>
      </c>
      <c r="B3" s="5" t="n">
        <v>561</v>
      </c>
    </row>
    <row r="4" spans="1:3">
      <c r="A4" s="4" t="s">
        <v>544</v>
      </c>
    </row>
    <row r="5" spans="1:3">
      <c r="A5" s="4" t="s">
        <v>543</v>
      </c>
      <c r="B5" s="6" t="n">
        <v>340</v>
      </c>
      <c r="C5" s="5" t="n">
        <v>470</v>
      </c>
    </row>
    <row r="6" spans="1:3">
      <c r="A6" s="4" t="s">
        <v>545</v>
      </c>
    </row>
    <row r="7" spans="1:3">
      <c r="A7" s="4" t="s">
        <v>546</v>
      </c>
      <c r="B7" s="6" t="n">
        <v>70000</v>
      </c>
    </row>
    <row r="8" spans="1:3">
      <c r="A8" s="4" t="s">
        <v>547</v>
      </c>
    </row>
    <row r="9" spans="1:3">
      <c r="A9" s="4" t="s">
        <v>546</v>
      </c>
      <c r="B9" s="5" t="n">
        <v>28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8</v>
      </c>
      <c r="B1" s="2" t="s">
        <v>1</v>
      </c>
    </row>
    <row r="2" spans="1:4">
      <c r="B2" s="2" t="s">
        <v>2</v>
      </c>
      <c r="C2" s="2" t="s">
        <v>64</v>
      </c>
      <c r="D2" s="2" t="s">
        <v>109</v>
      </c>
    </row>
    <row r="3" spans="1:4">
      <c r="A3" s="3" t="s">
        <v>426</v>
      </c>
    </row>
    <row r="4" spans="1:4">
      <c r="A4" s="4" t="s">
        <v>549</v>
      </c>
      <c r="B4" s="5" t="n">
        <v>711697</v>
      </c>
      <c r="C4" s="5" t="n">
        <v>676070</v>
      </c>
    </row>
    <row r="5" spans="1:4">
      <c r="A5" s="4" t="s">
        <v>550</v>
      </c>
      <c r="B5" s="6" t="n">
        <v>-387311</v>
      </c>
      <c r="C5" s="6" t="n">
        <v>-360247</v>
      </c>
    </row>
    <row r="6" spans="1:4">
      <c r="A6" s="4" t="s">
        <v>551</v>
      </c>
      <c r="B6" s="6" t="n">
        <v>324386</v>
      </c>
      <c r="C6" s="6" t="n">
        <v>315823</v>
      </c>
      <c r="D6" s="5" t="n">
        <v>304063</v>
      </c>
    </row>
    <row r="7" spans="1:4">
      <c r="A7" s="4" t="s">
        <v>552</v>
      </c>
      <c r="B7" s="6" t="n">
        <v>36100</v>
      </c>
      <c r="C7" s="6" t="n">
        <v>37100</v>
      </c>
      <c r="D7" s="5" t="n">
        <v>37100</v>
      </c>
    </row>
    <row r="8" spans="1:4">
      <c r="A8" s="4" t="s">
        <v>553</v>
      </c>
    </row>
    <row r="9" spans="1:4">
      <c r="A9" s="3" t="s">
        <v>426</v>
      </c>
    </row>
    <row r="10" spans="1:4">
      <c r="A10" s="4" t="s">
        <v>549</v>
      </c>
      <c r="B10" s="6" t="n">
        <v>5381</v>
      </c>
      <c r="C10" s="6" t="n">
        <v>7101</v>
      </c>
    </row>
    <row r="11" spans="1:4">
      <c r="A11" s="4" t="s">
        <v>554</v>
      </c>
    </row>
    <row r="12" spans="1:4">
      <c r="A12" s="3" t="s">
        <v>426</v>
      </c>
    </row>
    <row r="13" spans="1:4">
      <c r="A13" s="4" t="s">
        <v>549</v>
      </c>
      <c r="B13" s="6" t="n">
        <v>210171</v>
      </c>
      <c r="C13" s="6" t="n">
        <v>196057</v>
      </c>
    </row>
    <row r="14" spans="1:4">
      <c r="A14" s="4" t="s">
        <v>555</v>
      </c>
    </row>
    <row r="15" spans="1:4">
      <c r="A15" s="3" t="s">
        <v>426</v>
      </c>
    </row>
    <row r="16" spans="1:4">
      <c r="A16" s="4" t="s">
        <v>549</v>
      </c>
      <c r="B16" s="6" t="n">
        <v>418240</v>
      </c>
      <c r="C16" s="6" t="n">
        <v>375700</v>
      </c>
    </row>
    <row r="17" spans="1:4">
      <c r="A17" s="4" t="s">
        <v>556</v>
      </c>
    </row>
    <row r="18" spans="1:4">
      <c r="A18" s="3" t="s">
        <v>426</v>
      </c>
    </row>
    <row r="19" spans="1:4">
      <c r="A19" s="4" t="s">
        <v>549</v>
      </c>
      <c r="B19" s="6" t="n">
        <v>60409</v>
      </c>
      <c r="C19" s="6" t="n">
        <v>56366</v>
      </c>
    </row>
    <row r="20" spans="1:4">
      <c r="A20" s="4" t="s">
        <v>557</v>
      </c>
    </row>
    <row r="21" spans="1:4">
      <c r="A21" s="3" t="s">
        <v>426</v>
      </c>
    </row>
    <row r="22" spans="1:4">
      <c r="A22" s="4" t="s">
        <v>549</v>
      </c>
      <c r="B22" s="5" t="n">
        <v>17496</v>
      </c>
      <c r="C22" s="5" t="n">
        <v>408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4</v>
      </c>
    </row>
    <row r="3" spans="1:3">
      <c r="A3" s="3" t="s">
        <v>332</v>
      </c>
    </row>
    <row r="4" spans="1:3">
      <c r="A4" s="4" t="s">
        <v>559</v>
      </c>
      <c r="B4" s="5" t="n">
        <v>185832</v>
      </c>
      <c r="C4" s="5" t="n">
        <v>180956</v>
      </c>
    </row>
    <row r="5" spans="1:3">
      <c r="A5" s="4" t="s">
        <v>560</v>
      </c>
      <c r="C5" s="6" t="n">
        <v>6267</v>
      </c>
    </row>
    <row r="6" spans="1:3">
      <c r="A6" s="4" t="s">
        <v>561</v>
      </c>
      <c r="B6" s="6" t="n">
        <v>-316</v>
      </c>
      <c r="C6" s="6" t="n">
        <v>-1391</v>
      </c>
    </row>
    <row r="7" spans="1:3">
      <c r="A7" s="4" t="s">
        <v>562</v>
      </c>
      <c r="B7" s="6" t="n">
        <v>185516</v>
      </c>
      <c r="C7" s="6" t="n">
        <v>185832</v>
      </c>
    </row>
    <row r="8" spans="1:3">
      <c r="A8" s="4" t="s">
        <v>563</v>
      </c>
    </row>
    <row r="9" spans="1:3">
      <c r="A9" s="3" t="s">
        <v>332</v>
      </c>
    </row>
    <row r="10" spans="1:3">
      <c r="A10" s="4" t="s">
        <v>559</v>
      </c>
      <c r="B10" s="6" t="n">
        <v>148446</v>
      </c>
      <c r="C10" s="6" t="n">
        <v>143308</v>
      </c>
    </row>
    <row r="11" spans="1:3">
      <c r="A11" s="4" t="s">
        <v>560</v>
      </c>
      <c r="C11" s="6" t="n">
        <v>6267</v>
      </c>
    </row>
    <row r="12" spans="1:3">
      <c r="A12" s="4" t="s">
        <v>561</v>
      </c>
      <c r="B12" s="6" t="n">
        <v>-263</v>
      </c>
      <c r="C12" s="6" t="n">
        <v>-1129</v>
      </c>
    </row>
    <row r="13" spans="1:3">
      <c r="A13" s="4" t="s">
        <v>562</v>
      </c>
      <c r="B13" s="6" t="n">
        <v>148183</v>
      </c>
      <c r="C13" s="6" t="n">
        <v>148446</v>
      </c>
    </row>
    <row r="14" spans="1:3">
      <c r="A14" s="4" t="s">
        <v>564</v>
      </c>
    </row>
    <row r="15" spans="1:3">
      <c r="A15" s="3" t="s">
        <v>332</v>
      </c>
    </row>
    <row r="16" spans="1:3">
      <c r="A16" s="4" t="s">
        <v>559</v>
      </c>
      <c r="B16" s="6" t="n">
        <v>25709</v>
      </c>
      <c r="C16" s="6" t="n">
        <v>25971</v>
      </c>
    </row>
    <row r="17" spans="1:3">
      <c r="A17" s="4" t="s">
        <v>560</v>
      </c>
      <c r="C17" s="6" t="n">
        <v>0</v>
      </c>
    </row>
    <row r="18" spans="1:3">
      <c r="A18" s="4" t="s">
        <v>561</v>
      </c>
      <c r="B18" s="6" t="n">
        <v>-53</v>
      </c>
      <c r="C18" s="6" t="n">
        <v>-262</v>
      </c>
    </row>
    <row r="19" spans="1:3">
      <c r="A19" s="4" t="s">
        <v>562</v>
      </c>
      <c r="B19" s="6" t="n">
        <v>25656</v>
      </c>
      <c r="C19" s="6" t="n">
        <v>25709</v>
      </c>
    </row>
    <row r="20" spans="1:3">
      <c r="A20" s="4" t="s">
        <v>565</v>
      </c>
    </row>
    <row r="21" spans="1:3">
      <c r="A21" s="3" t="s">
        <v>332</v>
      </c>
    </row>
    <row r="22" spans="1:3">
      <c r="A22" s="4" t="s">
        <v>559</v>
      </c>
      <c r="B22" s="6" t="n">
        <v>1120</v>
      </c>
      <c r="C22" s="6" t="n">
        <v>1120</v>
      </c>
    </row>
    <row r="23" spans="1:3">
      <c r="A23" s="4" t="s">
        <v>560</v>
      </c>
      <c r="C23" s="6" t="n">
        <v>0</v>
      </c>
    </row>
    <row r="24" spans="1:3">
      <c r="A24" s="4" t="s">
        <v>561</v>
      </c>
      <c r="B24" s="6" t="n">
        <v>0</v>
      </c>
      <c r="C24" s="6" t="n">
        <v>0</v>
      </c>
    </row>
    <row r="25" spans="1:3">
      <c r="A25" s="4" t="s">
        <v>562</v>
      </c>
      <c r="B25" s="6" t="n">
        <v>1120</v>
      </c>
      <c r="C25" s="6" t="n">
        <v>1120</v>
      </c>
    </row>
    <row r="26" spans="1:3">
      <c r="A26" s="4" t="s">
        <v>566</v>
      </c>
    </row>
    <row r="27" spans="1:3">
      <c r="A27" s="3" t="s">
        <v>332</v>
      </c>
    </row>
    <row r="28" spans="1:3">
      <c r="A28" s="4" t="s">
        <v>559</v>
      </c>
      <c r="B28" s="6" t="n">
        <v>10557</v>
      </c>
      <c r="C28" s="6" t="n">
        <v>10557</v>
      </c>
    </row>
    <row r="29" spans="1:3">
      <c r="A29" s="4" t="s">
        <v>560</v>
      </c>
      <c r="C29" s="6" t="n">
        <v>0</v>
      </c>
    </row>
    <row r="30" spans="1:3">
      <c r="A30" s="4" t="s">
        <v>561</v>
      </c>
      <c r="B30" s="6" t="n">
        <v>0</v>
      </c>
      <c r="C30" s="6" t="n">
        <v>0</v>
      </c>
    </row>
    <row r="31" spans="1:3">
      <c r="A31" s="4" t="s">
        <v>562</v>
      </c>
      <c r="B31" s="5" t="n">
        <v>10557</v>
      </c>
      <c r="C31" s="5" t="n">
        <v>105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64</v>
      </c>
      <c r="D2" s="2" t="s">
        <v>109</v>
      </c>
    </row>
    <row r="3" spans="1:4">
      <c r="A3" s="3" t="s">
        <v>568</v>
      </c>
    </row>
    <row r="4" spans="1:4">
      <c r="A4" s="4" t="s">
        <v>569</v>
      </c>
      <c r="B4" s="5" t="n">
        <v>161308</v>
      </c>
      <c r="C4" s="5" t="n">
        <v>164513</v>
      </c>
    </row>
    <row r="5" spans="1:4">
      <c r="A5" s="4" t="s">
        <v>570</v>
      </c>
      <c r="B5" s="6" t="n">
        <v>-65637</v>
      </c>
      <c r="C5" s="6" t="n">
        <v>-58271</v>
      </c>
    </row>
    <row r="6" spans="1:4">
      <c r="A6" s="4" t="s">
        <v>571</v>
      </c>
      <c r="B6" s="6" t="n">
        <v>-781</v>
      </c>
      <c r="C6" s="6" t="n">
        <v>-3428</v>
      </c>
    </row>
    <row r="7" spans="1:4">
      <c r="A7" s="4" t="s">
        <v>572</v>
      </c>
      <c r="B7" s="6" t="n">
        <v>94890</v>
      </c>
      <c r="C7" s="6" t="n">
        <v>102814</v>
      </c>
    </row>
    <row r="8" spans="1:4">
      <c r="A8" s="4" t="s">
        <v>573</v>
      </c>
      <c r="B8" s="6" t="n">
        <v>0</v>
      </c>
      <c r="C8" s="6" t="n">
        <v>-3141</v>
      </c>
      <c r="D8" s="5" t="n">
        <v>0</v>
      </c>
    </row>
    <row r="9" spans="1:4">
      <c r="A9" s="4" t="s">
        <v>574</v>
      </c>
      <c r="B9" s="6" t="n">
        <v>206729</v>
      </c>
      <c r="C9" s="6" t="n">
        <v>213591</v>
      </c>
    </row>
    <row r="10" spans="1:4">
      <c r="A10" s="4" t="s">
        <v>575</v>
      </c>
      <c r="B10" s="6" t="n">
        <v>-65637</v>
      </c>
      <c r="C10" s="6" t="n">
        <v>-58271</v>
      </c>
    </row>
    <row r="11" spans="1:4">
      <c r="A11" s="4" t="s">
        <v>576</v>
      </c>
      <c r="B11" s="6" t="n">
        <v>0</v>
      </c>
      <c r="C11" s="6" t="n">
        <v>3141</v>
      </c>
    </row>
    <row r="12" spans="1:4">
      <c r="A12" s="4" t="s">
        <v>577</v>
      </c>
      <c r="B12" s="6" t="n">
        <v>-901</v>
      </c>
      <c r="C12" s="6" t="n">
        <v>-3944</v>
      </c>
    </row>
    <row r="13" spans="1:4">
      <c r="A13" s="4" t="s">
        <v>578</v>
      </c>
      <c r="B13" s="6" t="n">
        <v>140191</v>
      </c>
      <c r="C13" s="6" t="n">
        <v>148235</v>
      </c>
    </row>
    <row r="14" spans="1:4">
      <c r="A14" s="4" t="s">
        <v>465</v>
      </c>
    </row>
    <row r="15" spans="1:4">
      <c r="A15" s="3" t="s">
        <v>568</v>
      </c>
    </row>
    <row r="16" spans="1:4">
      <c r="A16" s="4" t="s">
        <v>569</v>
      </c>
      <c r="B16" s="6" t="n">
        <v>120239</v>
      </c>
      <c r="C16" s="6" t="n">
        <v>122816</v>
      </c>
    </row>
    <row r="17" spans="1:4">
      <c r="A17" s="4" t="s">
        <v>570</v>
      </c>
      <c r="B17" s="6" t="n">
        <v>-33121</v>
      </c>
      <c r="C17" s="6" t="n">
        <v>-26637</v>
      </c>
    </row>
    <row r="18" spans="1:4">
      <c r="A18" s="4" t="s">
        <v>571</v>
      </c>
      <c r="B18" s="6" t="n">
        <v>-592</v>
      </c>
      <c r="C18" s="6" t="n">
        <v>-2578</v>
      </c>
    </row>
    <row r="19" spans="1:4">
      <c r="A19" s="4" t="s">
        <v>572</v>
      </c>
      <c r="B19" s="6" t="n">
        <v>86526</v>
      </c>
      <c r="C19" s="6" t="n">
        <v>93601</v>
      </c>
    </row>
    <row r="20" spans="1:4">
      <c r="A20" s="4" t="s">
        <v>579</v>
      </c>
    </row>
    <row r="21" spans="1:4">
      <c r="A21" s="3" t="s">
        <v>568</v>
      </c>
    </row>
    <row r="22" spans="1:4">
      <c r="A22" s="4" t="s">
        <v>569</v>
      </c>
      <c r="B22" s="6" t="n">
        <v>41069</v>
      </c>
      <c r="C22" s="6" t="n">
        <v>41697</v>
      </c>
    </row>
    <row r="23" spans="1:4">
      <c r="A23" s="4" t="s">
        <v>570</v>
      </c>
      <c r="B23" s="6" t="n">
        <v>-32516</v>
      </c>
      <c r="C23" s="6" t="n">
        <v>-31634</v>
      </c>
    </row>
    <row r="24" spans="1:4">
      <c r="A24" s="4" t="s">
        <v>571</v>
      </c>
      <c r="B24" s="6" t="n">
        <v>-189</v>
      </c>
      <c r="C24" s="6" t="n">
        <v>-850</v>
      </c>
    </row>
    <row r="25" spans="1:4">
      <c r="A25" s="4" t="s">
        <v>572</v>
      </c>
      <c r="B25" s="6" t="n">
        <v>8364</v>
      </c>
      <c r="C25" s="6" t="n">
        <v>9213</v>
      </c>
    </row>
    <row r="26" spans="1:4">
      <c r="A26" s="4" t="s">
        <v>580</v>
      </c>
    </row>
    <row r="27" spans="1:4">
      <c r="A27" s="3" t="s">
        <v>568</v>
      </c>
    </row>
    <row r="28" spans="1:4">
      <c r="A28" s="4" t="s">
        <v>581</v>
      </c>
      <c r="B28" s="6" t="n">
        <v>45421</v>
      </c>
      <c r="C28" s="6" t="n">
        <v>49078</v>
      </c>
    </row>
    <row r="29" spans="1:4">
      <c r="A29" s="4" t="s">
        <v>573</v>
      </c>
      <c r="C29" s="6" t="n">
        <v>-3141</v>
      </c>
    </row>
    <row r="30" spans="1:4">
      <c r="A30" s="4" t="s">
        <v>582</v>
      </c>
      <c r="B30" s="6" t="n">
        <v>-120</v>
      </c>
      <c r="C30" s="6" t="n">
        <v>-516</v>
      </c>
    </row>
    <row r="31" spans="1:4">
      <c r="A31" s="4" t="s">
        <v>583</v>
      </c>
      <c r="B31" s="5" t="n">
        <v>45301</v>
      </c>
      <c r="C31" s="5" t="n">
        <v>454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92</v>
      </c>
    </row>
    <row r="2" spans="1:2">
      <c r="A2" s="3" t="s">
        <v>336</v>
      </c>
    </row>
    <row r="3" spans="1:2">
      <c r="A3" s="4" t="s">
        <v>585</v>
      </c>
      <c r="B3" s="5" t="n">
        <v>7935</v>
      </c>
    </row>
    <row r="4" spans="1:2">
      <c r="A4" s="4" t="s">
        <v>586</v>
      </c>
      <c r="B4" s="6" t="n">
        <v>7930</v>
      </c>
    </row>
    <row r="5" spans="1:2">
      <c r="A5" s="4" t="s">
        <v>587</v>
      </c>
      <c r="B5" s="6" t="n">
        <v>7765</v>
      </c>
    </row>
    <row r="6" spans="1:2">
      <c r="A6" s="4" t="s">
        <v>588</v>
      </c>
      <c r="B6" s="6" t="n">
        <v>7590</v>
      </c>
    </row>
    <row r="7" spans="1:2">
      <c r="A7" s="4" t="s">
        <v>589</v>
      </c>
      <c r="B7" s="5" t="n">
        <v>73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0</v>
      </c>
      <c r="B1" s="2" t="s">
        <v>1</v>
      </c>
    </row>
    <row r="2" spans="1:4">
      <c r="B2" s="2" t="s">
        <v>2</v>
      </c>
      <c r="C2" s="2" t="s">
        <v>64</v>
      </c>
      <c r="D2" s="2" t="s">
        <v>109</v>
      </c>
    </row>
    <row r="3" spans="1:4">
      <c r="A3" s="3" t="s">
        <v>591</v>
      </c>
    </row>
    <row r="4" spans="1:4">
      <c r="A4" s="4" t="s">
        <v>592</v>
      </c>
      <c r="B4" s="5" t="n">
        <v>0</v>
      </c>
      <c r="C4" s="5" t="n">
        <v>0</v>
      </c>
      <c r="D4" s="5" t="n">
        <v>0</v>
      </c>
    </row>
    <row r="5" spans="1:4">
      <c r="A5" s="4" t="s">
        <v>144</v>
      </c>
      <c r="B5" s="6" t="n">
        <v>0</v>
      </c>
      <c r="C5" s="6" t="n">
        <v>3141000</v>
      </c>
      <c r="D5" s="6" t="n">
        <v>0</v>
      </c>
    </row>
    <row r="6" spans="1:4">
      <c r="A6" s="4" t="s">
        <v>593</v>
      </c>
      <c r="B6" s="6" t="n">
        <v>7700000</v>
      </c>
      <c r="C6" s="5" t="n">
        <v>12700000</v>
      </c>
      <c r="D6" s="5" t="n">
        <v>17800000</v>
      </c>
    </row>
    <row r="7" spans="1:4">
      <c r="A7" s="4" t="s">
        <v>594</v>
      </c>
    </row>
    <row r="8" spans="1:4">
      <c r="A8" s="3" t="s">
        <v>591</v>
      </c>
    </row>
    <row r="9" spans="1:4">
      <c r="A9" s="4" t="s">
        <v>595</v>
      </c>
      <c r="B9" s="6" t="n">
        <v>32400000</v>
      </c>
    </row>
    <row r="10" spans="1:4">
      <c r="A10" s="4" t="s">
        <v>144</v>
      </c>
      <c r="B10" s="5" t="n">
        <v>3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596</v>
      </c>
      <c r="B1" s="2" t="s">
        <v>1</v>
      </c>
    </row>
    <row r="2" spans="1:6">
      <c r="B2" s="2" t="s">
        <v>492</v>
      </c>
      <c r="C2" s="2" t="s">
        <v>597</v>
      </c>
      <c r="D2" s="2" t="s">
        <v>598</v>
      </c>
      <c r="E2" s="2" t="s">
        <v>599</v>
      </c>
      <c r="F2" s="2" t="s">
        <v>492</v>
      </c>
    </row>
    <row r="3" spans="1:6">
      <c r="A3" s="3" t="s">
        <v>600</v>
      </c>
    </row>
    <row r="4" spans="1:6">
      <c r="A4" s="4" t="s">
        <v>601</v>
      </c>
      <c r="F4" s="5" t="n">
        <v>162800</v>
      </c>
    </row>
    <row r="5" spans="1:6">
      <c r="A5" s="4" t="s">
        <v>230</v>
      </c>
      <c r="F5" s="6" t="n">
        <v>217900</v>
      </c>
    </row>
    <row r="6" spans="1:6">
      <c r="A6" s="4" t="s">
        <v>602</v>
      </c>
      <c r="B6" s="5" t="n">
        <v>9100</v>
      </c>
      <c r="C6" s="5" t="n">
        <v>8100</v>
      </c>
      <c r="D6" s="5" t="n">
        <v>5300</v>
      </c>
    </row>
    <row r="7" spans="1:6">
      <c r="A7" s="4" t="s">
        <v>603</v>
      </c>
    </row>
    <row r="8" spans="1:6">
      <c r="A8" s="3" t="s">
        <v>600</v>
      </c>
    </row>
    <row r="9" spans="1:6">
      <c r="A9" s="4" t="s">
        <v>604</v>
      </c>
      <c r="F9" s="6" t="n">
        <v>0</v>
      </c>
    </row>
    <row r="10" spans="1:6">
      <c r="A10" s="4" t="s">
        <v>605</v>
      </c>
    </row>
    <row r="11" spans="1:6">
      <c r="A11" s="3" t="s">
        <v>600</v>
      </c>
    </row>
    <row r="12" spans="1:6">
      <c r="A12" s="4" t="s">
        <v>606</v>
      </c>
      <c r="F12" s="6" t="n">
        <v>80000</v>
      </c>
    </row>
    <row r="13" spans="1:6">
      <c r="A13" s="4" t="s">
        <v>607</v>
      </c>
    </row>
    <row r="14" spans="1:6">
      <c r="A14" s="3" t="s">
        <v>600</v>
      </c>
    </row>
    <row r="15" spans="1:6">
      <c r="A15" s="4" t="s">
        <v>606</v>
      </c>
      <c r="F15" s="6" t="n">
        <v>235000</v>
      </c>
    </row>
    <row r="16" spans="1:6">
      <c r="A16" s="4" t="s">
        <v>604</v>
      </c>
      <c r="C16" s="5" t="n">
        <v>225000</v>
      </c>
      <c r="F16" s="6" t="n">
        <v>47500</v>
      </c>
    </row>
    <row r="17" spans="1:6">
      <c r="A17" s="4" t="s">
        <v>608</v>
      </c>
    </row>
    <row r="18" spans="1:6">
      <c r="A18" s="3" t="s">
        <v>600</v>
      </c>
    </row>
    <row r="19" spans="1:6">
      <c r="A19" s="4" t="s">
        <v>230</v>
      </c>
      <c r="F19" s="6" t="n">
        <v>150000</v>
      </c>
    </row>
    <row r="20" spans="1:6">
      <c r="A20" s="4" t="s">
        <v>609</v>
      </c>
    </row>
    <row r="21" spans="1:6">
      <c r="A21" s="3" t="s">
        <v>600</v>
      </c>
    </row>
    <row r="22" spans="1:6">
      <c r="A22" s="4" t="s">
        <v>606</v>
      </c>
      <c r="E22" s="5" t="n">
        <v>25</v>
      </c>
    </row>
    <row r="23" spans="1:6">
      <c r="A23" s="4" t="s">
        <v>610</v>
      </c>
    </row>
    <row r="24" spans="1:6">
      <c r="A24" s="3" t="s">
        <v>600</v>
      </c>
    </row>
    <row r="25" spans="1:6">
      <c r="A25" s="4" t="s">
        <v>230</v>
      </c>
      <c r="F25" s="5" t="n">
        <v>204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4</v>
      </c>
      <c r="D2" s="2" t="s">
        <v>109</v>
      </c>
    </row>
    <row r="3" spans="1:4">
      <c r="A3" s="3" t="s">
        <v>138</v>
      </c>
    </row>
    <row r="4" spans="1:4">
      <c r="A4" s="4" t="s">
        <v>119</v>
      </c>
      <c r="B4" s="5" t="n">
        <v>61914</v>
      </c>
      <c r="C4" s="5" t="n">
        <v>45694</v>
      </c>
      <c r="D4" s="5" t="n">
        <v>79488</v>
      </c>
    </row>
    <row r="5" spans="1:4">
      <c r="A5" s="3" t="s">
        <v>139</v>
      </c>
    </row>
    <row r="6" spans="1:4">
      <c r="A6" s="4" t="s">
        <v>140</v>
      </c>
      <c r="B6" s="6" t="n">
        <v>46795</v>
      </c>
      <c r="C6" s="6" t="n">
        <v>49798</v>
      </c>
      <c r="D6" s="6" t="n">
        <v>54843</v>
      </c>
    </row>
    <row r="7" spans="1:4">
      <c r="A7" s="4" t="s">
        <v>141</v>
      </c>
      <c r="B7" s="6" t="n">
        <v>6607</v>
      </c>
      <c r="C7" s="6" t="n">
        <v>6286</v>
      </c>
      <c r="D7" s="6" t="n">
        <v>6205</v>
      </c>
    </row>
    <row r="8" spans="1:4">
      <c r="A8" s="4" t="s">
        <v>142</v>
      </c>
      <c r="B8" s="6" t="n">
        <v>10463</v>
      </c>
      <c r="C8" s="6" t="n">
        <v>-5506</v>
      </c>
      <c r="D8" s="6" t="n">
        <v>3195</v>
      </c>
    </row>
    <row r="9" spans="1:4">
      <c r="A9" s="4" t="s">
        <v>143</v>
      </c>
      <c r="B9" s="6" t="n">
        <v>-2197</v>
      </c>
      <c r="C9" s="6" t="n">
        <v>-2475</v>
      </c>
      <c r="D9" s="6" t="n">
        <v>1037</v>
      </c>
    </row>
    <row r="10" spans="1:4">
      <c r="A10" s="4" t="s">
        <v>144</v>
      </c>
      <c r="B10" s="6" t="n">
        <v>0</v>
      </c>
      <c r="C10" s="6" t="n">
        <v>3141</v>
      </c>
      <c r="D10" s="6" t="n">
        <v>0</v>
      </c>
    </row>
    <row r="11" spans="1:4">
      <c r="A11" s="4" t="s">
        <v>145</v>
      </c>
      <c r="B11" s="6" t="n">
        <v>0</v>
      </c>
      <c r="C11" s="6" t="n">
        <v>8850</v>
      </c>
      <c r="D11" s="6" t="n">
        <v>0</v>
      </c>
    </row>
    <row r="12" spans="1:4">
      <c r="A12" s="4" t="s">
        <v>146</v>
      </c>
      <c r="B12" s="6" t="n">
        <v>12420</v>
      </c>
      <c r="C12" s="6" t="n">
        <v>0</v>
      </c>
      <c r="D12" s="6" t="n">
        <v>0</v>
      </c>
    </row>
    <row r="13" spans="1:4">
      <c r="A13" s="4" t="s">
        <v>147</v>
      </c>
      <c r="B13" s="6" t="n">
        <v>-1516</v>
      </c>
      <c r="C13" s="6" t="n">
        <v>-2179</v>
      </c>
      <c r="D13" s="6" t="n">
        <v>-1431</v>
      </c>
    </row>
    <row r="14" spans="1:4">
      <c r="A14" s="3" t="s">
        <v>148</v>
      </c>
    </row>
    <row r="15" spans="1:4">
      <c r="A15" s="4" t="s">
        <v>149</v>
      </c>
      <c r="B15" s="6" t="n">
        <v>-4217</v>
      </c>
      <c r="C15" s="6" t="n">
        <v>18164</v>
      </c>
      <c r="D15" s="6" t="n">
        <v>18172</v>
      </c>
    </row>
    <row r="16" spans="1:4">
      <c r="A16" s="4" t="s">
        <v>69</v>
      </c>
      <c r="B16" s="6" t="n">
        <v>7142</v>
      </c>
      <c r="C16" s="6" t="n">
        <v>5114</v>
      </c>
      <c r="D16" s="6" t="n">
        <v>10387</v>
      </c>
    </row>
    <row r="17" spans="1:4">
      <c r="A17" s="4" t="s">
        <v>70</v>
      </c>
      <c r="B17" s="6" t="n">
        <v>-18468</v>
      </c>
      <c r="C17" s="6" t="n">
        <v>-48712</v>
      </c>
      <c r="D17" s="6" t="n">
        <v>1134</v>
      </c>
    </row>
    <row r="18" spans="1:4">
      <c r="A18" s="4" t="s">
        <v>150</v>
      </c>
      <c r="B18" s="6" t="n">
        <v>-375</v>
      </c>
      <c r="C18" s="6" t="n">
        <v>7600</v>
      </c>
      <c r="D18" s="6" t="n">
        <v>-25627</v>
      </c>
    </row>
    <row r="19" spans="1:4">
      <c r="A19" s="4" t="s">
        <v>82</v>
      </c>
      <c r="B19" s="6" t="n">
        <v>11314</v>
      </c>
      <c r="C19" s="6" t="n">
        <v>9026</v>
      </c>
      <c r="D19" s="6" t="n">
        <v>-16541</v>
      </c>
    </row>
    <row r="20" spans="1:4">
      <c r="A20" s="4" t="s">
        <v>151</v>
      </c>
      <c r="B20" s="6" t="n">
        <v>-8726</v>
      </c>
      <c r="C20" s="6" t="n">
        <v>3680</v>
      </c>
      <c r="D20" s="6" t="n">
        <v>315</v>
      </c>
    </row>
    <row r="21" spans="1:4">
      <c r="A21" s="4" t="s">
        <v>152</v>
      </c>
      <c r="B21" s="6" t="n">
        <v>-10829</v>
      </c>
      <c r="C21" s="6" t="n">
        <v>0</v>
      </c>
      <c r="D21" s="6" t="n">
        <v>0</v>
      </c>
    </row>
    <row r="22" spans="1:4">
      <c r="A22" s="4" t="s">
        <v>147</v>
      </c>
      <c r="B22" s="6" t="n">
        <v>-3065</v>
      </c>
      <c r="C22" s="6" t="n">
        <v>-2058</v>
      </c>
      <c r="D22" s="6" t="n">
        <v>-3714</v>
      </c>
    </row>
    <row r="23" spans="1:4">
      <c r="A23" s="4" t="s">
        <v>153</v>
      </c>
      <c r="B23" s="6" t="n">
        <v>107262</v>
      </c>
      <c r="C23" s="6" t="n">
        <v>96423</v>
      </c>
      <c r="D23" s="6" t="n">
        <v>127463</v>
      </c>
    </row>
    <row r="24" spans="1:4">
      <c r="A24" s="3" t="s">
        <v>154</v>
      </c>
    </row>
    <row r="25" spans="1:4">
      <c r="A25" s="4" t="s">
        <v>155</v>
      </c>
      <c r="B25" s="6" t="n">
        <v>-51428</v>
      </c>
      <c r="C25" s="6" t="n">
        <v>-60717</v>
      </c>
      <c r="D25" s="6" t="n">
        <v>-53196</v>
      </c>
    </row>
    <row r="26" spans="1:4">
      <c r="A26" s="4" t="s">
        <v>156</v>
      </c>
      <c r="B26" s="6" t="n">
        <v>5307</v>
      </c>
      <c r="C26" s="6" t="n">
        <v>12333</v>
      </c>
      <c r="D26" s="6" t="n">
        <v>1394</v>
      </c>
    </row>
    <row r="27" spans="1:4">
      <c r="A27" s="4" t="s">
        <v>157</v>
      </c>
      <c r="B27" s="6" t="n">
        <v>-7012</v>
      </c>
      <c r="C27" s="6" t="n">
        <v>-9213</v>
      </c>
      <c r="D27" s="6" t="n">
        <v>-10244</v>
      </c>
    </row>
    <row r="28" spans="1:4">
      <c r="A28" s="4" t="s">
        <v>158</v>
      </c>
      <c r="B28" s="6" t="n">
        <v>7768</v>
      </c>
      <c r="C28" s="6" t="n">
        <v>6110</v>
      </c>
      <c r="D28" s="6" t="n">
        <v>10476</v>
      </c>
    </row>
    <row r="29" spans="1:4">
      <c r="A29" s="4" t="s">
        <v>159</v>
      </c>
      <c r="B29" s="6" t="n">
        <v>0</v>
      </c>
      <c r="C29" s="6" t="n">
        <v>0</v>
      </c>
      <c r="D29" s="6" t="n">
        <v>-182849</v>
      </c>
    </row>
    <row r="30" spans="1:4">
      <c r="A30" s="4" t="s">
        <v>147</v>
      </c>
      <c r="B30" s="6" t="n">
        <v>-1673</v>
      </c>
      <c r="C30" s="6" t="n">
        <v>-2209</v>
      </c>
      <c r="D30" s="6" t="n">
        <v>851</v>
      </c>
    </row>
    <row r="31" spans="1:4">
      <c r="A31" s="4" t="s">
        <v>160</v>
      </c>
      <c r="B31" s="6" t="n">
        <v>-47038</v>
      </c>
      <c r="C31" s="6" t="n">
        <v>-53696</v>
      </c>
      <c r="D31" s="6" t="n">
        <v>-233568</v>
      </c>
    </row>
    <row r="32" spans="1:4">
      <c r="A32" s="3" t="s">
        <v>161</v>
      </c>
    </row>
    <row r="33" spans="1:4">
      <c r="A33" s="4" t="s">
        <v>162</v>
      </c>
      <c r="B33" s="6" t="n">
        <v>229000</v>
      </c>
      <c r="C33" s="6" t="n">
        <v>363000</v>
      </c>
      <c r="D33" s="6" t="n">
        <v>385700</v>
      </c>
    </row>
    <row r="34" spans="1:4">
      <c r="A34" s="4" t="s">
        <v>163</v>
      </c>
      <c r="B34" s="6" t="n">
        <v>150000</v>
      </c>
      <c r="C34" s="6" t="n">
        <v>0</v>
      </c>
      <c r="D34" s="6" t="n">
        <v>0</v>
      </c>
    </row>
    <row r="35" spans="1:4">
      <c r="A35" s="4" t="s">
        <v>164</v>
      </c>
      <c r="B35" s="6" t="n">
        <v>-406500</v>
      </c>
      <c r="C35" s="6" t="n">
        <v>-333000</v>
      </c>
      <c r="D35" s="6" t="n">
        <v>-235740</v>
      </c>
    </row>
    <row r="36" spans="1:4">
      <c r="A36" s="4" t="s">
        <v>165</v>
      </c>
      <c r="B36" s="6" t="n">
        <v>-25140</v>
      </c>
      <c r="C36" s="6" t="n">
        <v>-43326</v>
      </c>
      <c r="D36" s="6" t="n">
        <v>-33676</v>
      </c>
    </row>
    <row r="37" spans="1:4">
      <c r="A37" s="4" t="s">
        <v>166</v>
      </c>
      <c r="B37" s="6" t="n">
        <v>-18714</v>
      </c>
      <c r="C37" s="6" t="n">
        <v>-17864</v>
      </c>
      <c r="D37" s="6" t="n">
        <v>-16393</v>
      </c>
    </row>
    <row r="38" spans="1:4">
      <c r="A38" s="4" t="s">
        <v>147</v>
      </c>
      <c r="B38" s="6" t="n">
        <v>-3160</v>
      </c>
      <c r="C38" s="6" t="n">
        <v>-1136</v>
      </c>
      <c r="D38" s="6" t="n">
        <v>-1557</v>
      </c>
    </row>
    <row r="39" spans="1:4">
      <c r="A39" s="4" t="s">
        <v>167</v>
      </c>
      <c r="B39" s="6" t="n">
        <v>-74514</v>
      </c>
      <c r="C39" s="6" t="n">
        <v>-32326</v>
      </c>
      <c r="D39" s="6" t="n">
        <v>98334</v>
      </c>
    </row>
    <row r="40" spans="1:4">
      <c r="A40" s="4" t="s">
        <v>168</v>
      </c>
      <c r="B40" s="6" t="n">
        <v>-14290</v>
      </c>
      <c r="C40" s="6" t="n">
        <v>10401</v>
      </c>
      <c r="D40" s="6" t="n">
        <v>-7771</v>
      </c>
    </row>
    <row r="41" spans="1:4">
      <c r="A41" s="4" t="s">
        <v>169</v>
      </c>
      <c r="B41" s="6" t="n">
        <v>1</v>
      </c>
      <c r="C41" s="6" t="n">
        <v>-519</v>
      </c>
      <c r="D41" s="6" t="n">
        <v>-167</v>
      </c>
    </row>
    <row r="42" spans="1:4">
      <c r="A42" s="4" t="s">
        <v>170</v>
      </c>
      <c r="B42" s="6" t="n">
        <v>29241</v>
      </c>
      <c r="C42" s="6" t="n">
        <v>19359</v>
      </c>
      <c r="D42" s="6" t="n">
        <v>27297</v>
      </c>
    </row>
    <row r="43" spans="1:4">
      <c r="A43" s="4" t="s">
        <v>171</v>
      </c>
      <c r="B43" s="6" t="n">
        <v>14952</v>
      </c>
      <c r="C43" s="6" t="n">
        <v>29241</v>
      </c>
      <c r="D43" s="6" t="n">
        <v>19359</v>
      </c>
    </row>
    <row r="44" spans="1:4">
      <c r="A44" s="3" t="s">
        <v>172</v>
      </c>
    </row>
    <row r="45" spans="1:4">
      <c r="A45" s="4" t="s">
        <v>173</v>
      </c>
      <c r="B45" s="6" t="n">
        <v>2169</v>
      </c>
      <c r="C45" s="6" t="n">
        <v>1703</v>
      </c>
      <c r="D45" s="6" t="n">
        <v>1784</v>
      </c>
    </row>
    <row r="46" spans="1:4">
      <c r="A46" s="4" t="s">
        <v>174</v>
      </c>
      <c r="B46" s="5" t="n">
        <v>0</v>
      </c>
      <c r="C46" s="5" t="n">
        <v>0</v>
      </c>
      <c r="D46" s="5" t="n">
        <v>7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11</v>
      </c>
      <c r="B1" s="2" t="s">
        <v>492</v>
      </c>
    </row>
    <row r="2" spans="1:2">
      <c r="A2" s="3" t="s">
        <v>231</v>
      </c>
    </row>
    <row r="3" spans="1:2">
      <c r="A3" s="4" t="s">
        <v>612</v>
      </c>
      <c r="B3" s="5" t="n">
        <v>5400</v>
      </c>
    </row>
    <row r="4" spans="1:2">
      <c r="A4" s="4" t="s">
        <v>613</v>
      </c>
      <c r="B4" s="6" t="n">
        <v>152000</v>
      </c>
    </row>
    <row r="5" spans="1:2">
      <c r="A5" s="4" t="s">
        <v>614</v>
      </c>
      <c r="B5" s="6" t="n">
        <v>1000</v>
      </c>
    </row>
    <row r="6" spans="1:2">
      <c r="A6" s="4" t="s">
        <v>615</v>
      </c>
      <c r="B6" s="6" t="n">
        <v>0</v>
      </c>
    </row>
    <row r="7" spans="1:2">
      <c r="A7" s="4" t="s">
        <v>616</v>
      </c>
      <c r="B7" s="6" t="n">
        <v>47500</v>
      </c>
    </row>
    <row r="8" spans="1:2">
      <c r="A8" s="4" t="s">
        <v>617</v>
      </c>
      <c r="B8" s="6" t="n">
        <v>12000</v>
      </c>
    </row>
    <row r="9" spans="1:2">
      <c r="A9" s="4" t="s">
        <v>618</v>
      </c>
      <c r="B9" s="5" t="n">
        <v>217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4</v>
      </c>
    </row>
    <row r="3" spans="1:3">
      <c r="A3" s="3" t="s">
        <v>231</v>
      </c>
    </row>
    <row r="4" spans="1:3">
      <c r="A4" s="4" t="s">
        <v>620</v>
      </c>
      <c r="B4" s="5" t="n">
        <v>241036</v>
      </c>
      <c r="C4" s="5" t="n">
        <v>207358</v>
      </c>
    </row>
    <row r="5" spans="1:3">
      <c r="A5" s="4" t="s">
        <v>621</v>
      </c>
      <c r="B5" s="5" t="n">
        <v>282000</v>
      </c>
      <c r="C5" s="5" t="n">
        <v>249000</v>
      </c>
    </row>
    <row r="6" spans="1:3">
      <c r="A6" s="4" t="s">
        <v>622</v>
      </c>
      <c r="B6" s="4" t="s">
        <v>623</v>
      </c>
      <c r="C6" s="4" t="s">
        <v>6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5</v>
      </c>
      <c r="B1" s="2" t="s">
        <v>1</v>
      </c>
    </row>
    <row r="2" spans="1:4">
      <c r="B2" s="2" t="s">
        <v>2</v>
      </c>
      <c r="C2" s="2" t="s">
        <v>64</v>
      </c>
      <c r="D2" s="2" t="s">
        <v>109</v>
      </c>
    </row>
    <row r="3" spans="1:4">
      <c r="A3" s="3" t="s">
        <v>231</v>
      </c>
    </row>
    <row r="4" spans="1:4">
      <c r="A4" s="4" t="s">
        <v>626</v>
      </c>
      <c r="B4" s="5" t="n">
        <v>8891</v>
      </c>
      <c r="C4" s="5" t="n">
        <v>8114</v>
      </c>
      <c r="D4" s="5" t="n">
        <v>5208</v>
      </c>
    </row>
    <row r="5" spans="1:4">
      <c r="A5" s="4" t="s">
        <v>627</v>
      </c>
      <c r="B5" s="6" t="n">
        <v>326</v>
      </c>
      <c r="C5" s="6" t="n">
        <v>335</v>
      </c>
      <c r="D5" s="6" t="n">
        <v>300</v>
      </c>
    </row>
    <row r="6" spans="1:4">
      <c r="A6" s="4" t="s">
        <v>628</v>
      </c>
      <c r="B6" s="5" t="n">
        <v>9217</v>
      </c>
      <c r="C6" s="5" t="n">
        <v>8449</v>
      </c>
      <c r="D6" s="5" t="n">
        <v>55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629</v>
      </c>
      <c r="B1" s="2" t="s">
        <v>1</v>
      </c>
    </row>
    <row r="2" spans="1:2">
      <c r="B2" s="2" t="s">
        <v>492</v>
      </c>
    </row>
    <row r="3" spans="1:2">
      <c r="A3" s="3" t="s">
        <v>234</v>
      </c>
    </row>
    <row r="4" spans="1:2">
      <c r="A4" s="4" t="s">
        <v>630</v>
      </c>
      <c r="B4" s="5" t="n">
        <v>13671</v>
      </c>
    </row>
    <row r="5" spans="1:2">
      <c r="A5" s="4" t="s">
        <v>631</v>
      </c>
      <c r="B5" s="6" t="n">
        <v>2121</v>
      </c>
    </row>
    <row r="6" spans="1:2">
      <c r="A6" s="4" t="s">
        <v>632</v>
      </c>
      <c r="B6" s="6" t="n">
        <v>2969</v>
      </c>
    </row>
    <row r="7" spans="1:2">
      <c r="A7" s="4" t="s">
        <v>633</v>
      </c>
      <c r="B7" s="5" t="n">
        <v>18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34</v>
      </c>
      <c r="B1" s="2" t="s">
        <v>1</v>
      </c>
    </row>
    <row r="2" spans="1:2">
      <c r="B2" s="2" t="s">
        <v>492</v>
      </c>
    </row>
    <row r="3" spans="1:2">
      <c r="A3" s="3" t="s">
        <v>234</v>
      </c>
    </row>
    <row r="4" spans="1:2">
      <c r="A4" s="4" t="s">
        <v>635</v>
      </c>
      <c r="B4" s="5" t="n">
        <v>13614</v>
      </c>
    </row>
    <row r="5" spans="1:2">
      <c r="A5" s="4" t="s">
        <v>636</v>
      </c>
      <c r="B5" s="5" t="n">
        <v>15948</v>
      </c>
    </row>
    <row r="6" spans="1:2">
      <c r="A6" s="4" t="s">
        <v>637</v>
      </c>
      <c r="B6" s="4" t="s">
        <v>638</v>
      </c>
    </row>
    <row r="7" spans="1:2">
      <c r="A7" s="4" t="s">
        <v>639</v>
      </c>
      <c r="B7" s="4" t="s">
        <v>6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641</v>
      </c>
      <c r="B1" s="2" t="s">
        <v>492</v>
      </c>
    </row>
    <row r="2" spans="1:2">
      <c r="A2" s="3" t="s">
        <v>234</v>
      </c>
    </row>
    <row r="3" spans="1:2">
      <c r="A3" s="4" t="s">
        <v>642</v>
      </c>
      <c r="B3" s="5" t="n">
        <v>12742</v>
      </c>
    </row>
    <row r="4" spans="1:2">
      <c r="A4" s="4" t="s">
        <v>643</v>
      </c>
      <c r="B4" s="6" t="n">
        <v>11037</v>
      </c>
    </row>
    <row r="5" spans="1:2">
      <c r="A5" s="4" t="s">
        <v>644</v>
      </c>
      <c r="B5" s="6" t="n">
        <v>10147</v>
      </c>
    </row>
    <row r="6" spans="1:2">
      <c r="A6" s="4" t="s">
        <v>645</v>
      </c>
      <c r="B6" s="6" t="n">
        <v>8151</v>
      </c>
    </row>
    <row r="7" spans="1:2">
      <c r="A7" s="4" t="s">
        <v>646</v>
      </c>
      <c r="B7" s="6" t="n">
        <v>6319</v>
      </c>
    </row>
    <row r="8" spans="1:2">
      <c r="A8" s="4" t="s">
        <v>617</v>
      </c>
      <c r="B8" s="6" t="n">
        <v>12364</v>
      </c>
    </row>
    <row r="9" spans="1:2">
      <c r="A9" s="4" t="s">
        <v>647</v>
      </c>
      <c r="B9" s="6" t="n">
        <v>60760</v>
      </c>
    </row>
    <row r="10" spans="1:2">
      <c r="A10" s="4" t="s">
        <v>648</v>
      </c>
      <c r="B10" s="6" t="n">
        <v>-6325</v>
      </c>
    </row>
    <row r="11" spans="1:2">
      <c r="A11" s="4" t="s">
        <v>649</v>
      </c>
      <c r="B11" s="5" t="n">
        <v>544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650</v>
      </c>
      <c r="B1" s="2" t="s">
        <v>597</v>
      </c>
    </row>
    <row r="2" spans="1:2">
      <c r="A2" s="3" t="s">
        <v>234</v>
      </c>
    </row>
    <row r="3" spans="1:2">
      <c r="A3" s="4" t="s">
        <v>58</v>
      </c>
      <c r="B3" s="5" t="n">
        <v>14888</v>
      </c>
    </row>
    <row r="4" spans="1:2">
      <c r="A4" s="4" t="s">
        <v>612</v>
      </c>
      <c r="B4" s="6" t="n">
        <v>11787</v>
      </c>
    </row>
    <row r="5" spans="1:2">
      <c r="A5" s="4" t="s">
        <v>613</v>
      </c>
      <c r="B5" s="6" t="n">
        <v>9669</v>
      </c>
    </row>
    <row r="6" spans="1:2">
      <c r="A6" s="4" t="s">
        <v>614</v>
      </c>
      <c r="B6" s="6" t="n">
        <v>8772</v>
      </c>
    </row>
    <row r="7" spans="1:2">
      <c r="A7" s="4" t="s">
        <v>615</v>
      </c>
      <c r="B7" s="6" t="n">
        <v>6735</v>
      </c>
    </row>
    <row r="8" spans="1:2">
      <c r="A8" s="4" t="s">
        <v>617</v>
      </c>
      <c r="B8" s="6" t="n">
        <v>16806</v>
      </c>
    </row>
    <row r="9" spans="1:2">
      <c r="A9" s="4" t="s">
        <v>176</v>
      </c>
      <c r="B9" s="5" t="n">
        <v>686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651</v>
      </c>
      <c r="B1" s="2" t="s">
        <v>492</v>
      </c>
    </row>
    <row r="2" spans="1:2">
      <c r="A2" s="3" t="s">
        <v>234</v>
      </c>
    </row>
    <row r="3" spans="1:2">
      <c r="A3" s="4" t="s">
        <v>652</v>
      </c>
      <c r="B3" s="9" t="n">
        <v>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4</v>
      </c>
      <c r="D2" s="2" t="s">
        <v>109</v>
      </c>
    </row>
    <row r="3" spans="1:4">
      <c r="A3" s="3" t="s">
        <v>654</v>
      </c>
    </row>
    <row r="4" spans="1:4">
      <c r="A4" s="4" t="s">
        <v>655</v>
      </c>
      <c r="B4" s="5" t="n">
        <v>13310</v>
      </c>
      <c r="C4" s="5" t="n">
        <v>13834</v>
      </c>
    </row>
    <row r="5" spans="1:4">
      <c r="A5" s="4" t="s">
        <v>656</v>
      </c>
      <c r="B5" s="6" t="n">
        <v>492</v>
      </c>
      <c r="C5" s="6" t="n">
        <v>506</v>
      </c>
      <c r="D5" s="5" t="n">
        <v>531</v>
      </c>
    </row>
    <row r="6" spans="1:4">
      <c r="A6" s="4" t="s">
        <v>657</v>
      </c>
      <c r="B6" s="6" t="n">
        <v>1567</v>
      </c>
      <c r="C6" s="6" t="n">
        <v>-19</v>
      </c>
    </row>
    <row r="7" spans="1:4">
      <c r="A7" s="4" t="s">
        <v>658</v>
      </c>
      <c r="B7" s="6" t="n">
        <v>14371</v>
      </c>
      <c r="C7" s="6" t="n">
        <v>13310</v>
      </c>
      <c r="D7" s="6" t="n">
        <v>13834</v>
      </c>
    </row>
    <row r="8" spans="1:4">
      <c r="A8" s="3" t="s">
        <v>659</v>
      </c>
    </row>
    <row r="9" spans="1:4">
      <c r="A9" s="4" t="s">
        <v>660</v>
      </c>
      <c r="B9" s="6" t="n">
        <v>5330</v>
      </c>
      <c r="C9" s="6" t="n">
        <v>4169</v>
      </c>
    </row>
    <row r="10" spans="1:4">
      <c r="A10" s="4" t="s">
        <v>661</v>
      </c>
      <c r="B10" s="6" t="n">
        <v>1002</v>
      </c>
      <c r="C10" s="6" t="n">
        <v>97</v>
      </c>
    </row>
    <row r="11" spans="1:4">
      <c r="A11" s="4" t="s">
        <v>662</v>
      </c>
      <c r="B11" s="6" t="n">
        <v>652</v>
      </c>
      <c r="C11" s="6" t="n">
        <v>2075</v>
      </c>
    </row>
    <row r="12" spans="1:4">
      <c r="A12" s="4" t="s">
        <v>663</v>
      </c>
      <c r="B12" s="6" t="n">
        <v>5986</v>
      </c>
      <c r="C12" s="6" t="n">
        <v>5330</v>
      </c>
      <c r="D12" s="5" t="n">
        <v>4169</v>
      </c>
    </row>
    <row r="13" spans="1:4">
      <c r="A13" s="4" t="s">
        <v>664</v>
      </c>
      <c r="B13" s="6" t="n">
        <v>998</v>
      </c>
      <c r="C13" s="6" t="n">
        <v>1011</v>
      </c>
    </row>
    <row r="14" spans="1:4">
      <c r="A14" s="4" t="s">
        <v>665</v>
      </c>
      <c r="B14" s="5" t="n">
        <v>-8385</v>
      </c>
      <c r="C14" s="5" t="n">
        <v>-79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4</v>
      </c>
    </row>
    <row r="2" spans="1:3">
      <c r="A2" s="3" t="s">
        <v>238</v>
      </c>
    </row>
    <row r="3" spans="1:3">
      <c r="A3" s="4" t="s">
        <v>77</v>
      </c>
      <c r="B3" s="5" t="n">
        <v>591</v>
      </c>
      <c r="C3" s="5" t="n">
        <v>337</v>
      </c>
    </row>
    <row r="4" spans="1:3">
      <c r="A4" s="4" t="s">
        <v>79</v>
      </c>
      <c r="B4" s="6" t="n">
        <v>-682</v>
      </c>
      <c r="C4" s="6" t="n">
        <v>-684</v>
      </c>
    </row>
    <row r="5" spans="1:3">
      <c r="A5" s="4" t="s">
        <v>90</v>
      </c>
      <c r="B5" s="6" t="n">
        <v>-8294</v>
      </c>
      <c r="C5" s="6" t="n">
        <v>-7633</v>
      </c>
    </row>
    <row r="6" spans="1:3">
      <c r="A6" s="4" t="s">
        <v>176</v>
      </c>
      <c r="B6" s="5" t="n">
        <v>-8385</v>
      </c>
      <c r="C6" s="5" t="n">
        <v>-79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7"/>
    <col customWidth="1" max="7" min="7" width="33"/>
    <col customWidth="1" max="8" min="8" width="46"/>
  </cols>
  <sheetData>
    <row r="1" spans="1:8">
      <c r="A1" s="1" t="s">
        <v>175</v>
      </c>
      <c r="B1" s="2" t="s">
        <v>176</v>
      </c>
      <c r="C1" s="2" t="s">
        <v>177</v>
      </c>
      <c r="D1" s="2" t="s">
        <v>178</v>
      </c>
      <c r="E1" s="2" t="s">
        <v>179</v>
      </c>
      <c r="F1" s="2" t="s">
        <v>180</v>
      </c>
      <c r="G1" s="2" t="s">
        <v>181</v>
      </c>
      <c r="H1" s="2" t="s">
        <v>182</v>
      </c>
    </row>
    <row r="2" spans="1:8">
      <c r="A2" s="4" t="s">
        <v>183</v>
      </c>
      <c r="B2" s="5" t="n">
        <v>470577</v>
      </c>
      <c r="C2" s="5" t="n">
        <v>9560</v>
      </c>
      <c r="D2" s="5" t="n">
        <v>150111</v>
      </c>
      <c r="E2" s="5" t="n">
        <v>341996</v>
      </c>
      <c r="F2" s="5" t="n">
        <v>-875</v>
      </c>
      <c r="G2" s="5" t="n">
        <v>875</v>
      </c>
      <c r="H2" s="5" t="n">
        <v>-31090</v>
      </c>
    </row>
    <row r="3" spans="1:8">
      <c r="A3" s="4" t="s">
        <v>184</v>
      </c>
      <c r="B3" s="6" t="n">
        <v>28680</v>
      </c>
    </row>
    <row r="4" spans="1:8">
      <c r="A4" s="3" t="s">
        <v>185</v>
      </c>
    </row>
    <row r="5" spans="1:8">
      <c r="A5" s="4" t="s">
        <v>119</v>
      </c>
      <c r="B5" s="5" t="n">
        <v>79488</v>
      </c>
      <c r="E5" s="6" t="n">
        <v>79488</v>
      </c>
    </row>
    <row r="6" spans="1:8">
      <c r="A6" s="4" t="s">
        <v>186</v>
      </c>
      <c r="B6" s="6" t="n">
        <v>-95</v>
      </c>
      <c r="H6" s="6" t="n">
        <v>-95</v>
      </c>
    </row>
    <row r="7" spans="1:8">
      <c r="A7" s="4" t="s">
        <v>187</v>
      </c>
      <c r="B7" s="6" t="n">
        <v>156</v>
      </c>
      <c r="H7" s="6" t="n">
        <v>156</v>
      </c>
    </row>
    <row r="8" spans="1:8">
      <c r="A8" s="4" t="s">
        <v>188</v>
      </c>
      <c r="B8" s="6" t="n">
        <v>284</v>
      </c>
      <c r="H8" s="6" t="n">
        <v>284</v>
      </c>
    </row>
    <row r="9" spans="1:8">
      <c r="A9" s="4" t="s">
        <v>130</v>
      </c>
      <c r="B9" s="6" t="n">
        <v>6692</v>
      </c>
      <c r="H9" s="6" t="n">
        <v>6692</v>
      </c>
    </row>
    <row r="10" spans="1:8">
      <c r="A10" s="4" t="s">
        <v>189</v>
      </c>
      <c r="B10" s="5" t="n">
        <v>65</v>
      </c>
      <c r="C10" s="6" t="n">
        <v>43</v>
      </c>
      <c r="D10" s="6" t="n">
        <v>-186</v>
      </c>
      <c r="E10" s="6" t="n">
        <v>208</v>
      </c>
      <c r="F10" s="6" t="n">
        <v>-47</v>
      </c>
      <c r="G10" s="6" t="n">
        <v>47</v>
      </c>
    </row>
    <row r="11" spans="1:8">
      <c r="A11" s="4" t="s">
        <v>190</v>
      </c>
      <c r="B11" s="6" t="n">
        <v>128</v>
      </c>
    </row>
    <row r="12" spans="1:8">
      <c r="A12" s="4" t="s">
        <v>141</v>
      </c>
      <c r="B12" s="5" t="n">
        <v>6205</v>
      </c>
      <c r="D12" s="6" t="n">
        <v>6205</v>
      </c>
    </row>
    <row r="13" spans="1:8">
      <c r="A13" s="4" t="s">
        <v>191</v>
      </c>
      <c r="B13" s="5" t="n">
        <v>834</v>
      </c>
      <c r="C13" s="6" t="n">
        <v>34</v>
      </c>
      <c r="D13" s="6" t="n">
        <v>800</v>
      </c>
    </row>
    <row r="14" spans="1:8">
      <c r="A14" s="4" t="s">
        <v>192</v>
      </c>
      <c r="B14" s="6" t="n">
        <v>102</v>
      </c>
    </row>
    <row r="15" spans="1:8">
      <c r="A15" s="4" t="s">
        <v>193</v>
      </c>
      <c r="B15" s="5" t="n">
        <v>-33676</v>
      </c>
      <c r="C15" s="6" t="n">
        <v>-234</v>
      </c>
      <c r="D15" s="6" t="n">
        <v>-3886</v>
      </c>
      <c r="E15" s="6" t="n">
        <v>-29556</v>
      </c>
    </row>
    <row r="16" spans="1:8">
      <c r="A16" s="4" t="s">
        <v>194</v>
      </c>
      <c r="B16" s="6" t="n">
        <v>-702</v>
      </c>
    </row>
    <row r="17" spans="1:8">
      <c r="A17" s="4" t="s">
        <v>195</v>
      </c>
      <c r="B17" s="5" t="n">
        <v>-2782</v>
      </c>
      <c r="C17" s="6" t="n">
        <v>-17</v>
      </c>
      <c r="D17" s="6" t="n">
        <v>-281</v>
      </c>
      <c r="E17" s="6" t="n">
        <v>-2484</v>
      </c>
    </row>
    <row r="18" spans="1:8">
      <c r="A18" s="4" t="s">
        <v>196</v>
      </c>
      <c r="B18" s="6" t="n">
        <v>-50</v>
      </c>
    </row>
    <row r="19" spans="1:8">
      <c r="A19" s="4" t="s">
        <v>197</v>
      </c>
      <c r="B19" s="5" t="n">
        <v>-16393</v>
      </c>
      <c r="E19" s="6" t="n">
        <v>-16393</v>
      </c>
    </row>
    <row r="20" spans="1:8">
      <c r="A20" s="4" t="s">
        <v>198</v>
      </c>
      <c r="B20" s="5" t="n">
        <v>511355</v>
      </c>
      <c r="C20" s="6" t="n">
        <v>9386</v>
      </c>
      <c r="D20" s="6" t="n">
        <v>152763</v>
      </c>
      <c r="E20" s="6" t="n">
        <v>373259</v>
      </c>
      <c r="F20" s="6" t="n">
        <v>-922</v>
      </c>
      <c r="G20" s="6" t="n">
        <v>922</v>
      </c>
      <c r="H20" s="6" t="n">
        <v>-24053</v>
      </c>
    </row>
    <row r="21" spans="1:8">
      <c r="A21" s="4" t="s">
        <v>199</v>
      </c>
      <c r="B21" s="6" t="n">
        <v>28158</v>
      </c>
    </row>
    <row r="22" spans="1:8">
      <c r="A22" s="3" t="s">
        <v>185</v>
      </c>
    </row>
    <row r="23" spans="1:8">
      <c r="A23" s="4" t="s">
        <v>119</v>
      </c>
      <c r="B23" s="5" t="n">
        <v>45694</v>
      </c>
      <c r="E23" s="6" t="n">
        <v>45694</v>
      </c>
    </row>
    <row r="24" spans="1:8">
      <c r="A24" s="4" t="s">
        <v>186</v>
      </c>
      <c r="B24" s="6" t="n">
        <v>64</v>
      </c>
      <c r="H24" s="6" t="n">
        <v>64</v>
      </c>
    </row>
    <row r="25" spans="1:8">
      <c r="A25" s="4" t="s">
        <v>187</v>
      </c>
      <c r="B25" s="6" t="n">
        <v>-565</v>
      </c>
      <c r="H25" s="6" t="n">
        <v>-565</v>
      </c>
    </row>
    <row r="26" spans="1:8">
      <c r="A26" s="4" t="s">
        <v>188</v>
      </c>
      <c r="B26" s="6" t="n">
        <v>229</v>
      </c>
      <c r="H26" s="6" t="n">
        <v>229</v>
      </c>
    </row>
    <row r="27" spans="1:8">
      <c r="A27" s="4" t="s">
        <v>130</v>
      </c>
      <c r="B27" s="6" t="n">
        <v>-7065</v>
      </c>
      <c r="H27" s="6" t="n">
        <v>-7065</v>
      </c>
    </row>
    <row r="28" spans="1:8">
      <c r="A28" s="4" t="s">
        <v>200</v>
      </c>
      <c r="B28" s="6" t="n">
        <v>0</v>
      </c>
      <c r="E28" s="6" t="n">
        <v>737</v>
      </c>
      <c r="H28" s="6" t="n">
        <v>-737</v>
      </c>
    </row>
    <row r="29" spans="1:8">
      <c r="A29" s="4" t="s">
        <v>189</v>
      </c>
      <c r="B29" s="5" t="n">
        <v>270</v>
      </c>
      <c r="C29" s="6" t="n">
        <v>45</v>
      </c>
      <c r="D29" s="6" t="n">
        <v>80</v>
      </c>
      <c r="E29" s="6" t="n">
        <v>145</v>
      </c>
      <c r="F29" s="6" t="n">
        <v>167</v>
      </c>
      <c r="G29" s="6" t="n">
        <v>-167</v>
      </c>
    </row>
    <row r="30" spans="1:8">
      <c r="A30" s="4" t="s">
        <v>190</v>
      </c>
      <c r="B30" s="6" t="n">
        <v>135</v>
      </c>
    </row>
    <row r="31" spans="1:8">
      <c r="A31" s="4" t="s">
        <v>141</v>
      </c>
      <c r="B31" s="5" t="n">
        <v>6286</v>
      </c>
      <c r="D31" s="6" t="n">
        <v>6286</v>
      </c>
    </row>
    <row r="32" spans="1:8">
      <c r="A32" s="4" t="s">
        <v>191</v>
      </c>
      <c r="B32" s="5" t="n">
        <v>183</v>
      </c>
      <c r="C32" s="6" t="n">
        <v>6</v>
      </c>
      <c r="D32" s="6" t="n">
        <v>177</v>
      </c>
    </row>
    <row r="33" spans="1:8">
      <c r="A33" s="4" t="s">
        <v>192</v>
      </c>
      <c r="B33" s="6" t="n">
        <v>19</v>
      </c>
    </row>
    <row r="34" spans="1:8">
      <c r="A34" s="4" t="s">
        <v>193</v>
      </c>
      <c r="B34" s="5" t="n">
        <v>-43326</v>
      </c>
      <c r="C34" s="6" t="n">
        <v>-419</v>
      </c>
      <c r="D34" s="6" t="n">
        <v>-7204</v>
      </c>
      <c r="E34" s="6" t="n">
        <v>-35703</v>
      </c>
    </row>
    <row r="35" spans="1:8">
      <c r="A35" s="4" t="s">
        <v>194</v>
      </c>
      <c r="B35" s="6" t="n">
        <v>-1258</v>
      </c>
    </row>
    <row r="36" spans="1:8">
      <c r="A36" s="4" t="s">
        <v>195</v>
      </c>
      <c r="B36" s="5" t="n">
        <v>-1943</v>
      </c>
      <c r="C36" s="6" t="n">
        <v>-13</v>
      </c>
      <c r="D36" s="6" t="n">
        <v>-260</v>
      </c>
      <c r="E36" s="6" t="n">
        <v>-1670</v>
      </c>
    </row>
    <row r="37" spans="1:8">
      <c r="A37" s="4" t="s">
        <v>196</v>
      </c>
      <c r="B37" s="6" t="n">
        <v>-39</v>
      </c>
    </row>
    <row r="38" spans="1:8">
      <c r="A38" s="4" t="s">
        <v>197</v>
      </c>
      <c r="B38" s="5" t="n">
        <v>-17864</v>
      </c>
      <c r="E38" s="6" t="n">
        <v>-17864</v>
      </c>
    </row>
    <row r="39" spans="1:8">
      <c r="A39" s="4" t="s">
        <v>201</v>
      </c>
      <c r="B39" s="5" t="n">
        <v>496317</v>
      </c>
      <c r="C39" s="6" t="n">
        <v>9005</v>
      </c>
      <c r="D39" s="6" t="n">
        <v>151842</v>
      </c>
      <c r="E39" s="6" t="n">
        <v>367597</v>
      </c>
      <c r="F39" s="6" t="n">
        <v>-755</v>
      </c>
      <c r="G39" s="6" t="n">
        <v>755</v>
      </c>
      <c r="H39" s="6" t="n">
        <v>-32127</v>
      </c>
    </row>
    <row r="40" spans="1:8">
      <c r="A40" s="4" t="s">
        <v>202</v>
      </c>
      <c r="B40" s="6" t="n">
        <v>27015</v>
      </c>
    </row>
    <row r="41" spans="1:8">
      <c r="A41" s="3" t="s">
        <v>185</v>
      </c>
    </row>
    <row r="42" spans="1:8">
      <c r="A42" s="4" t="s">
        <v>119</v>
      </c>
      <c r="B42" s="5" t="n">
        <v>61914</v>
      </c>
      <c r="E42" s="6" t="n">
        <v>61914</v>
      </c>
    </row>
    <row r="43" spans="1:8">
      <c r="A43" s="4" t="s">
        <v>186</v>
      </c>
      <c r="B43" s="6" t="n">
        <v>257</v>
      </c>
      <c r="H43" s="6" t="n">
        <v>257</v>
      </c>
    </row>
    <row r="44" spans="1:8">
      <c r="A44" s="4" t="s">
        <v>187</v>
      </c>
      <c r="B44" s="6" t="n">
        <v>-423</v>
      </c>
      <c r="H44" s="6" t="n">
        <v>-423</v>
      </c>
    </row>
    <row r="45" spans="1:8">
      <c r="A45" s="4" t="s">
        <v>188</v>
      </c>
      <c r="B45" s="6" t="n">
        <v>-405</v>
      </c>
      <c r="H45" s="6" t="n">
        <v>-405</v>
      </c>
    </row>
    <row r="46" spans="1:8">
      <c r="A46" s="4" t="s">
        <v>130</v>
      </c>
      <c r="B46" s="6" t="n">
        <v>-1364</v>
      </c>
      <c r="H46" s="6" t="n">
        <v>-1364</v>
      </c>
    </row>
    <row r="47" spans="1:8">
      <c r="A47" s="4" t="s">
        <v>189</v>
      </c>
      <c r="B47" s="5" t="n">
        <v>158</v>
      </c>
      <c r="C47" s="6" t="n">
        <v>57</v>
      </c>
      <c r="D47" s="6" t="n">
        <v>-124</v>
      </c>
      <c r="E47" s="6" t="n">
        <v>225</v>
      </c>
      <c r="F47" s="6" t="n">
        <v>70</v>
      </c>
      <c r="G47" s="6" t="n">
        <v>-70</v>
      </c>
    </row>
    <row r="48" spans="1:8">
      <c r="A48" s="4" t="s">
        <v>190</v>
      </c>
      <c r="B48" s="6" t="n">
        <v>174</v>
      </c>
    </row>
    <row r="49" spans="1:8">
      <c r="A49" s="4" t="s">
        <v>141</v>
      </c>
      <c r="B49" s="5" t="n">
        <v>6607</v>
      </c>
      <c r="D49" s="6" t="n">
        <v>6607</v>
      </c>
    </row>
    <row r="50" spans="1:8">
      <c r="A50" s="4" t="s">
        <v>193</v>
      </c>
      <c r="B50" s="5" t="n">
        <v>-25140</v>
      </c>
      <c r="C50" s="6" t="n">
        <v>229</v>
      </c>
      <c r="D50" s="6" t="n">
        <v>3963</v>
      </c>
      <c r="E50" s="6" t="n">
        <v>20948</v>
      </c>
    </row>
    <row r="51" spans="1:8">
      <c r="A51" s="4" t="s">
        <v>194</v>
      </c>
      <c r="B51" s="6" t="n">
        <v>-687</v>
      </c>
    </row>
    <row r="52" spans="1:8">
      <c r="A52" s="4" t="s">
        <v>195</v>
      </c>
      <c r="B52" s="5" t="n">
        <v>-2429</v>
      </c>
      <c r="C52" s="6" t="n">
        <v>-19</v>
      </c>
      <c r="D52" s="6" t="n">
        <v>-346</v>
      </c>
      <c r="E52" s="6" t="n">
        <v>-2064</v>
      </c>
    </row>
    <row r="53" spans="1:8">
      <c r="A53" s="4" t="s">
        <v>196</v>
      </c>
      <c r="B53" s="6" t="n">
        <v>-59</v>
      </c>
    </row>
    <row r="54" spans="1:8">
      <c r="A54" s="4" t="s">
        <v>197</v>
      </c>
      <c r="B54" s="5" t="n">
        <v>-18714</v>
      </c>
      <c r="E54" s="6" t="n">
        <v>-18714</v>
      </c>
    </row>
    <row r="55" spans="1:8">
      <c r="A55" s="4" t="s">
        <v>203</v>
      </c>
      <c r="B55" s="5" t="n">
        <v>516778</v>
      </c>
      <c r="C55" s="5" t="n">
        <v>8814</v>
      </c>
      <c r="D55" s="5" t="n">
        <v>154016</v>
      </c>
      <c r="E55" s="5" t="n">
        <v>388010</v>
      </c>
      <c r="F55" s="5" t="n">
        <v>-685</v>
      </c>
      <c r="G55" s="5" t="n">
        <v>685</v>
      </c>
      <c r="H55" s="5" t="n">
        <v>-34062</v>
      </c>
    </row>
    <row r="56" spans="1:8">
      <c r="A56" s="4" t="s">
        <v>204</v>
      </c>
      <c r="B56" s="6" t="n">
        <v>264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4</v>
      </c>
      <c r="D2" s="2" t="s">
        <v>109</v>
      </c>
    </row>
    <row r="3" spans="1:4">
      <c r="A3" s="3" t="s">
        <v>238</v>
      </c>
    </row>
    <row r="4" spans="1:4">
      <c r="A4" s="4" t="s">
        <v>668</v>
      </c>
      <c r="B4" s="5" t="n">
        <v>-5553</v>
      </c>
      <c r="C4" s="5" t="n">
        <v>-5025</v>
      </c>
    </row>
    <row r="5" spans="1:4">
      <c r="A5" s="4" t="s">
        <v>669</v>
      </c>
      <c r="B5" s="4" t="s">
        <v>670</v>
      </c>
      <c r="C5" s="4" t="s">
        <v>670</v>
      </c>
      <c r="D5" s="4" t="s">
        <v>6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64</v>
      </c>
    </row>
    <row r="3" spans="1:3">
      <c r="A3" s="3" t="s">
        <v>238</v>
      </c>
    </row>
    <row r="4" spans="1:3">
      <c r="A4" s="4" t="s">
        <v>673</v>
      </c>
      <c r="B4" s="5" t="n">
        <v>-405</v>
      </c>
      <c r="C4" s="5" t="n">
        <v>2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4</v>
      </c>
      <c r="D2" s="2" t="s">
        <v>109</v>
      </c>
    </row>
    <row r="3" spans="1:4">
      <c r="A3" s="3" t="s">
        <v>675</v>
      </c>
    </row>
    <row r="4" spans="1:4">
      <c r="A4" s="4" t="s">
        <v>656</v>
      </c>
      <c r="B4" s="5" t="n">
        <v>492</v>
      </c>
      <c r="C4" s="5" t="n">
        <v>506</v>
      </c>
      <c r="D4" s="5" t="n">
        <v>531</v>
      </c>
    </row>
    <row r="5" spans="1:4">
      <c r="A5" s="4" t="s">
        <v>676</v>
      </c>
      <c r="B5" s="6" t="n">
        <v>-182</v>
      </c>
      <c r="C5" s="6" t="n">
        <v>-40</v>
      </c>
      <c r="D5" s="6" t="n">
        <v>-41</v>
      </c>
    </row>
    <row r="6" spans="1:4">
      <c r="A6" s="4" t="s">
        <v>677</v>
      </c>
      <c r="B6" s="6" t="n">
        <v>219</v>
      </c>
      <c r="C6" s="6" t="n">
        <v>226</v>
      </c>
      <c r="D6" s="6" t="n">
        <v>228</v>
      </c>
    </row>
    <row r="7" spans="1:4">
      <c r="A7" s="4" t="s">
        <v>678</v>
      </c>
      <c r="B7" s="5" t="n">
        <v>529</v>
      </c>
      <c r="C7" s="5" t="n">
        <v>692</v>
      </c>
      <c r="D7" s="5" t="n">
        <v>7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4</v>
      </c>
      <c r="D2" s="2" t="s">
        <v>109</v>
      </c>
    </row>
    <row r="3" spans="1:4">
      <c r="A3" s="3" t="s">
        <v>238</v>
      </c>
    </row>
    <row r="4" spans="1:4">
      <c r="A4" s="4" t="s">
        <v>680</v>
      </c>
      <c r="B4" s="4" t="s">
        <v>681</v>
      </c>
      <c r="C4" s="4" t="s">
        <v>682</v>
      </c>
      <c r="D4" s="4" t="s">
        <v>683</v>
      </c>
    </row>
    <row r="5" spans="1:4">
      <c r="A5" s="4" t="s">
        <v>684</v>
      </c>
      <c r="B5" s="4" t="s">
        <v>683</v>
      </c>
      <c r="C5" s="4" t="s">
        <v>683</v>
      </c>
      <c r="D5" s="4" t="s">
        <v>683</v>
      </c>
    </row>
    <row r="6" spans="1:4">
      <c r="A6" s="4" t="s">
        <v>669</v>
      </c>
      <c r="B6" s="4" t="s">
        <v>670</v>
      </c>
      <c r="C6" s="4" t="s">
        <v>670</v>
      </c>
      <c r="D6" s="4" t="s">
        <v>6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92</v>
      </c>
    </row>
    <row r="2" spans="1:2">
      <c r="A2" s="3" t="s">
        <v>238</v>
      </c>
    </row>
    <row r="3" spans="1:2">
      <c r="A3" s="4" t="s">
        <v>664</v>
      </c>
      <c r="B3" s="5" t="n">
        <v>1052</v>
      </c>
    </row>
    <row r="4" spans="1:2">
      <c r="A4" s="4" t="s">
        <v>613</v>
      </c>
      <c r="B4" s="6" t="n">
        <v>1012</v>
      </c>
    </row>
    <row r="5" spans="1:2">
      <c r="A5" s="4" t="s">
        <v>614</v>
      </c>
      <c r="B5" s="6" t="n">
        <v>979</v>
      </c>
    </row>
    <row r="6" spans="1:2">
      <c r="A6" s="4" t="s">
        <v>615</v>
      </c>
      <c r="B6" s="6" t="n">
        <v>955</v>
      </c>
    </row>
    <row r="7" spans="1:2">
      <c r="A7" s="4" t="s">
        <v>616</v>
      </c>
      <c r="B7" s="6" t="n">
        <v>921</v>
      </c>
    </row>
    <row r="8" spans="1:2">
      <c r="A8" s="4" t="s">
        <v>686</v>
      </c>
      <c r="B8" s="5" t="n">
        <v>42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87</v>
      </c>
      <c r="B1" s="2" t="s">
        <v>1</v>
      </c>
    </row>
    <row r="2" spans="1:5">
      <c r="B2" s="2" t="s">
        <v>688</v>
      </c>
      <c r="C2" s="2" t="s">
        <v>689</v>
      </c>
      <c r="D2" s="2" t="s">
        <v>597</v>
      </c>
      <c r="E2" s="2" t="s">
        <v>598</v>
      </c>
    </row>
    <row r="3" spans="1:5">
      <c r="A3" s="3" t="s">
        <v>690</v>
      </c>
    </row>
    <row r="4" spans="1:5">
      <c r="A4" s="4" t="s">
        <v>691</v>
      </c>
      <c r="C4" s="6" t="n">
        <v>2</v>
      </c>
    </row>
    <row r="5" spans="1:5">
      <c r="A5" s="4" t="s">
        <v>692</v>
      </c>
      <c r="C5" s="4" t="s">
        <v>693</v>
      </c>
    </row>
    <row r="6" spans="1:5">
      <c r="A6" s="4" t="s">
        <v>694</v>
      </c>
      <c r="C6" s="5" t="n">
        <v>9000</v>
      </c>
      <c r="D6" s="5" t="n">
        <v>8000</v>
      </c>
      <c r="E6" s="5" t="n">
        <v>7500</v>
      </c>
    </row>
    <row r="7" spans="1:5">
      <c r="A7" s="4" t="s">
        <v>98</v>
      </c>
      <c r="C7" s="6" t="n">
        <v>685</v>
      </c>
      <c r="D7" s="6" t="n">
        <v>755</v>
      </c>
    </row>
    <row r="8" spans="1:5">
      <c r="A8" s="4" t="s">
        <v>695</v>
      </c>
      <c r="C8" s="6" t="n">
        <v>16600</v>
      </c>
    </row>
    <row r="9" spans="1:5">
      <c r="A9" s="4" t="s">
        <v>696</v>
      </c>
      <c r="C9" s="6" t="n">
        <v>400</v>
      </c>
    </row>
    <row r="10" spans="1:5">
      <c r="A10" s="4" t="s">
        <v>697</v>
      </c>
      <c r="C10" s="6" t="n">
        <v>6200</v>
      </c>
      <c r="D10" s="6" t="n">
        <v>4900</v>
      </c>
      <c r="E10" s="6" t="n">
        <v>2900</v>
      </c>
    </row>
    <row r="11" spans="1:5">
      <c r="A11" s="4" t="s">
        <v>698</v>
      </c>
      <c r="C11" s="6" t="n">
        <v>-219</v>
      </c>
      <c r="D11" s="6" t="n">
        <v>-226</v>
      </c>
      <c r="E11" s="6" t="n">
        <v>-228</v>
      </c>
    </row>
    <row r="12" spans="1:5">
      <c r="A12" s="4" t="s">
        <v>678</v>
      </c>
      <c r="C12" s="6" t="n">
        <v>529</v>
      </c>
      <c r="D12" s="6" t="n">
        <v>692</v>
      </c>
      <c r="E12" s="5" t="n">
        <v>718</v>
      </c>
    </row>
    <row r="13" spans="1:5">
      <c r="A13" s="4" t="s">
        <v>662</v>
      </c>
      <c r="C13" s="6" t="n">
        <v>652</v>
      </c>
      <c r="D13" s="6" t="n">
        <v>2075</v>
      </c>
    </row>
    <row r="14" spans="1:5">
      <c r="A14" s="4" t="s">
        <v>699</v>
      </c>
    </row>
    <row r="15" spans="1:5">
      <c r="A15" s="3" t="s">
        <v>690</v>
      </c>
    </row>
    <row r="16" spans="1:5">
      <c r="A16" s="4" t="s">
        <v>698</v>
      </c>
      <c r="B16" s="5" t="n">
        <v>300</v>
      </c>
    </row>
    <row r="17" spans="1:5">
      <c r="A17" s="4" t="s">
        <v>678</v>
      </c>
      <c r="B17" s="5" t="n">
        <v>500</v>
      </c>
    </row>
    <row r="18" spans="1:5">
      <c r="A18" s="4" t="s">
        <v>700</v>
      </c>
    </row>
    <row r="19" spans="1:5">
      <c r="A19" s="3" t="s">
        <v>690</v>
      </c>
    </row>
    <row r="20" spans="1:5">
      <c r="A20" s="4" t="s">
        <v>98</v>
      </c>
      <c r="C20" s="5" t="n">
        <v>14000</v>
      </c>
      <c r="D20" s="5" t="n">
        <v>12100</v>
      </c>
    </row>
    <row r="21" spans="1:5">
      <c r="A21" s="4" t="s">
        <v>701</v>
      </c>
    </row>
    <row r="22" spans="1:5">
      <c r="A22" s="3" t="s">
        <v>690</v>
      </c>
    </row>
    <row r="23" spans="1:5">
      <c r="A23" s="4" t="s">
        <v>702</v>
      </c>
      <c r="C23" s="4" t="s">
        <v>453</v>
      </c>
    </row>
    <row r="24" spans="1:5">
      <c r="A24" s="4" t="s">
        <v>703</v>
      </c>
      <c r="C24" s="4" t="s">
        <v>704</v>
      </c>
    </row>
    <row r="25" spans="1:5">
      <c r="A25" s="4" t="s">
        <v>705</v>
      </c>
    </row>
    <row r="26" spans="1:5">
      <c r="A26" s="3" t="s">
        <v>690</v>
      </c>
    </row>
    <row r="27" spans="1:5">
      <c r="A27" s="4" t="s">
        <v>702</v>
      </c>
      <c r="C27" s="4" t="s">
        <v>706</v>
      </c>
    </row>
    <row r="28" spans="1:5">
      <c r="A28" s="4" t="s">
        <v>703</v>
      </c>
      <c r="C28" s="4" t="s">
        <v>70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8</v>
      </c>
      <c r="B1" s="2" t="s">
        <v>1</v>
      </c>
    </row>
    <row r="2" spans="1:3">
      <c r="B2" s="2" t="s">
        <v>2</v>
      </c>
      <c r="C2" s="2" t="s">
        <v>64</v>
      </c>
    </row>
    <row r="3" spans="1:3">
      <c r="A3" s="3" t="s">
        <v>366</v>
      </c>
    </row>
    <row r="4" spans="1:3">
      <c r="A4" s="4" t="s">
        <v>709</v>
      </c>
      <c r="B4" s="5" t="n">
        <v>16737</v>
      </c>
      <c r="C4" s="5" t="n">
        <v>22517</v>
      </c>
    </row>
    <row r="5" spans="1:3">
      <c r="A5" s="4" t="s">
        <v>710</v>
      </c>
      <c r="B5" s="6" t="n">
        <v>8224</v>
      </c>
      <c r="C5" s="6" t="n">
        <v>5552</v>
      </c>
    </row>
    <row r="6" spans="1:3">
      <c r="A6" s="4" t="s">
        <v>711</v>
      </c>
      <c r="B6" s="6" t="n">
        <v>-9332</v>
      </c>
      <c r="C6" s="6" t="n">
        <v>-11332</v>
      </c>
    </row>
    <row r="7" spans="1:3">
      <c r="A7" s="4" t="s">
        <v>712</v>
      </c>
      <c r="B7" s="5" t="n">
        <v>15629</v>
      </c>
      <c r="C7" s="5" t="n">
        <v>167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21"/>
  </cols>
  <sheetData>
    <row r="1" spans="1:2">
      <c r="A1" s="1" t="s">
        <v>713</v>
      </c>
      <c r="B1" s="2" t="s">
        <v>1</v>
      </c>
    </row>
    <row r="2" spans="1:2">
      <c r="B2" s="2" t="s">
        <v>492</v>
      </c>
    </row>
    <row r="3" spans="1:2">
      <c r="A3" s="3" t="s">
        <v>714</v>
      </c>
    </row>
    <row r="4" spans="1:2">
      <c r="A4" s="4" t="s">
        <v>715</v>
      </c>
      <c r="B4" s="5" t="n">
        <v>26500</v>
      </c>
    </row>
    <row r="5" spans="1:2">
      <c r="A5" s="4" t="s">
        <v>716</v>
      </c>
      <c r="B5" s="6" t="n">
        <v>6800</v>
      </c>
    </row>
    <row r="6" spans="1:2">
      <c r="A6" s="4" t="s">
        <v>717</v>
      </c>
      <c r="B6" s="6" t="n">
        <v>19700</v>
      </c>
    </row>
    <row r="7" spans="1:2">
      <c r="A7" s="4" t="s">
        <v>718</v>
      </c>
    </row>
    <row r="8" spans="1:2">
      <c r="A8" s="3" t="s">
        <v>714</v>
      </c>
    </row>
    <row r="9" spans="1:2">
      <c r="A9" s="4" t="s">
        <v>715</v>
      </c>
      <c r="B9" s="6" t="n">
        <v>10700</v>
      </c>
    </row>
    <row r="10" spans="1:2">
      <c r="A10" s="4" t="s">
        <v>716</v>
      </c>
      <c r="B10" s="6" t="n">
        <v>3300</v>
      </c>
    </row>
    <row r="11" spans="1:2">
      <c r="A11" s="4" t="s">
        <v>717</v>
      </c>
      <c r="B11" s="6" t="n">
        <v>7400</v>
      </c>
    </row>
    <row r="12" spans="1:2">
      <c r="A12" s="4" t="s">
        <v>719</v>
      </c>
    </row>
    <row r="13" spans="1:2">
      <c r="A13" s="3" t="s">
        <v>714</v>
      </c>
    </row>
    <row r="14" spans="1:2">
      <c r="A14" s="4" t="s">
        <v>715</v>
      </c>
      <c r="B14" s="6" t="n">
        <v>6000</v>
      </c>
    </row>
    <row r="15" spans="1:2">
      <c r="A15" s="4" t="s">
        <v>716</v>
      </c>
      <c r="B15" s="6" t="n">
        <v>1200</v>
      </c>
    </row>
    <row r="16" spans="1:2">
      <c r="A16" s="4" t="s">
        <v>717</v>
      </c>
      <c r="B16" s="6" t="n">
        <v>4800</v>
      </c>
    </row>
    <row r="17" spans="1:2">
      <c r="A17" s="4" t="s">
        <v>720</v>
      </c>
    </row>
    <row r="18" spans="1:2">
      <c r="A18" s="3" t="s">
        <v>714</v>
      </c>
    </row>
    <row r="19" spans="1:2">
      <c r="A19" s="4" t="s">
        <v>715</v>
      </c>
      <c r="B19" s="6" t="n">
        <v>6600</v>
      </c>
    </row>
    <row r="20" spans="1:2">
      <c r="A20" s="4" t="s">
        <v>716</v>
      </c>
      <c r="B20" s="6" t="n">
        <v>1300</v>
      </c>
    </row>
    <row r="21" spans="1:2">
      <c r="A21" s="4" t="s">
        <v>717</v>
      </c>
      <c r="B21" s="6" t="n">
        <v>5300</v>
      </c>
    </row>
    <row r="22" spans="1:2">
      <c r="A22" s="4" t="s">
        <v>721</v>
      </c>
    </row>
    <row r="23" spans="1:2">
      <c r="A23" s="3" t="s">
        <v>714</v>
      </c>
    </row>
    <row r="24" spans="1:2">
      <c r="A24" s="4" t="s">
        <v>715</v>
      </c>
      <c r="B24" s="6" t="n">
        <v>3200</v>
      </c>
    </row>
    <row r="25" spans="1:2">
      <c r="A25" s="4" t="s">
        <v>716</v>
      </c>
      <c r="B25" s="6" t="n">
        <v>1000</v>
      </c>
    </row>
    <row r="26" spans="1:2">
      <c r="A26" s="4" t="s">
        <v>717</v>
      </c>
      <c r="B26" s="5" t="n">
        <v>22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22</v>
      </c>
      <c r="B1" s="2" t="s">
        <v>1</v>
      </c>
    </row>
    <row r="2" spans="1:3">
      <c r="B2" s="2" t="s">
        <v>689</v>
      </c>
      <c r="C2" s="2" t="s">
        <v>597</v>
      </c>
    </row>
    <row r="3" spans="1:3">
      <c r="A3" s="3" t="s">
        <v>723</v>
      </c>
    </row>
    <row r="4" spans="1:3">
      <c r="A4" s="4" t="s">
        <v>724</v>
      </c>
      <c r="B4" s="9" t="n">
        <v>913.9</v>
      </c>
    </row>
    <row r="5" spans="1:3">
      <c r="A5" s="4" t="s">
        <v>725</v>
      </c>
      <c r="B5" s="10" t="n">
        <v>487.5</v>
      </c>
    </row>
    <row r="6" spans="1:3">
      <c r="A6" s="4" t="s">
        <v>726</v>
      </c>
      <c r="B6" s="6" t="n">
        <v>49</v>
      </c>
      <c r="C6" s="9" t="n">
        <v>42.1</v>
      </c>
    </row>
    <row r="7" spans="1:3">
      <c r="A7" s="4" t="s">
        <v>727</v>
      </c>
      <c r="B7" s="6" t="n">
        <v>15</v>
      </c>
    </row>
    <row r="8" spans="1:3">
      <c r="A8" s="4" t="s">
        <v>728</v>
      </c>
      <c r="B8" s="10" t="n">
        <v>24.7</v>
      </c>
    </row>
    <row r="9" spans="1:3">
      <c r="A9" s="4" t="s">
        <v>729</v>
      </c>
      <c r="B9" s="9" t="n">
        <v>170.4</v>
      </c>
    </row>
    <row r="10" spans="1:3">
      <c r="A10" s="4" t="s">
        <v>730</v>
      </c>
      <c r="B10" s="6" t="n">
        <v>1</v>
      </c>
    </row>
    <row r="11" spans="1:3">
      <c r="A11" s="4" t="s">
        <v>731</v>
      </c>
    </row>
    <row r="12" spans="1:3">
      <c r="A12" s="3" t="s">
        <v>723</v>
      </c>
    </row>
    <row r="13" spans="1:3">
      <c r="A13" s="4" t="s">
        <v>732</v>
      </c>
      <c r="B13" s="9" t="n">
        <v>0.7</v>
      </c>
      <c r="C13" s="9" t="n">
        <v>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33</v>
      </c>
      <c r="B1" s="2" t="s">
        <v>1</v>
      </c>
      <c r="E1" s="2" t="s">
        <v>734</v>
      </c>
    </row>
    <row r="2" spans="1:5">
      <c r="B2" s="2" t="s">
        <v>2</v>
      </c>
      <c r="C2" s="2" t="s">
        <v>64</v>
      </c>
      <c r="D2" s="2" t="s">
        <v>109</v>
      </c>
      <c r="E2" s="2" t="s">
        <v>2</v>
      </c>
    </row>
    <row r="3" spans="1:5">
      <c r="A3" s="3" t="s">
        <v>735</v>
      </c>
    </row>
    <row r="4" spans="1:5">
      <c r="A4" s="4" t="s">
        <v>736</v>
      </c>
      <c r="B4" s="6" t="n">
        <v>200000</v>
      </c>
      <c r="E4" s="6" t="n">
        <v>200000</v>
      </c>
    </row>
    <row r="5" spans="1:5">
      <c r="A5" s="4" t="s">
        <v>737</v>
      </c>
      <c r="B5" s="5" t="n">
        <v>1</v>
      </c>
      <c r="E5" s="5" t="n">
        <v>1</v>
      </c>
    </row>
    <row r="6" spans="1:5">
      <c r="A6" s="4" t="s">
        <v>738</v>
      </c>
      <c r="B6" s="6" t="n">
        <v>1000000000</v>
      </c>
    </row>
    <row r="7" spans="1:5">
      <c r="A7" s="4" t="s">
        <v>194</v>
      </c>
      <c r="B7" s="6" t="n">
        <v>687000</v>
      </c>
      <c r="C7" s="6" t="n">
        <v>1258000</v>
      </c>
      <c r="D7" s="6" t="n">
        <v>702000</v>
      </c>
    </row>
    <row r="8" spans="1:5">
      <c r="A8" s="4" t="s">
        <v>416</v>
      </c>
      <c r="B8" s="5" t="n">
        <v>25140</v>
      </c>
      <c r="C8" s="5" t="n">
        <v>43326</v>
      </c>
      <c r="D8" s="5" t="n">
        <v>33676</v>
      </c>
    </row>
    <row r="9" spans="1:5">
      <c r="A9" s="4" t="s">
        <v>739</v>
      </c>
    </row>
    <row r="10" spans="1:5">
      <c r="A10" s="3" t="s">
        <v>735</v>
      </c>
    </row>
    <row r="11" spans="1:5">
      <c r="A11" s="4" t="s">
        <v>740</v>
      </c>
      <c r="B11" s="5" t="n">
        <v>2300</v>
      </c>
      <c r="C11" s="5" t="n">
        <v>2000</v>
      </c>
      <c r="D11" s="5" t="n">
        <v>3000</v>
      </c>
    </row>
    <row r="12" spans="1:5">
      <c r="A12" s="4" t="s">
        <v>741</v>
      </c>
    </row>
    <row r="13" spans="1:5">
      <c r="A13" s="3" t="s">
        <v>735</v>
      </c>
    </row>
    <row r="14" spans="1:5">
      <c r="A14" s="4" t="s">
        <v>194</v>
      </c>
      <c r="B14" s="6" t="n">
        <v>686997</v>
      </c>
      <c r="C14" s="6" t="n">
        <v>1257983</v>
      </c>
      <c r="D14" s="6" t="n">
        <v>702299</v>
      </c>
      <c r="E14" s="6" t="n">
        <v>5954912</v>
      </c>
    </row>
    <row r="15" spans="1:5">
      <c r="A15" s="4" t="s">
        <v>416</v>
      </c>
      <c r="B15" s="5" t="n">
        <v>25100</v>
      </c>
      <c r="C15" s="5" t="n">
        <v>43300</v>
      </c>
      <c r="D15" s="5" t="n">
        <v>33700</v>
      </c>
      <c r="E15" s="5" t="n">
        <v>174400</v>
      </c>
    </row>
    <row r="16" spans="1:5">
      <c r="A16" s="4" t="s">
        <v>742</v>
      </c>
      <c r="B16" s="6" t="n">
        <v>2295088000</v>
      </c>
      <c r="E16" s="6" t="n">
        <v>229508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4</v>
      </c>
      <c r="D2" s="2" t="s">
        <v>109</v>
      </c>
    </row>
    <row r="3" spans="1:4">
      <c r="A3" s="3" t="s">
        <v>206</v>
      </c>
    </row>
    <row r="4" spans="1:4">
      <c r="A4" s="4" t="s">
        <v>134</v>
      </c>
      <c r="B4" s="5" t="n">
        <v>67</v>
      </c>
      <c r="C4" s="5" t="n">
        <v>17</v>
      </c>
      <c r="D4" s="5" t="n">
        <v>-29</v>
      </c>
    </row>
    <row r="5" spans="1:4">
      <c r="A5" s="4" t="s">
        <v>135</v>
      </c>
      <c r="B5" s="6" t="n">
        <v>-129</v>
      </c>
      <c r="C5" s="6" t="n">
        <v>-172</v>
      </c>
      <c r="D5" s="6" t="n">
        <v>47</v>
      </c>
    </row>
    <row r="6" spans="1:4">
      <c r="A6" s="4" t="s">
        <v>136</v>
      </c>
      <c r="B6" s="5" t="n">
        <v>-124</v>
      </c>
      <c r="C6" s="5" t="n">
        <v>72</v>
      </c>
      <c r="D6" s="5" t="n">
        <v>87</v>
      </c>
    </row>
    <row r="7" spans="1:4">
      <c r="A7" s="4" t="s">
        <v>207</v>
      </c>
      <c r="B7" s="8" t="n">
        <v>0.7125</v>
      </c>
      <c r="C7" s="8" t="n">
        <v>0.6475</v>
      </c>
      <c r="D7" s="8" t="n">
        <v>0.57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4</v>
      </c>
    </row>
    <row r="2" spans="1:3">
      <c r="A2" s="3" t="s">
        <v>244</v>
      </c>
    </row>
    <row r="3" spans="1:3">
      <c r="A3" s="4" t="s">
        <v>744</v>
      </c>
      <c r="B3" s="5" t="n">
        <v>222</v>
      </c>
      <c r="C3" s="5" t="n">
        <v>-35</v>
      </c>
    </row>
    <row r="4" spans="1:3">
      <c r="A4" s="4" t="s">
        <v>745</v>
      </c>
      <c r="B4" s="6" t="n">
        <v>-832</v>
      </c>
      <c r="C4" s="6" t="n">
        <v>-409</v>
      </c>
    </row>
    <row r="5" spans="1:3">
      <c r="A5" s="4" t="s">
        <v>746</v>
      </c>
      <c r="B5" s="6" t="n">
        <v>-4257</v>
      </c>
      <c r="C5" s="6" t="n">
        <v>-3852</v>
      </c>
    </row>
    <row r="6" spans="1:3">
      <c r="A6" s="4" t="s">
        <v>130</v>
      </c>
      <c r="B6" s="6" t="n">
        <v>-29195</v>
      </c>
      <c r="C6" s="6" t="n">
        <v>-27831</v>
      </c>
    </row>
    <row r="7" spans="1:3">
      <c r="A7" s="4" t="s">
        <v>747</v>
      </c>
      <c r="B7" s="5" t="n">
        <v>-34062</v>
      </c>
      <c r="C7" s="5" t="n">
        <v>-321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4</v>
      </c>
      <c r="D2" s="2" t="s">
        <v>109</v>
      </c>
    </row>
    <row r="3" spans="1:4">
      <c r="A3" s="3" t="s">
        <v>749</v>
      </c>
    </row>
    <row r="4" spans="1:4">
      <c r="A4" s="4" t="s">
        <v>750</v>
      </c>
      <c r="B4" s="5" t="n">
        <v>0</v>
      </c>
      <c r="C4" s="5" t="n">
        <v>0</v>
      </c>
      <c r="D4" s="5" t="n">
        <v>0</v>
      </c>
    </row>
    <row r="5" spans="1:4">
      <c r="A5" s="4" t="s">
        <v>751</v>
      </c>
      <c r="B5" s="5" t="n">
        <v>0</v>
      </c>
      <c r="C5" s="5" t="n">
        <v>200000</v>
      </c>
      <c r="D5" s="5" t="n">
        <v>800000</v>
      </c>
    </row>
    <row r="6" spans="1:4">
      <c r="A6" s="3" t="s">
        <v>374</v>
      </c>
    </row>
    <row r="7" spans="1:4">
      <c r="A7" s="4" t="s">
        <v>752</v>
      </c>
      <c r="C7" s="6" t="n">
        <v>-19000</v>
      </c>
      <c r="D7" s="6" t="n">
        <v>-102000</v>
      </c>
    </row>
    <row r="8" spans="1:4">
      <c r="A8" s="3" t="s">
        <v>753</v>
      </c>
    </row>
    <row r="9" spans="1:4">
      <c r="A9" s="4" t="s">
        <v>754</v>
      </c>
      <c r="B9" s="7" t="n">
        <v>8.34</v>
      </c>
    </row>
    <row r="10" spans="1:4">
      <c r="A10" s="4" t="s">
        <v>755</v>
      </c>
      <c r="B10" s="6" t="n">
        <v>0</v>
      </c>
    </row>
    <row r="11" spans="1:4">
      <c r="A11" s="4" t="s">
        <v>756</v>
      </c>
      <c r="B11" s="7" t="n">
        <v>8.34</v>
      </c>
      <c r="C11" s="7" t="n">
        <v>8.34</v>
      </c>
    </row>
    <row r="12" spans="1:4">
      <c r="A12" s="4" t="s">
        <v>757</v>
      </c>
      <c r="B12" s="4" t="s">
        <v>469</v>
      </c>
    </row>
    <row r="13" spans="1:4">
      <c r="A13" s="4" t="s">
        <v>758</v>
      </c>
      <c r="B13" s="5" t="n">
        <v>2192451</v>
      </c>
    </row>
    <row r="14" spans="1:4">
      <c r="A14" s="4" t="s">
        <v>759</v>
      </c>
      <c r="B14" s="6" t="n">
        <v>2192451</v>
      </c>
    </row>
    <row r="15" spans="1:4">
      <c r="A15" s="4" t="s">
        <v>760</v>
      </c>
      <c r="B15" s="5" t="n">
        <v>0</v>
      </c>
      <c r="C15" s="5" t="n">
        <v>600000</v>
      </c>
      <c r="D15" s="5" t="n">
        <v>4800000</v>
      </c>
    </row>
    <row r="16" spans="1:4">
      <c r="A16" s="4" t="s">
        <v>761</v>
      </c>
    </row>
    <row r="17" spans="1:4">
      <c r="A17" s="3" t="s">
        <v>374</v>
      </c>
    </row>
    <row r="18" spans="1:4">
      <c r="A18" s="4" t="s">
        <v>762</v>
      </c>
      <c r="B18" s="6" t="n">
        <v>100341</v>
      </c>
    </row>
    <row r="19" spans="1:4">
      <c r="A19" s="4" t="s">
        <v>752</v>
      </c>
      <c r="B19" s="6" t="n">
        <v>0</v>
      </c>
    </row>
    <row r="20" spans="1:4">
      <c r="A20" s="4" t="s">
        <v>763</v>
      </c>
      <c r="B20" s="6" t="n">
        <v>100341</v>
      </c>
      <c r="C20" s="6" t="n">
        <v>1003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30"/>
    <col customWidth="1" max="3" min="3" width="4"/>
  </cols>
  <sheetData>
    <row r="1" spans="1:3">
      <c r="A1" s="1" t="s">
        <v>764</v>
      </c>
      <c r="B1" s="2" t="s">
        <v>1</v>
      </c>
    </row>
    <row r="2" spans="1:3">
      <c r="B2" s="2" t="s">
        <v>765</v>
      </c>
    </row>
    <row r="3" spans="1:3">
      <c r="A3" s="3" t="s">
        <v>376</v>
      </c>
    </row>
    <row r="4" spans="1:3">
      <c r="A4" s="4" t="s">
        <v>766</v>
      </c>
      <c r="B4" s="6" t="n">
        <v>286613</v>
      </c>
    </row>
    <row r="5" spans="1:3">
      <c r="A5" s="4" t="s">
        <v>767</v>
      </c>
      <c r="B5" s="6" t="n">
        <v>196453</v>
      </c>
      <c r="C5" s="4" t="s">
        <v>768</v>
      </c>
    </row>
    <row r="6" spans="1:3">
      <c r="A6" s="4" t="s">
        <v>769</v>
      </c>
      <c r="B6" s="6" t="n">
        <v>-151973</v>
      </c>
    </row>
    <row r="7" spans="1:3">
      <c r="A7" s="4" t="s">
        <v>770</v>
      </c>
      <c r="B7" s="6" t="n">
        <v>-21834</v>
      </c>
    </row>
    <row r="8" spans="1:3">
      <c r="A8" s="4" t="s">
        <v>771</v>
      </c>
      <c r="B8" s="6" t="n">
        <v>309259</v>
      </c>
    </row>
    <row r="9" spans="1:3">
      <c r="A9" s="3" t="s">
        <v>772</v>
      </c>
    </row>
    <row r="10" spans="1:3">
      <c r="A10" s="4" t="s">
        <v>773</v>
      </c>
      <c r="B10" s="5" t="n">
        <v>47</v>
      </c>
    </row>
    <row r="11" spans="1:3">
      <c r="A11" s="4" t="s">
        <v>774</v>
      </c>
      <c r="B11" s="11" t="n">
        <v>37.14</v>
      </c>
    </row>
    <row r="12" spans="1:3">
      <c r="A12" s="4" t="s">
        <v>775</v>
      </c>
      <c r="B12" s="11" t="n">
        <v>48.02</v>
      </c>
    </row>
    <row r="13" spans="1:3">
      <c r="A13" s="4" t="s">
        <v>776</v>
      </c>
      <c r="B13" s="11" t="n">
        <v>42.43</v>
      </c>
    </row>
    <row r="14" spans="1:3">
      <c r="A14" s="4" t="s">
        <v>777</v>
      </c>
      <c r="B14" s="7" t="n">
        <v>40.58</v>
      </c>
    </row>
    <row r="15" spans="1:3"/>
    <row r="16" spans="1:3">
      <c r="A16" s="4" t="s">
        <v>768</v>
      </c>
    </row>
  </sheetData>
  <mergeCells count="5">
    <mergeCell ref="A1:A2"/>
    <mergeCell ref="B1:C1"/>
    <mergeCell ref="B2:C2"/>
    <mergeCell ref="A15:C15"/>
    <mergeCell ref="B16:C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778</v>
      </c>
      <c r="C1" s="2" t="s">
        <v>1</v>
      </c>
    </row>
    <row r="2" spans="1:5">
      <c r="C2" s="2" t="s">
        <v>2</v>
      </c>
      <c r="D2" s="2" t="s">
        <v>64</v>
      </c>
      <c r="E2" s="2" t="s">
        <v>109</v>
      </c>
    </row>
    <row r="3" spans="1:5">
      <c r="A3" s="3" t="s">
        <v>749</v>
      </c>
    </row>
    <row r="4" spans="1:5">
      <c r="A4" s="4" t="s">
        <v>779</v>
      </c>
      <c r="C4" s="7" t="n">
        <v>8.34</v>
      </c>
    </row>
    <row r="5" spans="1:5">
      <c r="A5" s="4" t="s">
        <v>780</v>
      </c>
      <c r="C5" s="4" t="s">
        <v>469</v>
      </c>
    </row>
    <row r="6" spans="1:5">
      <c r="A6" s="4" t="s">
        <v>781</v>
      </c>
      <c r="C6" s="5" t="n">
        <v>6607</v>
      </c>
      <c r="D6" s="5" t="n">
        <v>6286</v>
      </c>
      <c r="E6" s="5" t="n">
        <v>6205</v>
      </c>
    </row>
    <row r="7" spans="1:5">
      <c r="A7" s="4" t="s">
        <v>782</v>
      </c>
      <c r="B7" s="4" t="s">
        <v>768</v>
      </c>
      <c r="C7" s="6" t="n">
        <v>196453</v>
      </c>
    </row>
    <row r="8" spans="1:5">
      <c r="A8" s="4" t="s">
        <v>783</v>
      </c>
      <c r="C8" s="5" t="n">
        <v>0</v>
      </c>
      <c r="D8" s="6" t="n">
        <v>200</v>
      </c>
      <c r="E8" s="6" t="n">
        <v>800</v>
      </c>
    </row>
    <row r="9" spans="1:5">
      <c r="A9" s="4" t="s">
        <v>784</v>
      </c>
      <c r="C9" s="6" t="n">
        <v>0</v>
      </c>
      <c r="D9" s="5" t="n">
        <v>600</v>
      </c>
      <c r="E9" s="5" t="n">
        <v>4800</v>
      </c>
    </row>
    <row r="10" spans="1:5">
      <c r="A10" s="4" t="s">
        <v>785</v>
      </c>
      <c r="C10" s="5" t="n">
        <v>7300</v>
      </c>
    </row>
    <row r="11" spans="1:5">
      <c r="A11" s="4" t="s">
        <v>786</v>
      </c>
    </row>
    <row r="12" spans="1:5">
      <c r="A12" s="3" t="s">
        <v>749</v>
      </c>
    </row>
    <row r="13" spans="1:5">
      <c r="A13" s="4" t="s">
        <v>787</v>
      </c>
      <c r="C13" s="6" t="n">
        <v>100341</v>
      </c>
    </row>
    <row r="14" spans="1:5">
      <c r="A14" s="4" t="s">
        <v>788</v>
      </c>
    </row>
    <row r="15" spans="1:5">
      <c r="A15" s="3" t="s">
        <v>749</v>
      </c>
    </row>
    <row r="16" spans="1:5">
      <c r="A16" s="4" t="s">
        <v>789</v>
      </c>
      <c r="C16" s="4" t="s">
        <v>443</v>
      </c>
    </row>
    <row r="17" spans="1:5">
      <c r="A17" s="4" t="s">
        <v>790</v>
      </c>
      <c r="C17" s="4" t="s">
        <v>791</v>
      </c>
    </row>
    <row r="18" spans="1:5">
      <c r="A18" s="4" t="s">
        <v>792</v>
      </c>
      <c r="C18" s="5" t="n">
        <v>5800</v>
      </c>
    </row>
    <row r="19" spans="1:5">
      <c r="A19" s="4" t="s">
        <v>793</v>
      </c>
    </row>
    <row r="20" spans="1:5">
      <c r="A20" s="3" t="s">
        <v>749</v>
      </c>
    </row>
    <row r="21" spans="1:5">
      <c r="A21" s="4" t="s">
        <v>794</v>
      </c>
      <c r="C21" s="6" t="n">
        <v>1150000</v>
      </c>
    </row>
    <row r="22" spans="1:5">
      <c r="A22" s="4" t="s">
        <v>795</v>
      </c>
    </row>
    <row r="23" spans="1:5">
      <c r="A23" s="3" t="s">
        <v>749</v>
      </c>
    </row>
    <row r="24" spans="1:5">
      <c r="A24" s="4" t="s">
        <v>794</v>
      </c>
      <c r="C24" s="6" t="n">
        <v>150000</v>
      </c>
    </row>
    <row r="25" spans="1:5">
      <c r="A25" s="4" t="s">
        <v>796</v>
      </c>
    </row>
    <row r="26" spans="1:5">
      <c r="A26" s="3" t="s">
        <v>749</v>
      </c>
    </row>
    <row r="27" spans="1:5">
      <c r="A27" s="4" t="s">
        <v>789</v>
      </c>
      <c r="C27" s="4" t="s">
        <v>797</v>
      </c>
    </row>
    <row r="28" spans="1:5">
      <c r="A28" s="4" t="s">
        <v>798</v>
      </c>
    </row>
    <row r="29" spans="1:5">
      <c r="A29" s="3" t="s">
        <v>749</v>
      </c>
    </row>
    <row r="30" spans="1:5">
      <c r="A30" s="4" t="s">
        <v>789</v>
      </c>
      <c r="C30" s="4" t="s">
        <v>799</v>
      </c>
    </row>
    <row r="31" spans="1:5"/>
    <row r="32" spans="1:5">
      <c r="A32" s="4" t="s">
        <v>768</v>
      </c>
    </row>
  </sheetData>
  <mergeCells count="4">
    <mergeCell ref="A1:B2"/>
    <mergeCell ref="C1:E1"/>
    <mergeCell ref="A31:D31"/>
    <mergeCell ref="B32:D3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4</v>
      </c>
      <c r="D2" s="2" t="s">
        <v>109</v>
      </c>
    </row>
    <row r="3" spans="1:4">
      <c r="A3" s="3" t="s">
        <v>801</v>
      </c>
    </row>
    <row r="4" spans="1:4">
      <c r="A4" s="4" t="s">
        <v>802</v>
      </c>
      <c r="B4" s="5" t="n">
        <v>17800</v>
      </c>
      <c r="C4" s="5" t="n">
        <v>16500</v>
      </c>
      <c r="D4" s="5" t="n">
        <v>25700</v>
      </c>
    </row>
    <row r="5" spans="1:4">
      <c r="A5" s="4" t="s">
        <v>803</v>
      </c>
      <c r="B5" s="4" t="s">
        <v>804</v>
      </c>
    </row>
    <row r="6" spans="1:4">
      <c r="A6" s="4" t="s">
        <v>805</v>
      </c>
      <c r="B6" s="5" t="n">
        <v>17836</v>
      </c>
      <c r="C6" s="6" t="n">
        <v>12968</v>
      </c>
      <c r="D6" s="6" t="n">
        <v>30392</v>
      </c>
    </row>
    <row r="7" spans="1:4">
      <c r="A7" s="4" t="s">
        <v>806</v>
      </c>
      <c r="B7" s="6" t="n">
        <v>2600</v>
      </c>
      <c r="C7" s="6" t="n">
        <v>3100</v>
      </c>
      <c r="D7" s="6" t="n">
        <v>2400</v>
      </c>
    </row>
    <row r="8" spans="1:4">
      <c r="A8" s="4" t="s">
        <v>807</v>
      </c>
      <c r="B8" s="6" t="n">
        <v>1500</v>
      </c>
      <c r="C8" s="6" t="n">
        <v>2000</v>
      </c>
      <c r="D8" s="6" t="n">
        <v>2300</v>
      </c>
    </row>
    <row r="9" spans="1:4">
      <c r="A9" s="4" t="s">
        <v>808</v>
      </c>
      <c r="B9" s="6" t="n">
        <v>-300</v>
      </c>
      <c r="C9" s="5" t="n">
        <v>-300</v>
      </c>
      <c r="D9" s="5" t="n">
        <v>-400</v>
      </c>
    </row>
    <row r="10" spans="1:4">
      <c r="A10" s="4" t="s">
        <v>809</v>
      </c>
      <c r="B10" s="6" t="n">
        <v>400</v>
      </c>
    </row>
    <row r="11" spans="1:4">
      <c r="A11" s="4" t="s">
        <v>810</v>
      </c>
    </row>
    <row r="12" spans="1:4">
      <c r="A12" s="3" t="s">
        <v>801</v>
      </c>
    </row>
    <row r="13" spans="1:4">
      <c r="A13" s="4" t="s">
        <v>811</v>
      </c>
      <c r="B13" s="6" t="n">
        <v>11100</v>
      </c>
    </row>
    <row r="14" spans="1:4">
      <c r="A14" s="4" t="s">
        <v>812</v>
      </c>
      <c r="B14" s="5" t="n">
        <v>8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4</v>
      </c>
      <c r="D2" s="2" t="s">
        <v>109</v>
      </c>
    </row>
    <row r="3" spans="1:4">
      <c r="A3" s="3" t="s">
        <v>251</v>
      </c>
    </row>
    <row r="4" spans="1:4">
      <c r="A4" s="4" t="s">
        <v>814</v>
      </c>
      <c r="B4" s="5" t="n">
        <v>97297</v>
      </c>
      <c r="C4" s="5" t="n">
        <v>60042</v>
      </c>
      <c r="D4" s="5" t="n">
        <v>111980</v>
      </c>
    </row>
    <row r="5" spans="1:4">
      <c r="A5" s="4" t="s">
        <v>815</v>
      </c>
      <c r="B5" s="6" t="n">
        <v>-17547</v>
      </c>
      <c r="C5" s="6" t="n">
        <v>-1380</v>
      </c>
      <c r="D5" s="6" t="n">
        <v>-2100</v>
      </c>
    </row>
    <row r="6" spans="1:4">
      <c r="A6" s="4" t="s">
        <v>117</v>
      </c>
      <c r="B6" s="5" t="n">
        <v>79750</v>
      </c>
      <c r="C6" s="5" t="n">
        <v>58662</v>
      </c>
      <c r="D6" s="5" t="n">
        <v>10988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4</v>
      </c>
      <c r="D2" s="2" t="s">
        <v>109</v>
      </c>
    </row>
    <row r="3" spans="1:4">
      <c r="A3" s="3" t="s">
        <v>817</v>
      </c>
    </row>
    <row r="4" spans="1:4">
      <c r="A4" s="4" t="s">
        <v>818</v>
      </c>
      <c r="B4" s="5" t="n">
        <v>8493</v>
      </c>
      <c r="C4" s="5" t="n">
        <v>22746</v>
      </c>
      <c r="D4" s="5" t="n">
        <v>22074</v>
      </c>
    </row>
    <row r="5" spans="1:4">
      <c r="A5" s="4" t="s">
        <v>819</v>
      </c>
      <c r="B5" s="6" t="n">
        <v>2064</v>
      </c>
      <c r="C5" s="6" t="n">
        <v>-4437</v>
      </c>
      <c r="D5" s="6" t="n">
        <v>3106</v>
      </c>
    </row>
    <row r="6" spans="1:4">
      <c r="A6" s="4" t="s">
        <v>815</v>
      </c>
      <c r="B6" s="6" t="n">
        <v>-2720</v>
      </c>
      <c r="C6" s="6" t="n">
        <v>-459</v>
      </c>
      <c r="D6" s="6" t="n">
        <v>1578</v>
      </c>
    </row>
    <row r="7" spans="1:4">
      <c r="A7" s="4" t="s">
        <v>820</v>
      </c>
      <c r="B7" s="6" t="n">
        <v>7837</v>
      </c>
      <c r="C7" s="6" t="n">
        <v>17850</v>
      </c>
      <c r="D7" s="6" t="n">
        <v>26758</v>
      </c>
    </row>
    <row r="8" spans="1:4">
      <c r="A8" s="3" t="s">
        <v>821</v>
      </c>
    </row>
    <row r="9" spans="1:4">
      <c r="A9" s="4" t="s">
        <v>818</v>
      </c>
      <c r="B9" s="6" t="n">
        <v>9513</v>
      </c>
      <c r="C9" s="6" t="n">
        <v>-12409</v>
      </c>
      <c r="D9" s="6" t="n">
        <v>4049</v>
      </c>
    </row>
    <row r="10" spans="1:4">
      <c r="A10" s="4" t="s">
        <v>819</v>
      </c>
      <c r="B10" s="6" t="n">
        <v>2152</v>
      </c>
      <c r="C10" s="6" t="n">
        <v>6275</v>
      </c>
      <c r="D10" s="6" t="n">
        <v>351</v>
      </c>
    </row>
    <row r="11" spans="1:4">
      <c r="A11" s="4" t="s">
        <v>815</v>
      </c>
      <c r="B11" s="6" t="n">
        <v>-1202</v>
      </c>
      <c r="C11" s="6" t="n">
        <v>628</v>
      </c>
      <c r="D11" s="6" t="n">
        <v>-1205</v>
      </c>
    </row>
    <row r="12" spans="1:4">
      <c r="A12" s="4" t="s">
        <v>822</v>
      </c>
      <c r="B12" s="6" t="n">
        <v>10463</v>
      </c>
      <c r="C12" s="6" t="n">
        <v>-5506</v>
      </c>
      <c r="D12" s="6" t="n">
        <v>3195</v>
      </c>
    </row>
    <row r="13" spans="1:4">
      <c r="A13" s="4" t="s">
        <v>823</v>
      </c>
      <c r="B13" s="6" t="n">
        <v>-464</v>
      </c>
      <c r="C13" s="6" t="n">
        <v>624</v>
      </c>
      <c r="D13" s="6" t="n">
        <v>439</v>
      </c>
    </row>
    <row r="14" spans="1:4">
      <c r="A14" s="4" t="s">
        <v>824</v>
      </c>
      <c r="B14" s="5" t="n">
        <v>17836</v>
      </c>
      <c r="C14" s="5" t="n">
        <v>12968</v>
      </c>
      <c r="D14" s="5" t="n">
        <v>303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5</v>
      </c>
      <c r="B1" s="2" t="s">
        <v>1</v>
      </c>
    </row>
    <row r="2" spans="1:4">
      <c r="B2" s="2" t="s">
        <v>2</v>
      </c>
      <c r="C2" s="2" t="s">
        <v>64</v>
      </c>
      <c r="D2" s="2" t="s">
        <v>109</v>
      </c>
    </row>
    <row r="3" spans="1:4">
      <c r="A3" s="3" t="s">
        <v>251</v>
      </c>
    </row>
    <row r="4" spans="1:4">
      <c r="A4" s="4" t="s">
        <v>826</v>
      </c>
      <c r="B4" s="4" t="s">
        <v>827</v>
      </c>
      <c r="C4" s="4" t="s">
        <v>827</v>
      </c>
      <c r="D4" s="4" t="s">
        <v>828</v>
      </c>
    </row>
    <row r="5" spans="1:4">
      <c r="A5" s="4" t="s">
        <v>829</v>
      </c>
      <c r="B5" s="4" t="s">
        <v>830</v>
      </c>
      <c r="C5" s="4" t="s">
        <v>830</v>
      </c>
      <c r="D5" s="4" t="s">
        <v>831</v>
      </c>
    </row>
    <row r="6" spans="1:4">
      <c r="A6" s="4" t="s">
        <v>832</v>
      </c>
      <c r="B6" s="4" t="s">
        <v>830</v>
      </c>
      <c r="C6" s="4" t="s">
        <v>830</v>
      </c>
      <c r="D6" s="4" t="s">
        <v>833</v>
      </c>
    </row>
    <row r="7" spans="1:4">
      <c r="A7" s="4" t="s">
        <v>834</v>
      </c>
      <c r="B7" s="4" t="s">
        <v>835</v>
      </c>
      <c r="C7" s="4" t="s">
        <v>836</v>
      </c>
      <c r="D7" s="4" t="s">
        <v>837</v>
      </c>
    </row>
    <row r="8" spans="1:4">
      <c r="A8" s="4" t="s">
        <v>838</v>
      </c>
      <c r="B8" s="4" t="s">
        <v>839</v>
      </c>
      <c r="C8" s="4" t="s">
        <v>840</v>
      </c>
      <c r="D8" s="4" t="s">
        <v>841</v>
      </c>
    </row>
    <row r="9" spans="1:4">
      <c r="A9" s="4" t="s">
        <v>842</v>
      </c>
      <c r="B9" s="4" t="s">
        <v>843</v>
      </c>
      <c r="C9" s="4" t="s">
        <v>844</v>
      </c>
      <c r="D9" s="4" t="s">
        <v>845</v>
      </c>
    </row>
    <row r="10" spans="1:4">
      <c r="A10" s="4" t="s">
        <v>147</v>
      </c>
      <c r="B10" s="4" t="s">
        <v>841</v>
      </c>
      <c r="C10" s="4" t="s">
        <v>846</v>
      </c>
      <c r="D10" s="4" t="s">
        <v>847</v>
      </c>
    </row>
    <row r="11" spans="1:4">
      <c r="A11" s="4" t="s">
        <v>848</v>
      </c>
      <c r="B11" s="4" t="s">
        <v>849</v>
      </c>
      <c r="C11" s="4" t="s">
        <v>850</v>
      </c>
      <c r="D11" s="4" t="s">
        <v>8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4</v>
      </c>
    </row>
    <row r="2" spans="1:3">
      <c r="A2" s="3" t="s">
        <v>251</v>
      </c>
    </row>
    <row r="3" spans="1:3">
      <c r="A3" s="4" t="s">
        <v>853</v>
      </c>
      <c r="B3" s="5" t="n">
        <v>15832</v>
      </c>
      <c r="C3" s="5" t="n">
        <v>13530</v>
      </c>
    </row>
    <row r="4" spans="1:3">
      <c r="A4" s="4" t="s">
        <v>854</v>
      </c>
      <c r="B4" s="6" t="n">
        <v>7934</v>
      </c>
      <c r="C4" s="6" t="n">
        <v>9007</v>
      </c>
    </row>
    <row r="5" spans="1:3">
      <c r="A5" s="4" t="s">
        <v>855</v>
      </c>
      <c r="B5" s="6" t="n">
        <v>1941</v>
      </c>
      <c r="C5" s="6" t="n">
        <v>2547</v>
      </c>
    </row>
    <row r="6" spans="1:3">
      <c r="A6" s="4" t="s">
        <v>856</v>
      </c>
      <c r="B6" s="6" t="n">
        <v>5238</v>
      </c>
      <c r="C6" s="6" t="n">
        <v>4557</v>
      </c>
    </row>
    <row r="7" spans="1:3">
      <c r="A7" s="4" t="s">
        <v>83</v>
      </c>
      <c r="B7" s="6" t="n">
        <v>6640</v>
      </c>
      <c r="C7" s="6" t="n">
        <v>0</v>
      </c>
    </row>
    <row r="8" spans="1:3">
      <c r="A8" s="4" t="s">
        <v>857</v>
      </c>
      <c r="B8" s="6" t="n">
        <v>11093</v>
      </c>
      <c r="C8" s="6" t="n">
        <v>9913</v>
      </c>
    </row>
    <row r="9" spans="1:3">
      <c r="A9" s="4" t="s">
        <v>509</v>
      </c>
      <c r="B9" s="6" t="n">
        <v>1502</v>
      </c>
      <c r="C9" s="6" t="n">
        <v>1550</v>
      </c>
    </row>
    <row r="10" spans="1:3">
      <c r="A10" s="4" t="s">
        <v>858</v>
      </c>
      <c r="B10" s="6" t="n">
        <v>50180</v>
      </c>
      <c r="C10" s="6" t="n">
        <v>41104</v>
      </c>
    </row>
    <row r="11" spans="1:3">
      <c r="A11" s="4" t="s">
        <v>859</v>
      </c>
      <c r="B11" s="6" t="n">
        <v>8727</v>
      </c>
      <c r="C11" s="6" t="n">
        <v>8546</v>
      </c>
    </row>
    <row r="12" spans="1:3">
      <c r="A12" s="4" t="s">
        <v>860</v>
      </c>
      <c r="B12" s="6" t="n">
        <v>41453</v>
      </c>
      <c r="C12" s="6" t="n">
        <v>32558</v>
      </c>
    </row>
    <row r="13" spans="1:3">
      <c r="A13" s="4" t="s">
        <v>861</v>
      </c>
      <c r="B13" s="6" t="n">
        <v>8166</v>
      </c>
      <c r="C13" s="6" t="n">
        <v>5151</v>
      </c>
    </row>
    <row r="14" spans="1:3">
      <c r="A14" s="4" t="s">
        <v>862</v>
      </c>
      <c r="B14" s="6" t="n">
        <v>32296</v>
      </c>
      <c r="C14" s="6" t="n">
        <v>24289</v>
      </c>
    </row>
    <row r="15" spans="1:3">
      <c r="A15" s="4" t="s">
        <v>863</v>
      </c>
      <c r="B15" s="6" t="n">
        <v>6666</v>
      </c>
      <c r="C15" s="6" t="n">
        <v>0</v>
      </c>
    </row>
    <row r="16" spans="1:3">
      <c r="A16" s="4" t="s">
        <v>864</v>
      </c>
      <c r="B16" s="6" t="n">
        <v>47128</v>
      </c>
      <c r="C16" s="6" t="n">
        <v>29440</v>
      </c>
    </row>
    <row r="17" spans="1:3">
      <c r="A17" s="4" t="s">
        <v>865</v>
      </c>
      <c r="B17" s="5" t="n">
        <v>-5675</v>
      </c>
    </row>
    <row r="18" spans="1:3">
      <c r="A18" s="4" t="s">
        <v>866</v>
      </c>
      <c r="C18" s="5" t="n">
        <v>31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4</v>
      </c>
      <c r="D2" s="2" t="s">
        <v>109</v>
      </c>
    </row>
    <row r="3" spans="1:4">
      <c r="A3" s="3" t="s">
        <v>868</v>
      </c>
    </row>
    <row r="4" spans="1:4">
      <c r="A4" s="4" t="s">
        <v>869</v>
      </c>
      <c r="B4" s="5" t="n">
        <v>5111</v>
      </c>
      <c r="C4" s="5" t="n">
        <v>4705</v>
      </c>
      <c r="D4" s="5" t="n">
        <v>4075</v>
      </c>
    </row>
    <row r="5" spans="1:4">
      <c r="A5" s="4" t="s">
        <v>870</v>
      </c>
      <c r="B5" s="6" t="n">
        <v>82</v>
      </c>
      <c r="C5" s="6" t="n">
        <v>500</v>
      </c>
      <c r="D5" s="6" t="n">
        <v>614</v>
      </c>
    </row>
    <row r="6" spans="1:4">
      <c r="A6" s="4" t="s">
        <v>871</v>
      </c>
      <c r="B6" s="6" t="n">
        <v>-1100</v>
      </c>
      <c r="C6" s="6" t="n">
        <v>-377</v>
      </c>
      <c r="D6" s="6" t="n">
        <v>-122</v>
      </c>
    </row>
    <row r="7" spans="1:4">
      <c r="A7" s="4" t="s">
        <v>872</v>
      </c>
      <c r="B7" s="6" t="n">
        <v>425</v>
      </c>
      <c r="C7" s="6" t="n">
        <v>1067</v>
      </c>
      <c r="D7" s="6" t="n">
        <v>639</v>
      </c>
    </row>
    <row r="8" spans="1:4">
      <c r="A8" s="4" t="s">
        <v>873</v>
      </c>
      <c r="B8" s="6" t="n">
        <v>-15</v>
      </c>
      <c r="C8" s="6" t="n">
        <v>-303</v>
      </c>
      <c r="D8" s="6" t="n">
        <v>0</v>
      </c>
    </row>
    <row r="9" spans="1:4">
      <c r="A9" s="4" t="s">
        <v>874</v>
      </c>
      <c r="B9" s="6" t="n">
        <v>-432</v>
      </c>
      <c r="C9" s="6" t="n">
        <v>-481</v>
      </c>
      <c r="D9" s="6" t="n">
        <v>-519</v>
      </c>
    </row>
    <row r="10" spans="1:4">
      <c r="A10" s="4" t="s">
        <v>875</v>
      </c>
      <c r="B10" s="6" t="n">
        <v>0</v>
      </c>
      <c r="C10" s="6" t="n">
        <v>0</v>
      </c>
      <c r="D10" s="6" t="n">
        <v>18</v>
      </c>
    </row>
    <row r="11" spans="1:4">
      <c r="A11" s="4" t="s">
        <v>876</v>
      </c>
      <c r="B11" s="5" t="n">
        <v>4071</v>
      </c>
      <c r="C11" s="5" t="n">
        <v>5111</v>
      </c>
      <c r="D11" s="5" t="n">
        <v>47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5:08:18Z</dcterms:created>
  <dcterms:modified xmlns:dcterms="http://purl.org/dc/terms/" xmlns:xsi="http://www.w3.org/2001/XMLSchema-instance" xsi:type="dcterms:W3CDTF">2020-04-24T15:08:18Z</dcterms:modified>
</cp:coreProperties>
</file>